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Accounts Payable and Accrued Li" sheetId="10" state="visible" r:id="rId10"/>
    <sheet xmlns:r="http://schemas.openxmlformats.org/officeDocument/2006/relationships" name="Debt" sheetId="11" state="visible" r:id="rId11"/>
    <sheet xmlns:r="http://schemas.openxmlformats.org/officeDocument/2006/relationships" name="Derivative Liabilities" sheetId="12" state="visible" r:id="rId12"/>
    <sheet xmlns:r="http://schemas.openxmlformats.org/officeDocument/2006/relationships" name="Stockholders' Deficit" sheetId="13" state="visible" r:id="rId13"/>
    <sheet xmlns:r="http://schemas.openxmlformats.org/officeDocument/2006/relationships" name="Stock Options" sheetId="14" state="visible" r:id="rId14"/>
    <sheet xmlns:r="http://schemas.openxmlformats.org/officeDocument/2006/relationships" name="Stock Warrants"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Financial Condition and Going C"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Related Party Transactions (Tab" sheetId="24" state="visible" r:id="rId24"/>
    <sheet xmlns:r="http://schemas.openxmlformats.org/officeDocument/2006/relationships" name="Accounts Payable and Accrued _2" sheetId="25" state="visible" r:id="rId25"/>
    <sheet xmlns:r="http://schemas.openxmlformats.org/officeDocument/2006/relationships" name="Debt (Tables)" sheetId="26" state="visible" r:id="rId26"/>
    <sheet xmlns:r="http://schemas.openxmlformats.org/officeDocument/2006/relationships" name="Derivative Liabilities (Tables)" sheetId="27" state="visible" r:id="rId27"/>
    <sheet xmlns:r="http://schemas.openxmlformats.org/officeDocument/2006/relationships" name="Stockholders' Deficit (Tables)" sheetId="28" state="visible" r:id="rId28"/>
    <sheet xmlns:r="http://schemas.openxmlformats.org/officeDocument/2006/relationships" name="Stock Options (Tables)" sheetId="29" state="visible" r:id="rId29"/>
    <sheet xmlns:r="http://schemas.openxmlformats.org/officeDocument/2006/relationships" name="Stock Warrants (Tables)" sheetId="30" state="visible" r:id="rId30"/>
    <sheet xmlns:r="http://schemas.openxmlformats.org/officeDocument/2006/relationships" name="Income Taxes (Tables)" sheetId="31" state="visible" r:id="rId31"/>
    <sheet xmlns:r="http://schemas.openxmlformats.org/officeDocument/2006/relationships" name="Fair Value of Financial Instr_2" sheetId="32" state="visible" r:id="rId32"/>
    <sheet xmlns:r="http://schemas.openxmlformats.org/officeDocument/2006/relationships" name="Organization, Basis of Presen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Related Party Transactions (Det" sheetId="36" state="visible" r:id="rId36"/>
    <sheet xmlns:r="http://schemas.openxmlformats.org/officeDocument/2006/relationships" name="Related Party Transactions (D_2" sheetId="37" state="visible" r:id="rId37"/>
    <sheet xmlns:r="http://schemas.openxmlformats.org/officeDocument/2006/relationships" name="Accounts Payable and Accrued _3" sheetId="38" state="visible" r:id="rId38"/>
    <sheet xmlns:r="http://schemas.openxmlformats.org/officeDocument/2006/relationships" name="Accounts Payable and Accrued _4" sheetId="39" state="visible" r:id="rId39"/>
    <sheet xmlns:r="http://schemas.openxmlformats.org/officeDocument/2006/relationships" name="Debt (Details)" sheetId="40" state="visible" r:id="rId40"/>
    <sheet xmlns:r="http://schemas.openxmlformats.org/officeDocument/2006/relationships" name="Debt (Details) - Schedule of De" sheetId="41" state="visible" r:id="rId41"/>
    <sheet xmlns:r="http://schemas.openxmlformats.org/officeDocument/2006/relationships" name="Debt (Details) - Schedule of Ma" sheetId="42" state="visible" r:id="rId42"/>
    <sheet xmlns:r="http://schemas.openxmlformats.org/officeDocument/2006/relationships" name="Derivative Liabilities (Details" sheetId="43" state="visible" r:id="rId43"/>
    <sheet xmlns:r="http://schemas.openxmlformats.org/officeDocument/2006/relationships" name="Stockholders' Deficit (Details)" sheetId="44" state="visible" r:id="rId44"/>
    <sheet xmlns:r="http://schemas.openxmlformats.org/officeDocument/2006/relationships" name="Stockholders' Deficit (Detail_2" sheetId="45" state="visible" r:id="rId45"/>
    <sheet xmlns:r="http://schemas.openxmlformats.org/officeDocument/2006/relationships" name="Stock Options (Details)" sheetId="46" state="visible" r:id="rId46"/>
    <sheet xmlns:r="http://schemas.openxmlformats.org/officeDocument/2006/relationships" name="Stock Options (Details) - Share" sheetId="47" state="visible" r:id="rId47"/>
    <sheet xmlns:r="http://schemas.openxmlformats.org/officeDocument/2006/relationships" name="Stock Warrants (Details)" sheetId="48" state="visible" r:id="rId48"/>
    <sheet xmlns:r="http://schemas.openxmlformats.org/officeDocument/2006/relationships" name="Stock Warrants (Details) - Sche" sheetId="49" state="visible" r:id="rId49"/>
    <sheet xmlns:r="http://schemas.openxmlformats.org/officeDocument/2006/relationships" name="Revenue (Details)" sheetId="50" state="visible" r:id="rId50"/>
    <sheet xmlns:r="http://schemas.openxmlformats.org/officeDocument/2006/relationships" name="Income Taxes (Details)" sheetId="51" state="visible" r:id="rId51"/>
    <sheet xmlns:r="http://schemas.openxmlformats.org/officeDocument/2006/relationships" name="Income Taxes (Details) - Schedu" sheetId="52" state="visible" r:id="rId52"/>
    <sheet xmlns:r="http://schemas.openxmlformats.org/officeDocument/2006/relationships" name="Fair Value of Financial Instr_3" sheetId="53" state="visible" r:id="rId53"/>
    <sheet xmlns:r="http://schemas.openxmlformats.org/officeDocument/2006/relationships" name="Commitments and Contingencies (" sheetId="54" state="visible" r:id="rId54"/>
    <sheet xmlns:r="http://schemas.openxmlformats.org/officeDocument/2006/relationships" name="Financial Condition and Going_2"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857">
  <si>
    <t>Document And Entity Information - USD ($)</t>
  </si>
  <si>
    <t>12 Months Ended</t>
  </si>
  <si>
    <t>Dec. 31, 2019</t>
  </si>
  <si>
    <t>Mar. 23, 2020</t>
  </si>
  <si>
    <t>Jun. 30, 2019</t>
  </si>
  <si>
    <t>Document Information Line Items</t>
  </si>
  <si>
    <t>Entity Registrant Name</t>
  </si>
  <si>
    <t>True Nature Holding, Inc.</t>
  </si>
  <si>
    <t>Document Type</t>
  </si>
  <si>
    <t>10-K</t>
  </si>
  <si>
    <t>Current Fiscal Year End Date</t>
  </si>
  <si>
    <t>--12-31</t>
  </si>
  <si>
    <t>Entity Common Stock, Shares Outstanding</t>
  </si>
  <si>
    <t>Entity Public Float</t>
  </si>
  <si>
    <t>Amendment Flag</t>
  </si>
  <si>
    <t>false</t>
  </si>
  <si>
    <t>Entity Central Index Key</t>
  </si>
  <si>
    <t>0000802257</t>
  </si>
  <si>
    <t>Entity Current Reporting Status</t>
  </si>
  <si>
    <t>Yes</t>
  </si>
  <si>
    <t>Entity Voluntary Filers</t>
  </si>
  <si>
    <t>No</t>
  </si>
  <si>
    <t>Entity Filer Category</t>
  </si>
  <si>
    <t>Non-accelerated Filer</t>
  </si>
  <si>
    <t>Entity Well-known Seasoned Issuer</t>
  </si>
  <si>
    <t>Document Period End Date</t>
  </si>
  <si>
    <t>Dec. 31,
		2019</t>
  </si>
  <si>
    <t>Document Fiscal Year Focus</t>
  </si>
  <si>
    <t>2019</t>
  </si>
  <si>
    <t>Document Fiscal Period Focus</t>
  </si>
  <si>
    <t>FY</t>
  </si>
  <si>
    <t>Entity Small Business</t>
  </si>
  <si>
    <t>true</t>
  </si>
  <si>
    <t>Entity Emerging Growth Company</t>
  </si>
  <si>
    <t>Entity Shell Company</t>
  </si>
  <si>
    <t>Entity Ex Transition Period</t>
  </si>
  <si>
    <t>Entity Interactive Data Current</t>
  </si>
  <si>
    <t>CONSOLIDATED BALANCE SHEETS - USD ($)</t>
  </si>
  <si>
    <t>Dec. 31, 2018</t>
  </si>
  <si>
    <t>Current assets</t>
  </si>
  <si>
    <t>Cash and cash equivalents</t>
  </si>
  <si>
    <t>Prepaid expenses</t>
  </si>
  <si>
    <t>Total current assets</t>
  </si>
  <si>
    <t>Fixed assets, net of accumulated depreciation of $0</t>
  </si>
  <si>
    <t>Total Assets</t>
  </si>
  <si>
    <t>Current liabilities</t>
  </si>
  <si>
    <t>Accounts payable and accrued liabilities</t>
  </si>
  <si>
    <t>Due to related parties</t>
  </si>
  <si>
    <t>Accrued interest</t>
  </si>
  <si>
    <t>Derivative liabilities</t>
  </si>
  <si>
    <t>Notes payable</t>
  </si>
  <si>
    <t>Convertible notes payable, net of discount of $646,888 and $91,646</t>
  </si>
  <si>
    <t>Convertible note payable, in default</t>
  </si>
  <si>
    <t>Note payable, related party - current portion</t>
  </si>
  <si>
    <t>Total current liabilities</t>
  </si>
  <si>
    <t>Notes payable, related party - noncurrent portion</t>
  </si>
  <si>
    <t>Total Liabilities</t>
  </si>
  <si>
    <t>Commitments and contingencies</t>
  </si>
  <si>
    <t xml:space="preserve"> </t>
  </si>
  <si>
    <t>Stockholders' equity (deficit)</t>
  </si>
  <si>
    <t>Preferred stock, $0.01 par value, 100,000,000 shares authorized, 26,227 and 0 shares issued and outstanding as of December 31, 2019 and 2018, respectively</t>
  </si>
  <si>
    <t>Common stock, $0.01 par value, 500,000,000 shares authorized, 81,268,443 and 31,598,236 shares issued and outstanding as of December 31, 2019 and 2018, respectively</t>
  </si>
  <si>
    <t>Additional paid-in capital</t>
  </si>
  <si>
    <t>Stock payable</t>
  </si>
  <si>
    <t>Accumulated deficit</t>
  </si>
  <si>
    <t>Total (deficiency in) stockholders' equity (deficit)</t>
  </si>
  <si>
    <t>Total liabilities and stockholders' equity (deficit)</t>
  </si>
  <si>
    <t>CONSOLIDATED BALANCE SHEETS (Parentheticals) - USD ($)</t>
  </si>
  <si>
    <t>Fixed assets, accumulated depreciation (in Dollars)</t>
  </si>
  <si>
    <t>Convertible notes payable,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t>
  </si>
  <si>
    <t>Operating expenses:</t>
  </si>
  <si>
    <t>General and administrative</t>
  </si>
  <si>
    <t>Total operating expenses</t>
  </si>
  <si>
    <t>Net Operating Loss</t>
  </si>
  <si>
    <t>Other income (expense):</t>
  </si>
  <si>
    <t>Interest expense</t>
  </si>
  <si>
    <t>Loss on conversion of liabilities to preferred stock</t>
  </si>
  <si>
    <t>Gain (loss) on settlement of accounts payable</t>
  </si>
  <si>
    <t>Gain on settlement of notes payable</t>
  </si>
  <si>
    <t>Loss on revaluation of derivative liabilities</t>
  </si>
  <si>
    <t>Loss on legal settlement</t>
  </si>
  <si>
    <t>Loss on conversion of notes</t>
  </si>
  <si>
    <t>Total other expense</t>
  </si>
  <si>
    <t>Loss before provision for income taxes</t>
  </si>
  <si>
    <t>Provision for income taxes</t>
  </si>
  <si>
    <t>Net loss</t>
  </si>
  <si>
    <t>Net loss per share - basic and diluted (in Dollars per share)</t>
  </si>
  <si>
    <t>Weighted average shares outstanding - basic and diluted (in Shares)</t>
  </si>
  <si>
    <t>CONSOLIDATED STATEMENTS OF CHANGES IN STOCKHOLDERS’ EQUITY (DEFICIT) - USD ($)</t>
  </si>
  <si>
    <t>Series X Preferred Stock [Member]Additional Paid-in Capital [Member]</t>
  </si>
  <si>
    <t>Series X Preferred Stock [Member]Common Stock [Member]</t>
  </si>
  <si>
    <t>Series X Preferred Stock [Member]</t>
  </si>
  <si>
    <t>Preferred Stock [Member]Convertible Debt [Member]</t>
  </si>
  <si>
    <t>Preferred Stock [Member]</t>
  </si>
  <si>
    <t>Additional Paid-in Capital [Member]Discount on Note Payable Due to Warrants [Member]</t>
  </si>
  <si>
    <t>Additional Paid-in Capital [Member]Convertible Debt [Member]</t>
  </si>
  <si>
    <t>Additional Paid-in Capital [Member]</t>
  </si>
  <si>
    <t>Stock Payable [Member]</t>
  </si>
  <si>
    <t>Retained Earnings [Member]</t>
  </si>
  <si>
    <t>Common Stock [Member]</t>
  </si>
  <si>
    <t>Discount on Note Payable Due to Warrants [Member]</t>
  </si>
  <si>
    <t>Convertible Debt [Member]</t>
  </si>
  <si>
    <t>Total</t>
  </si>
  <si>
    <t>Balance at Dec. 31, 2017</t>
  </si>
  <si>
    <t>Balance (in Shares) at Dec. 31, 2017</t>
  </si>
  <si>
    <t>Stock issued for services</t>
  </si>
  <si>
    <t>Stock issued for services (in Shares)</t>
  </si>
  <si>
    <t>Debt discount due to issuance of warrants</t>
  </si>
  <si>
    <t>Conversion of debt and accrued interest to common stock</t>
  </si>
  <si>
    <t>Conversion of debt and accrued interest to common stock (in Shares)</t>
  </si>
  <si>
    <t>Settlement of derivative liability</t>
  </si>
  <si>
    <t>Discount on notes payable</t>
  </si>
  <si>
    <t>Imputed interest</t>
  </si>
  <si>
    <t>Common stock issued for the cashless exercise of warrants</t>
  </si>
  <si>
    <t>Balance at Dec. 31, 2018</t>
  </si>
  <si>
    <t>Balance (in Shares) at Dec. 31, 2018</t>
  </si>
  <si>
    <t>Cancellation of shares</t>
  </si>
  <si>
    <t>Cancellation of shares (in Shares)</t>
  </si>
  <si>
    <t>Stock issued as compensation</t>
  </si>
  <si>
    <t>Stock issued as compensation (in Shares)</t>
  </si>
  <si>
    <t>Vesting of shares issued to employees</t>
  </si>
  <si>
    <t>Common stock issued for legal settlement</t>
  </si>
  <si>
    <t>Common stock issued for legal settlement (in Shares)</t>
  </si>
  <si>
    <t>Common stock issued for the cashless exercise of warrants (in Shares)</t>
  </si>
  <si>
    <t>Gain on settlement of accounts payable with related party</t>
  </si>
  <si>
    <t>Balance at Dec. 31, 2019</t>
  </si>
  <si>
    <t>Balance (in Shares) at Dec. 31, 2019</t>
  </si>
  <si>
    <t>CONSOLIDATED STATEMENTS OF CASH FLOWS - USD ($)</t>
  </si>
  <si>
    <t>CASH FLOWS FROM OPERATING ACTIVITIES</t>
  </si>
  <si>
    <t>Adjustments to reconcile net loss to net cash used in operating activities:</t>
  </si>
  <si>
    <t>Loss on conversion of notes payable to common stock</t>
  </si>
  <si>
    <t>(Gain) loss on settlement of accounts payable</t>
  </si>
  <si>
    <t>Derivative expense</t>
  </si>
  <si>
    <t>Amortization of discount on notes payable</t>
  </si>
  <si>
    <t>Stock based compensation</t>
  </si>
  <si>
    <t>Changes in assets and liabilities:</t>
  </si>
  <si>
    <t>Accounts payable</t>
  </si>
  <si>
    <t>Accrued liabilities</t>
  </si>
  <si>
    <t>Net cash provided by (used in) operating activities</t>
  </si>
  <si>
    <t>CASH FLOWS FROM INVESTING ACTIVITIES</t>
  </si>
  <si>
    <t>Cash paid for acquisition of fixed assets</t>
  </si>
  <si>
    <t>Net cased used in investing activities</t>
  </si>
  <si>
    <t>CASH FLOWS FROM FINANCING ACTIVITIES</t>
  </si>
  <si>
    <t>Proceeds from notes payable, net of payments to vendors</t>
  </si>
  <si>
    <t>Principal payments on notes payable</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Common stock issued for satisfaction of payables</t>
  </si>
  <si>
    <t>Consulting fees prepaid with note payable and stock</t>
  </si>
  <si>
    <t>Par value of shares returned for cancellation</t>
  </si>
  <si>
    <t>Stock issued for conversion of debt and accrued interest</t>
  </si>
  <si>
    <t>Stock issued for legal settlement</t>
  </si>
  <si>
    <t>Preferred stock issued for conversion of liabilities</t>
  </si>
  <si>
    <t>Common stock issued for accrued compensation</t>
  </si>
  <si>
    <t>Discount on notes payable due to warrants</t>
  </si>
  <si>
    <t>Discount on notes payable due to derivative liabilities</t>
  </si>
  <si>
    <t>Beneficial conversion feature</t>
  </si>
  <si>
    <t>Settlement of derivative liabilities</t>
  </si>
  <si>
    <t>Cashless exercise of warrants</t>
  </si>
  <si>
    <t>Gain on settlement of accounts payable – related parties</t>
  </si>
  <si>
    <t>Organization, Basis of Presentation and Nature of Operations</t>
  </si>
  <si>
    <t>Accounting Policies [Abstract]</t>
  </si>
  <si>
    <t>Organization, Consolidation and Presentation of Financial Statements Disclosure [Text Block]</t>
  </si>
  <si>
    <t>Note 1 – Organization, Basis of Presentation and Nature of Operations True Nature Holding, Inc. (the “Company” or “True Nature”), previously known as Trunity Holdings, Inc., became a publicly-traded company through a reverse merger with Brain Tree International, Inc., a Utah corporation (“BTI”) in 2012. BTI was incorporated on July 26, 1983 to specialize in the development of high technology products or applications including, but not limited to, electronics, computerized technology, new technological product fields, and precious metals. Trunity Holdings, Inc. was the parent company of the prior educational business, named Trunity, Inc., which was formed on July 28, 2009 through the acquisition of certain intellectual property by its three founders. True Nature Holding, Inc. is a corporation organized under the laws of the state of Delaware with principal offices located in Denver, Colorado. On January 16, 2016, the Company effected a reverse split of 1 for 101, such that all holders of 101 shares of common stock issued and outstanding prior to the effective date of the reverse split would own 1 share of common stock upon the effect date of the reverse split. In addition, the Company amended its Articles of Incorporation (i) to increase its authorized capital stock to 510,000,000 shares which consists of 500,000,000 shares of common stock, par value $0.01 per share, and 10,000,000 shares of preferred stock, par value $0.01 per share and (ii) to change its name from Trunity Holdings, Inc. to True Nature Holding, Inc. (there was no change in the stock symbol “TNTY”). The accompanying consolidated financial statements include the accounts of True Nature Holding, Inc. as of December 31, 2019 and 2018. Going Concern As of December 31, 2019, the Company had cash in the amount of $83,245, current liabilities of $2,419,285, and has incurred a loss from operations. True Nature Holding’s principal operation is the acquisition of compounding pharmacy companies. The Company’s activities are subject to significant risks and uncertainties, including failing to secure additional funding to execute its business plan. As a result of these factors, there is substantial doubt about the ability of the Company to continue as a going concern. The Company’s continuance is dependent on raising capital and generating revenues sufficient to sustain operations. The Company believes that the necessary capital will be raised and has entered into discussions to do so with certain individuals and companies. However, as of the date of these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t>
  </si>
  <si>
    <t>Summary of Significant Accounting Policies</t>
  </si>
  <si>
    <t>Significant Accounting Policies [Text Block]</t>
  </si>
  <si>
    <t xml:space="preserve">Note 2 – Summary of Significant Accounting Policies Basis of Accounting Use of Estimates - Cash - Property, Plant, and Equipment -
Years
Office equipment
3 to 5
Furniture &amp; fixtures
3 to 7
Machinery &amp; equipment
3 to 10
Leasehold improvements
Term of lease Revenue Recognition –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tock-Based Compensation – Equity instruments issued to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Convertible Instruments Derivative Financial Instruments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the Company uses for determining the fair value of its derivatives is the Lattice Model. Valuations derived from this model are subject to ongoing internal and external verification and review. The model uses market-sourced inputs such as interest rates and stock price volatilities. The following assumptions were used for the valuation of the derivative liability related to the convertible notes that contain a derivative component during the year ended December 31, 2019:
-
The stock prices of $0.0807 to $0.0220 in these periods would fluctuate with the Company projected volatility;
-
The projected volatility curve from an annualized analysis for each valuation period was based on the historical volatility of the Company and the term remaining for each note or warrant ranged from 129.7% through 318.2% at derivative treatment, issuance, conversion, exercise, and quarters ends. The Company continues to trade with high volatility;
-
The Holder would automatically convert the note at the maximum of 2 times the conversion price if the company was not in default.
-
The Holder would automatically convert the note before maturity if the registration was effective and the company was not in default. The Holder would automatically convert the note early based on ownership or trading volume limitations and the Company would redeem the unconverted balances at maturity.
-
A change of control and fundamental transaction would occur initially 0% of the time and increase monthly by 0% to a maximum of 0% – based on management being in control and no desire to sell the Company.
-
A reset event would adjust the Notes conversion price triggered by either a capital raise, stock issuance, settlement, or conversion/exercise. (A reset occurred in this period on November 7, 2019 – Auctus Conversion triggered a reset to $0.00858). The reset events are projected to occur on 3 months following the date of valuation of December 31, 2019.
-
For the variable rate Notes (39% or 45% discount), the Holder would convert with effective discount rates of 43.49% to 55.98% (based on the lookback terms).
-
The Company would redeem the notes at maturity if the conversion value was less than the payment with penalties. During the period redemption is projected 0% of the time, increasing 0% per month to a maximum of 0%.
-
The cash flows are discounted to net present values using risk free rates. Discount rates were based on risk free rates in effect based on the remaining term.
-
An event of default would occur 10% of the time, increasing 0% per month to a maximum of 10%.
-
No Warrants expired during the period.
-
Auctus exercised warrants November 19, 2019 on a cashless basis. Common Stock Purchase Warrants – Stockholders’ Equity – Per Share Data – The Company has excluded all common equivalent shares outstanding for warrants, options and convertible instruments to purchase common stock from the calculation of diluted net loss per share because all such securities are antidilutive for the periods presented. In November 2019, in order to settle a dispute, the Company agreed to issue 3,514,900 shares of common stock for the cashless conversion of 312,500 warrants; these shares were issued during the year ended December 31, 2019. The Company also agreed to issue an additional 1,000,000 shares for the conversion of 312,500 warrants; these shares have not been issued as of December 31, 2019. As of December 31, 2019, the Company had outstanding 1,112,500 warrants exercisable into a total of 1,800,000 shares of common stock; at December 31, 2018, the Company had outstanding and 1,167,653 warrants exercisable into a total of 1,167,653 shares of common stock. As of December 31, 2019 and 2018, the Company had 67,879 stock options outstanding. Income Taxes –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 Business Combinations –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Impairment of Long – Lived Assets - Financial Instruments and Fair Values –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t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s their book value as the instruments are short-term in nature and contain market rates of interest. Because there is no ready market or observable transactions, management classifies the debentures as Level 3. Recently Issued Accounting Standards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We have performed a comprehensive review in order to determine what changes were required to support the adoption of this new standard. We adopted the ASU and related amendments on January 1, 2019. We elected the optional transition method that allows for a cumulative-effect adjustment in the period of adoption and will not restate prior periods. We had no leases in place during the year ended December 31, 2019, and the implementation of this pronouncement did not have a material effect on our financial statements. In August 2016, the Financial Accounting Standards Board (the “FASB”) issued ASU 2016-15, Statement of Cash Flows (Topic 230). In January 2017, the FASB issued ASU No. 2017-04, Simplifying the Test for Goodwill Impairment In May 2017, the FASB issued ASU No. 2017-09, Stock Compensation - Scope of Modification Accounting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The Company does not anticipate that the adoption of this standard will have a material impact on the Company’s consolidated financial statements.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 </t>
  </si>
  <si>
    <t>Related Party Transactions</t>
  </si>
  <si>
    <t>Related Party Transactions [Abstract]</t>
  </si>
  <si>
    <t>Related Party Transactions Disclosure [Text Block]</t>
  </si>
  <si>
    <t>Note 3 – Related Party Transactions For the Year Ended December 31, 2019: On March 11, 2019, the Company issued 100,000 shares of common stock to its President as compensation. These shares were valued at the market price of the Company’s common stock on the date of the grant, and the amount of $8,740 was charged to operations during the year ended December 31, 2019. On March 11, 2019, the Company issued 100,000 shares of common stock to a board member as compensation These shares were valued at the market price of the Company’s common stock on the date of the grant, and the amount of $8,740 was charged to operations during the year ended December 31, 2019. On July 29,2019, the Company cancelled 300,000 shares of common stock previously issued to its former President. The par value of these shares in the amount of $3,000 was charged to paid-in capital during the year ended December 31, 2019. On August 10, 2019, the Company issued 1,000,000 shares of common stock with a fair value of $60,000 to a board member pursuant to a director advisory agreement. These shares were valued at the market price of the Company’s common stock on the date of the grant. The fair value of these shares will be recognized ratably over the vesting period; during the year ended December 31, 2019, the amount of $60,000 was charged to operations in connection with these shares. On August 10, 2019, the Company issued 775,000 shares of common stock with a fair value of $46,500 to a board member pursuant to a director advisory agreement. These shares were valued at the market price of the Company’s common stock on the date of the grant. The fair value of these shares will be recognized ratably over the vesting period; during the year ended December 31, 2019, the amount of $46,500 was charged to operations in connection with these shares. On August 10, 2019, the Company issued 200,000 shares of common stock with a fair value of $12,000 to a board member pursuant to a director advisory agreement. These shares were valued at the market price of the Company’s common stock on the date of the grant. The fair value of these shares will be recognized ratably over the vesting period; during the year ended December 31, 2019, the amount of $12,000 was charged to operations in connection with these shares. During the year ended December 31, 2019, the Company recognized the amount of $16,085 each to its Chief Executive Office and its President and Chief Operating Officer in connection with the vested portion of common stock awards for their duties as board members; in addition, the Company recognized the amount of $5,7133 each to its Chief Executive Office and its President and Chief Operating Officer in connection with the vested portion of common stock awards for their duties as Executives. On December 31, 2019, the Company issued a total of 26,227 shares of Series X Preferred stock in settlement of various liabilities. All of the entities who received these shares were related parties, either because they were officer and or directors, or because the voting rights attached to these shares created a related party relationship. The shares of Series X Preferred stock were issued as follows:
Type of
Share
Liability
Name
Liability
# shares
Value
Amount
Loss
Ron Riewold, Director
Deferred Compensation
1,200
$
41,675
$
30,000
$
(11,675
)
Larry Diamond, Director and CEO
Deferred Compensation
2,000
$
69,458
$
50,000
$
(19,458
)
Julie R. Smith, Director and President
Deferred Compensation
2,000
$
69,458
$
50,000
$
(19,458
)
James Crone, ex-Officer and Director
Deferred Compensation
2,884
$
100,158
$
72,089
$
(28,069
)
Louis Deluca, ex-Officer and Director
Deferred Compensation
2,400
$
83,350
$
60,000
$
(23,350
)
Irish Italian Retirement Fund
Consulting services, notes payable (a)
12,503
$
434,216
$
312,572
(a)
$
(121,644
)
Frank Lightmas
Legal fees
3,240
$
112,522
$
81,000
(b)
$
(31,522
)
Total
26,227
$
910,837
$
655,661
$
(255,176
) (a) amount consists of accounts payable for consulting services of $174,813, and principal plus interest due on notes payable in the amount of $137,759. (b) Amount consists of $71,279 in legal fees due and $9,721 in prepaid legal fees. For the Year Ended December 31, 2018: On January 29, 2018, the Company converted outstanding accounts payable due to an investor in the amount of $54,815 into 527,064 restricted shares of the Company’s common stock. The cost to the Company for this issuance is $54,815, based on the closing price on the date of issuance. As the conversion amount equals the share value, no gain or loss was recorded. On January 29, 2018, the Company converted accrued officer compensation in the amount of $93,333 into 897,432 restricted shares of the Company’s common stock. The cost to the Company for this issuance is $93,333, based on the closing price on the date of issuance. As the conversion amount equals the share value, no gain or loss was recorded. On April 23, 2018, the Company issued 600,000 shares of common stock with a value of $48,000 to an investor, and an additional 600,000 shares of common stock with a value of $48,000 to a not for profit entity at the request of the investor due to conversion of $96,000 of accounts payable, no gain or loss was recognized due to stock price matching the amount converted. On April 23, 2018, the Company issued 500,000 shares of common stock to its President, subject to certain vesting conditions: (i) 100,000 shares vest when the President has been employed 90 days from the effective date of the employment agreement; (ii) 100,000 shares vest when the President has been employed one year from the effective date of the employment agreement; (iii) 100,000 shares vest when the President has been employed two years from the effective date of the employment agreement; (iv) 100,000 shares vest when the Company completes a capital raise of $2,000,000; (v) 100,000 shares vest when the Company reports $20,000,000 in gross revenue. The Company valued the shares at the fair market value of $0.10 per share, or a total value of $50,000. During the three months ended June 30, 2018, the total amount of $13,740 was charged to operations pursuant to the various vesting conditions. On September 18, 2018, the Company accepted the resignation of its President, and 400,000 of these shares were forfeited. On June 13, 2018, the Company issued 100,000 shares of common stock with a fair value of $8,380 to its President as a bonus. On June 14, 2018, the Company issued 100,000 shares of common stock with a fair value of $9,000 to its Chairman of the Board of Directors as a bonus. Also, on June 14, 2018, the Company issued 100,000 shares of common stock with a fair value of $9,000 to a board member as a bonus. On June 14, 2018, the Company issued to an investor 1,100,000 shares of the Company’s common stock with a fair value of $95,700 for reimbursement of $60,000 of accrued expenses paid on behalf of the Company and for services provided. The Company recognized a loss on conversion of $35,700 due to share price exceeding the value of the stock granted. The Company accrued officer’s compensation during the six months ended June 30, 2018 in the amount of $50,000 and imputed interest expense of $4,500 on a note payable to a related party in the amount of $75,000 (see note 5). On July 24, 2018, the Company issued 312,499 shares of common stock with a fair value of $25,000 to its President for salary. On July 24, 2018, the Company issued 369,500 shares of common stock with a fair value of $29,560 to its Chief Operating Officer for accrued salary. On August 14, 2018, the Company issued to an investor 2,500,000 shares of the Company’s common stock with a fair value of $220,000 as compensation for consulting services provided. The Company also accrued $58,000 for additional consulting services provided by the investor. On September 24, 2018, the Company issued 100,000 shares of common stock with a fair value of $12,850 to each of two board members for services provided (a total of 200,000 shares of common with an aggregate fair value of $25,700). On October 3, 2018, the Company issued 100,000 shares of common stock with a fair value of $10,850 to a member of its advisory board. On October 15, 2018, the Company issued 600,000 shares of common stock subject to certain vesting provisions to its President and acting Chief Financial Officer. The Company recognized $37,147 as compensation expense for the portion of the shares vested during the period. On October 19, 2018, the Company committed to issued 100,000 shares of common stock with a fair value of $9,900 to a member of its advisory board. These shares were not issued at December 31, 2018, and the Company recorded the amount of $9,900 as stock subscribed. On November 3, 2018, the Company issued 100,000 shares of common stock with a fair value of $9,740 to a member of its advisory board. On November 26, 2018, the Company issued 84,420 shares of common stock with a fair value of $8,265 to a designee of an investor for consulting services. On November 27, 2018, the Company issued 500,000 shares of common stock with a fair value of $48,950 to a designee of an investor for consulting services. On November 27, 2018, the Company issued 100,000 shares of common stock with a fair value of $9,790 to a to a board member as compensation. On November 27, 2018, the Company issued 500,000 shares of common stock with certain vesting provisions to its Chief Executive Officer. The Company recognized $13,884 as compensation expense for the portion of the shares vested during the period. Also, on November 27, 2018, the Company issued an additional 100,000 shares of common stock with a fair value of $469 to its Chief Executive Officer for services as a member of the board of directors. On December 19, 2018, the Company committed to issue 85,000 shares of common stock with a fair value of $2,513 to its board chairman in satisfaction of accrued compensation.</t>
  </si>
  <si>
    <t>Accounts Payable and Accrued Liabilities</t>
  </si>
  <si>
    <t>Payables and Accruals [Abstract]</t>
  </si>
  <si>
    <t>Accounts Payable and Accrued Liabilities Disclosure [Text Block]</t>
  </si>
  <si>
    <t>Note 4 – Accounts Payable and Accrued Liabilities Accounts payable and accrued liabilities consisted of the following at December 31, 2019 and 2018:
December 31,
2019
2018
Trade accounts payable $ 529,866 $ 779,401
Accrued compensation 92,799 109,006
Credit card payable 26,049 23,144
Total $ 648,714 $ 911,551 During the year ended December 31, 2019, the Company settled trade accounts payable in the aggregate amount of $256,025 for total cash payments in the aggregate amount of $34,750, and recorded net gain in the amount of $221,275 on these transactions; the Company also settled accrued compensation in the aggregate amount of $35,261 for total cash payments in the aggregate amount of $5,000, and recorded a net gain the amount of $30,261 on these transactions. The aggregate gain on the settlement of accounts payable and accrued liabilities was $251,536 during the year ended December 31, 2019.</t>
  </si>
  <si>
    <t>Debt</t>
  </si>
  <si>
    <t>Debt Disclosure [Abstract]</t>
  </si>
  <si>
    <t>Debt Disclosure [Text Block]</t>
  </si>
  <si>
    <t>Note 5 – Debt August 2014 Convertible Debentures (Series C) As part of the restructuring, all debentures issued by Trunity Holdings, Inc., to fund the former, educational business, were eligible to participate in a debt conversion; however, one debenture holder that was issued a Series C Convertible Debenture (the “Series C Debenture”) in August 2014 with an aggregate face value of $100,000 in exchange for the cancellation of Series B Convertible Debentures with a carrying value of $110,833 did not convert such debenture. The Series C Debenture accrues interest at an annual rate of 10%, matured November 2015, and is convertible into our common stock at a conversion rate of $20.20 per share. The holders of the Series C Debenture also received five-year warrants to acquire up to 4,950 shares post-split of common stock for an exercise price of $20.20 per share. The former educational business allocated the face value of the Series C Debenture to the warrants and the debentures based on its relative fair values, and allocated to the warrants, which was recorded as a discount against the Series C Debenture, with an offsetting entry to additional paid-in capital. The discount was fully expensed upon execution of the new debentures as debt extinguishment costs within discontinued operations. During the years ended December 31, 2019 and 2018, the Company accrued interest in the amount of $11,122 and $11,083, respectively, on the Series C Debenture. As of December 31, 2019 and 2018, the carrying value of this Series C Debenture was $110,833 and accrued interest expense of $57,709 and $46,587, respectively. The Series C Debenture is currently in default. November 2014 Convertible Debentures (Series D) As part of the restructuring all debentures issued by Trunity Holdings, Inc., to fund the former, educational business were eligible to participate in a debt conversion; however, one debenture holder that was issued a Series D Convertible Debenture (the “Series D Debenture”) in November 2014 with an aggregate face value of $10,000 in exchange for the cancellation of Series B Convertible Debenture with a carrying value of $11,333 did not participate in the debt conversion restructuring. The Series D Debenture accrues interest at an annual rate of 12%, matured November 2015, and is convertible into our common stock at a conversion rate of $16.67 per share. The holders of the Series D Debenture also received five-year warrants to acquire up to 495 shares of common stock for an exercise price of $20.20 per share on a post-split basis. The former educational business allocated the face value of the Series D Debenture to the warrants and the debentures based on their relative fair values, and allocated to the warrants, which was recorded as a discount against the Series D Debenture, with an offsetting entry to additional paid-in capital. The discount was fully expensed upon execution of the new debentures as debt extinguishment costs within discontinued operations. During the years ended December 31, 2019 and 2018, the Company accrued interest in the amount of $1,365 and $1,360, respectively, on the Series C Debenture. As of December 31, 2019 and 2018, the carrying value of the Series D Debenture was $11,333 and accrued interest expense of $7,026 and $5,661, respectively. The Series D Debenture is currently in default. March 2016 Convertible Note A On March 18, 2016, the Company issued a 12% Convertible Promissory Note (the “Convertible Note A”) in the principal amount of $60,000 to a lender. Upon issuance of the Convertible Note A, the lender was awarded 15,000 restricted common stock as an origination fee which includes piggy-back registration rights. On September 19, 2016, the Company issued the lender an additional 15,000 restricted common stock at a price of $0.30 per share to extend the term of the loan agreement indefinitely. The cost to the Company was $4,050 in interest expense. On August 10, 2017, the Company issued 25,000 shares of common stock with a fair value of $3,750 for accrued interest through August 1, 2017 in the amount of $7,860. In April 2018, the Company issued 75,000 shares of common stock with a value of $7,500 as consideration for an extension of the term of the loan to July 1, 2018, and on August 13, 2018, the Company issued an additional 75,000 shares of common stock with a value of $6,750 for an extension of the term of the loan to October 31, 2018. During the year ended December 31, 2019, the lender converted principal in the amount of $15,000 into 120,000 shares of common stock. The Company recorded a loss in the amount of $13,867 on this conversion. Also, during the year ended December 31, 2019, the Company made a principal payment in the amount of $4,000 on this note. The Company accrued interest in the amount of $5,622 on this note during the year ended December 31, 2019. At December 31, 2019, the principal amount of the March 2016 Convertible Note A was $41,000 and accrued interest was $7,101. Pursuant to the terms of the Convertible Note A, the Company is obligated to pay monthly installments of not less than $1,000 the first of each month commencing the month following the execution of the Convertible Note A until its maturity on September 16, 2016 at which time the Company was obligated to repay the full principal amount of the Convertible Note A. The Convertible Note A is convertible by the holder at any time into shares of the Company’s common stock at price of $1.00 per share, and throughout the duration of the note, the holder has the right to participate in any financing the Company may engage in upon the same terms and conditions as all other investors. The Company allocated the face value of the Convertible Note A to the shares and the note based on relative fair values, and the amount allocated to the shares of $18,750 was recorded as a discount against the note. The beneficial conversion feature of $9,375 was recorded as a debt discount with an offsetting entry to additional paid-in capital decreasing the note payable and increasing debt discount. The debt discount is being amortized to interest expense over the term of the debt. For the year ended December 31, 2016, debt discount amortization related to the Convertible Note A was $28,125. There was no amortization of the discount during the year ended December 31, 2019. Short term loan As a result of the acquisition of P3 Compounding of Georgia, LLC (“P3”) the Company had a short-term convertible note with a loan agency in the principal amount of $52,000 for the purchase of future sales and credit card receivables of P3. Under the terms of the receivable purchase agreement, the Company purchased an advance of $50,000 plus $2,000 for origination costs with a 10.5% daily interest rate to be repaid over 160 days at a repayment amount of $451.75 per day. The origination fee and interest were recorded as debt discount on the date of issuance in the amount of $22,280 and $22,280 was amortized during the year ending December 31, 2016. During the year ended December 31, 2019, principal in the amount of $74,104 was converted into 1,401,224 shares of common stock; a loss in the amount of $26,924 was recorded on this transaction. The principal balance due under this note was $0 at December 31, 2019. July 2017 Note On July 10, 2017, the Company negotiated the reclassification of $75,000 in accounts payable to a loan payable (the “July 2017 Note”). The July 2017 Note is due no later than 90 days after the receipt of a minimum of $1,000,000 of funding. The July 2017 Note bears no interest; however, if it is not paid by the due date, interest will accrue at the rate of 12% per year. In December 2019, the Company settled the amount due under the July 2017 note for a cash payment of $5,000 and recognized a gain in the amount of $70,000. During the year ended December 31, 2019, the Company imputed interest in the amount of $9,018 on the July 2017 Note; at December 31, 2019, the principal balance due under this note was $0. July 2018 RU Promissory Note On July 26, 2018, the Company entered into an agreement with Resources Unlimited NW LLC (“RU”) pursuant to which RU provided business development services to the Company for a period of six months. As compensation for these services, the Company issued RU 250,000 shares of common stock with a fair value of $20,000 and a six month note payable in the amount of $30,000 (the “RU Note”). The RU Note bears interest at the rate of 12% per year; principal and interest were due on January 26, 2019. During the year ended December 31, 2019, the Company accrued interest in the amount of $1,776 on the July 2018 RU Promissory Note. During the year ended December 31, 2019, the Company converted principal and accrued in the amounts of $30,000 and $3,344, respectively, into an aggregate of 400,000 shares of common stock; a loss in the amount of $2,637 was recorded on this transaction. The principal balance due under this note was $0 at December 31, 2019. Power Up Note 1 On July 5, 2018, the Company entered into a Securities Purchase Agreement with Power Up Lending Group Ltd. (“Power Up”) pursuant to which Power Up agreed to purchase a convertible promissory note (the “Power Up Note 1”) in the aggregate principal amount of $38,000. The Power Up Note entitles the holder to 12% interest per annum and matures on April 15, 2019. Under the Power Up Note 1, Power Up may convert all or a portion of the outstanding principal of the Power Up Note 1 into shares of Common Stock beginning on the date which is 180 days from the issuance date of the Power Up Note 1, at a price equal to 61% of the average of the lowest two trading prices during the 15 trading day period ending on the last complete trading date prior to the date of conversion, but no lower than $0.00006 (fixed price floor), provided, however, that Power Up may not convert the Power Up Note 1 to the extent that such conversion would result in beneficial ownership by Power Up and its affiliates of more than 4.99% of the Company’s issued and outstanding Common Stock. On January 1, 2019, the Power Up Note 1 became convertible, and the Company recorded a discount in connection with the beneficial conversion feature in the amount of $9,032; $9,032 of this amount was charged to interest expense during the year months ended December 31, 2019. If the Company prepays the Power Up Note 1 within 30 days of its issuance, the Company must pay all of the principal at a cash redemption premium of 115%; if such prepayment is made between the 31st day and the 60th day after the issuance of the Power Up Note 1,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1, there shall be no further right of prepayment. The Company recorded an original issue discount in the amount of $3,000 in connection with the Power Up Note 1; $1,204 of this amount was charged to interest during the year ended December 31, 2019. During the year ended December 31, 2018, the Company paid principal and accrued interest in the amount of $27,764 and $2,236, respectively, on the Power Up Note 1. The Company accrued interest in the amount of $58 on this note during the year ended December 31, 2019. During the year ended December 31, 2019, the Company paid the remaining principal and accrued interest in the amount of $10,236 and $58, respectively, along with a prepayment penalty in the amount of $16,072 on the Power Up Note 1; The principal balance due under this note was $0 at December 31, 2019 as this note has been fully satisfied. Power Up Note 2 On August 10, 2018, the Company entered into a Securities Purchase Agreement with Power Up pursuant to which Power Up agreed to purchase a convertible promissory note (the “Power Up Note 2”) in the aggregate principal amount of $33,000. The Power Up Note 2 entitles the holder to 12% interest per annum and matures on May 14, 2019. Under the Power Up Note 2, Power Up may convert all or a portion of the outstanding principal of the Power Up Note 2 into shares of Common Stock beginning on the date which is 180 days from the issuance date of the Power Up Note 2, at a price equal to 61% of the average of the lowest two trading prices during the 15 trading day period ending on the last complete trading date prior to the date of conversion, but no lower than $0.00006 (fixed price floor), provided, however, that Power Up may not convert the Power Up Note 2 to the extent that such conversion would result in beneficial ownership by Power Up and its affiliates of more than 4.99% of the Company’s issued and outstanding Common Stock. On February 5, 2019, the Power Up Note 2 became convertible; there was no discount associated with the conversion feature of Power Up Note 2. If the Company prepays the Power Up Note 2 within 30 days of its issuance, the Company must pay all of the principal at a cash redemption premium of 115%; if such prepayment is made between the 31st day and the 60th day after the issuance of the Power Up Note 2,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there shall be no further right of prepayment. The Company recorded an original issue discount in the amount of $3,000 in connection with the Power Up Note 2; $1,530 was amortized to interest expense during the year ended December 31, 2019. During the year ended December 31, 2019 the Company also recorded a discount to the Power Up Note 2 in the amount of $32,500 related to a beneficial conversion feature; this amount was charged to operations during the year ended December 31, 2019. During the year ended December 31, 2019, principal and accrued interest in the amount of $33,000 and $1,980, respectively, were converted into a total of 624,993 shares of the Company’s common stock. The Company recognized a loss in the amount of $34,101 on these conversions which was charged to operations during the year ended December 31, 2019. The Company accrued interest in the amount of $418 on the Power Up Note 2 during the year ended December 31, 2019. The principal balance due under this note was $0 at December 31, 2019 as this note has been fully satisfied. Power Up Note 3 On September 18, 2018, the Company entered into a Securities Purchase Agreement with Power Up pursuant to which Power Up agreed to purchase a convertible promissory note (the “Power Up Note 3”) in the aggregate principal amount of $38,000. The Power Up Note 3 entitles the holder to 12% interest per annum and matured on June 30, 2019. Under the Power Up Note 3, Power Up may convert all or a portion of the outstanding principal of the Power Up Note 3 into shares of Common Stock beginning on the date which is 180 days from the issuance date of the Power Up Note 3, at a price equal to 61% of the average of the lowest two trading prices during the 20 trading day period ending on the last complete trading date prior to the date of conversion, but no lower than $0.00006 (fixed price floor), provided, however, that Power Up may not convert the Power Up Note 3 to the extent that such conversion would result in beneficial ownership by Power Up and its affiliates of more than 4.99% of the Company’s issued and outstanding Common Stock. On March 17, 2019, the Power Up Note 3 became convertible, and the Company recorded a discount in connection with the beneficial conversion feature in the amount of $38,000; $38,000 of this amount was charged to interest expense during the year ended December 31, 2019. If the Company prepays the Power Up Note 3 within 30 days of its issuance, the Company must pay all of the principal at a cash redemption premium of 115%; if such prepayment is made between the 31st day and the 60th day after the issuance of the Power Up Note 3,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3, there shall be no further right of prepayment. The Company recorded an original issue discount in the amount of $3,000 in connection with the Power Up Note 3; $1,906 was amortized to interest expense during the year ended December 31, 2019. During the year ended December 31, 2019, principal and accrued interest in the amount of $38,000 and $2,280, respectively, were converted into a total of 1,173,632 shares of the Company’s common stock. The Company recognized a loss in the amount of $45,724 on these conversions which was charged to operations during the year ended December 31, 2019. The Company accrued interest in the amount of $1,592 on Power Up Note 3 during the year ended December 31, 2019. The principal balance under this note was $0 at December 31, 2019 as this note has been fully satisfied. Power Up Note 4 On November 9, 2018, the Company entered into a Securities Purchase Agreement with Power Up pursuant to which Power Up agreed to purchase a convertible promissory note (the “Power Up Note 4”) in the aggregate principal amount of $33,000. The Power Up Note 4 entitles the holder to 12% interest per annum and matures on August 31, 2019. Under the Power Up Note 4, Power Up may convert all or a portion of the outstanding principal of the Power Up Note 4 into shares of Common Stock beginning on the date which is 180 days from the issuance date of the Power Up Note 4, at a price equal to the higher of the variable conversion price or $0.00006 per share. The variable conversion price shall mean 61% of the average of the lowest two trading prices during the 20 trading day period ending on the last complete trading date prior to the date of conversion, provided, however, that Power Up may not convert the Power Up Note 4 to the extent that such conversion would result in beneficial ownership by Power Up and its affiliates of more than 4.99% of the Company’s issued and outstanding Common Stock. On May 8, 2019, the Power Up Note 4 became convertible, and the Company recorded a discount in connection with the beneficial conversion feature in the amount of $33,000; $33,000 of this amount was charged to interest expense during the year ended December 31, 2019. If the Company prepays the Power Up Note 3 within 30 days of its issuance, the Company must pay all of the principal at a cash redemption premium of 115%; if such prepayment is made between the 31st day and the 60th day after the issuance of the Power Up Note 3,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4, there shall be no further right of prepayment. The Company recorded an original issue discount in the amount of $3,000 in connection with the Power Up Note 4; $2,469 was amortized to interest expense during the year ended December 31, 2019. The Company accrued interest in the amount of $976 on Power Up Note 4 during the year ended December 31, 2019. During the year ended December 31, 2019, principal and accrued interest in the amount of $33,000 and $1,980, respectively, were converted into a total of 1,619,444 shares of the Company’s common stock. The Company recognized a loss in the amount of $63,443 on these conversions which was charged to operations during the year ended December 31, 2019. The principal balance under this note was $0 at December 31, 2019 as this note has been fully satisfied. Auctus Note On November 26, 2018, the Company entered into a Securities Purchase Agreement with Auctus Fund, LLC (“Auctus”) pursuant to which Auctus agreed to purchase a convertible promissory note (the “Auctus Note”) in the principal amount of $125,000. The Auctus Note entitles the holder to 12% interest per annum and matures on August 26, 2019. Pursuant to the terms of the note, the interest rate was raised to 24% effective August 27, 2019, on the portion of principal that had not been paid by the due date of the note. Under the Auctus Note, Auctus may convert all or a portion of the outstanding principal of the Auctus Note into shares of Common Stock beginning on the date which is 180 days from the issuance date of the Auctus Note, at a price equal to the higher of the variable conversion price or $0.00003 per share. The variable conversion price shall mean 55% of the lowest trading price during the 25 trading day period ending on the last complete trading date prior to the date of conversion, provided, however, that Auctus may not convert the Auctus Note to the extent that such conversion would result in beneficial ownership by Auctus and its affiliates of more than 4.99% of the Company’s issued and outstanding Common Stock. If the Company prepays the Auctus Note within 90 days of its issuance, the Company must pay all of the principal at a cash redemption premium of 135%; if such prepayment is made between the 91st day and the 180th day after the issuance of the Auctus Note, then such redemption premium is 150%. After the 180th day following the issuance of the Auctus Note there shall be no further right of prepayment. In connection with the Auctus Note, the Company issued five-year warrants to purchase 625,000 shares of the Company’s common stock at a price of $0.10 per share. The Company valued these warrants at $39,595 and recorded this amount as a discount to the Auctus Note; $39,595 of this amount was amortized to interest expense during the year ended December 31, 2019. On May 25, 2019, the Auctus Note became convertible, and the Company recorded a discount in connection with the beneficial conversion feature in the amount of $93,291; $93,291 of this amount was charged to interest expense during the year ended December 31, 2019. The Company also recorded an original issue discount in the amount of $13,500 in connection with the Auctus Note; $11,769 was amortized to interest expense during the year ended December 31, 2019. The Company accrued interest in the amount of $11,117 on the Auctus Note during the year ended December 31, 2019. During the year ended December 31, 2019, the Company determined that a derivative liability existed in connection with the variable rate conversion feature of the Auctus Note. The derivative liability related to the conversion feature was valued at $153,405, and the derivative liability related to the warrants was valued at $39,595; these amounts were charged to operations during the year ended December 31, 2019. During the year ended December 31, 2019, principal and accrued interest in the amount of $125,000 and $12,676, respectively, along with fees in the amount of $1,500, were converted into a total of 10,385,630 shares of the Company’s common stock. The Company recognized a loss in the amount of $2,389 on these conversions which was charged to operations during the year ended December 31, 2019. The principal balance under this note was $0 at December 31, 2019 as this note has been fully satisfied. Crown Bridge Note 1 On December 19, 2018, the Company entered into a Securities Purchase Agreement with Crown Bridge Partners, LLC (“Crown Bridge”) pursuant to which Crown Bridge agreed to purchase a convertible promissory note (the “Crown Bridge Note 1”) in the principal amount of $40,000. The Crown Bridge Note 1 entitles the holder to 12% interest per annum and matures on September 19, 2019. Pursuant to the terms of the note, the interest rate was raised to 24% effective September 20, 2019, on the portion of principal that was not paid by the due date of the note. Under the Crown Bridge Note 1, Crown Bridge may convert all or a portion of the outstanding principal of the Crown Bridge Note 1 into shares of Common Stock beginning on the date which is 180 days from the issuance date of the Crown Bridge Note 1, at a price equal to the higher of the variable conversion price or $0.00006 per share. The variable conversion price shall mean 55% of the lowest trading price during the 25 trading day period ending on the last complete trading date prior to the date of conversion, provided, however, that Crown Bridge may not convert the Crown Bridge Note 1 to the extent that such conversion would result in beneficial ownership by Crown Bridge and its affiliates of more than 4.99% of the Company’s issued and outstanding Common Stock. If the Company prepays the Crown Bridge Note 1 within 90 days of its issuance, the Company must pay all of the principal at a cash redemption premium of 135%; if such prepayment is made between the 91st day and the 180th day after the issuance of the Crown Bridge Note 1, then such redemption premium is 140%. After the 180th day following the issuance of the Crown Bridge Note 1, there shall be no further right of prepayment. In connection with the Crown Bridge Note 1, the Company issued five-year warrants to purchase 400,000 shares of the Company’s common stock at a price of $0.10 per share. The Company valued these warrants at $34,500 and recorded this amount as a discount to the Crown Bridge Note 1; $34,500 of this amount was amortized to interest expense during the year ended December 31, 2019. On June 17, 2019, the Crown Bridge Note 1 became convertible, and the Company recorded a discount in connection with the beneficial conversion feature in the amount of $22,039; $22,039 of this amount was charged to interest expense during the year ended December 31, 2019. The Company also recorded an original issue discount in the amount of $5,500 in connection with the Crown Bridge Note 1; $5,500 was amortized to interest expense during the year ended December 31, 2019. The Company accrued interest in the amount of $3,249 on the Crown Bridge Note 1 during the year ended December 31, 2019. During the year ended December 31, 2019, principal in the amount of $40,000, accrued interest in the amount of $3,220, and fees in the amount of $1,500 were converted into a total of 3,508,172 shares of the Company’s common stock. The Company recognized a loss in the amount of $1,159 on this conversion which was charged to operations during the year ended December 31, 2019. On July 1, 2019, the Company determined that a derivative liability with a fair value of $44,325 existed in connection with the beneficial conversion feature of the Crown Bridge Note 1 and charged this amount to interest expense during the year ended December 31, 2019. The principal balance under this note was $0 at December 31, 2019 as this note has been fully satisfied. Consulting Services Note On December 31, 2018, the Company entered into a note payable agreement with an investor for consulting services performed on behalf of the Company in the amount of $65,000 (the “Consulting Services Note”). The Consulting Services Note matures on March 21, 2020, and bears interest at the rate of 12% per annum. The Company recorded $7,800 in interest on the Consulting Services Note during the year ended December 31, 2019. On December 31, 2019, the holder of the Consulting Services Note converted principal in the amount of $65,000 and accrued interest in the amount of $7,800 into 2,912 of the Company’s Series X Preferred Stock. There was no gain or loss recognized on this transaction. The principal balance under this note was $0 at December 31, 2019 as this note has been fully satisfied. Trade Payables Note On December 31, 2018, the Company entered into a note payable agreement with an investor for payments of trade accounts payable made by the investor on behalf of the Company in the amount of $58,000 (the “Trade Payables Note”). The Trade Payables Note matures on March 21, 2020, and bears interest at the rate of 12% per annum. The Company recorded $6,959 in interest on the Trade Payables Note during the year ended December 31, 2019. On December 31, 2019, the holder of the Trade Payables Note converted principal in the amount of $58,000 and accrued interest in the amount of $6,959 into 2,598 of the Company’s Series X Preferred Stock. There was no gain or loss recognized on this transaction. The principal balance under this note was $0 at December 31, 2019 as this note has been fully satisfied. Power Up Note 5 On January 2, 2019, the Company entered into a Securities Purchase Agreement with Power Up pursuant to which Power Up agreed to purchase a convertible promissory note (the “Power Up Note 5”) in the aggregate principal amount of $53,000. The Power Up Note 5 entitles the holder to 12% interest per annum and matures on October 31, 2019. Under the Power Up Note 5, Power Up may convert all or a portion of the outstanding principal of the Power Up Note 5 into shares of Common Stock beginning on the date which is 180 days from the issuance date of the Power Up Note 5, at a price equal to the higher of the variable conversion price or $0.00006 per share. The variable conversion price shall mean 61% of the average of the lowest two trading prices during the 20 trading day period ending on the last complete trading date prior to the date of conversion, provided, however, that Power Up may not convert the Power Up Note 5 to the extent that such conversion would result in beneficial ownership by Power Up and its affiliates of more than 4.99% of the Company’s issued and outstanding Common Stock. If the Company prepays the Power Up Note 5 within 30 days of its issuance, the Company must pay all of the principal at a cash redemption premium of 115%; if such prepayment is made between the 31st day and the 60th day after the issuance of the Power Up Note 6,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5, there shall be no further right of prepayment. The Company recorded an original issue discount in the amount of $3,000 in connection with the Power Up Note 5; $3,000 was amortized to interest expense during the year ended December 31, 2019. On July 1, 2019, the Power Up Note 5 became convertible, and the Company recorded a discount in connection with the beneficial conversion feature in the amount of $50,000; $50,000 of this amount was charged to interest expense during the year ended December 31, 2019. During the year ended December 31, 2019, principal and accrued interest in the amount of $53,000 and $3,180, respectively, were converted into a total of 1,488,098 shares of the Company’s common stock. The Company recognized no gain or loss in connection with these conversions as they were made pursuant to the terms of the original agreement. The Company accrued interest in the amount of $3,289 on the Power Up Note 5 during the year ended December 31, 2019. During th</t>
  </si>
  <si>
    <t>Derivative Liabilities</t>
  </si>
  <si>
    <t>Disclosure Text Block [Abstract]</t>
  </si>
  <si>
    <t>Derivatives and Fair Value [Text Block]</t>
  </si>
  <si>
    <t xml:space="preserve">Note 6 – Derivative Liabilities Certain of the Company’s convertible notes contain conversion features that create derivative liabilities. The pricing model the Company uses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s of these notes are valued at issuance, at conversion, at restructure, and at each period end. Derivative liability activity for the twelve months ended December 31, 2019 is summarized in the table below:
December 31, 2018 $ -
Conversion features issued 1,472,320
Warrants issued 187,968
Settled upon conversion or exercise (689,469
)
Settled upon payment of note (191,827
)
Loss on revaluation 709,431
December 31, 2019 $ 1,488,423 </t>
  </si>
  <si>
    <t>Stockholders' Deficit</t>
  </si>
  <si>
    <t>Stockholders' Equity Note [Abstract]</t>
  </si>
  <si>
    <t>Stockholders' Equity Note Disclosure [Text Block]</t>
  </si>
  <si>
    <t>Note 7 – Stockholders’ Deficit Common Stock The Company has authorized 500,000,000 shares of common stock, par value $0.01; 81,268,443 and 31,598,236 shares were issued and outstanding at December 31, 2019 and 2018, respectively. 2019 Common Stock Transactions The Company issued 300,000 restricted shares of the Company’s common stock with a fair value of $22,005 in exchange for services conducted on behalf of the Company. The value of these shares was based on the closing market price on the respective date of grants. The Company issued 38,179,083 shares of common stock with a fair value of $788,937 for the conversion of convertible debt and accrued interest in the amount of $627,479. The Company recorded a loss in the amount of $161,458 on these transactions. The Company issued 1,401,224 shares of common stock for the conversion of a note payable and accrued interest pursuant to a legal settlement; the Company had a liability on its balance sheet in the amount of $74,104 in connection with this matter, and recorded a loss in the amount of $26,924 on this transaction. The Company cancelled 700,000 shares of common stock returned by a former executive officer; the par value in the amount of $7,000 was charged to additional paid-in capital. The Company issued 6,975,000 shares of common stock with a fair value at the date of the grant of $273,300 to employees, officer, and directors, subject to vesting requirements; the par value in the amount of $69,750 was charged to additional paid-in capital and the remaining fair value will be charged to operations over the term of the vesting period. The Company recognized the amount of $212,187 for the vesting of shares issued to employees, officer, and directors; this amount was charged to additional paid-in capital. The Company settled derivative liabilities in the amount of $881,296 and charged this amount to additional paid-in capital. The Company recognized discounts on convertible notes payable in connection with beneficial conversion features and charged the amount of $225,393 to additional paid-in capital. The Company recognized discounts on convertible notes payable in connection with warrants and charged the amount of $34,500 to additional paid-in capital. The Company issued 3,514,900 shares of common stock in connection with the cashless exercise of warrants and credited the amount of $35,149 from additional paid-in capital. The Company credited the amount of $35,532 to additional paid-in capital in connection with a reduction in the amount of accounts payable due to a related party due to a settlement agreement. The Company recorded imputed interest on a note payable to a related party and charged the amount of $9,018 to additional paid-in capital. 2018 Common Stock Transactions The Company issued 6,149,420 restricted shares of the Company’s common stock with a fair value of $455,537 in exchange for services conducted on behalf of the Company. The value of these shares was based on the closing market price on the respective date of grants. The Company issued 4,913,511 shares of common stock for the conversion of accounts payable in the amount of $453,402. The Company issued 1,604,431 shares of common stock for accrued compensation in the amount of $156,435. The Company recorded imputed interest expense of $9,000 during the year ended December 31, 2018, respectively, on a note payable to a related party in the amount of $75,000. Preferred Stock The Company has authorized 100,000,000 shares of Preferred Stock. The Company has issued 26,227 and 0 shares of its 10% Series X Cumulative Redeemable Perpetual Preferred Stock (the “Series X Preferred Stock”) as of December 31, 2019 and 2018, respectively. The Series X Preferred Stock has a par value of $0.01 per share, no stated maturity, a liquidation preference of $25.00 per share, and will not be subject to any sinking fund or mandatory redemption and will remain outstanding indefinitely unless the Company decides to redeem or otherwise repurchase the Series X Preferred Stock; the Series X Preferred Stock is not redeemable prior to November 4, 2020. The Series X Preferred Stock will rank senior to all classes of the Company’s common stock and will accrue dividends at the rate of 10% on $25.00 per share. The Series X Preferred Stock will have “super” voting rights such that each share of Series X Preferred Stock will be entitled to 20,000 votes. The Series X Preferred Stock had a fair value of $34.73 per share at December 31, 2019 as determined by the Company’s independent valuation consultant. 2019 Preferred Stock Transactions On December 31, 2019, the Company issued a total of 26,227 shares of Series X Preferred stock in settlement of various liabilities. All of the entities who received these shares were related parties, either because they were officer and or directors, or because the voting rights attached to these shares created a related party relationship. The shares of Series X Preferred stock were issued as follows:
Type of
Share
Liability
Name
Liability
# shares
Value
Amount
Loss
Ron Riewold, Director
Deferred Compensation
1,200
$
41,675
$
30,000
$
(11,675
)
Larry Diamond, Director and CEO
Deferred Compensation
2,000
$
69,458
$
50,000
$
(19,458
)
Julie R. Smith, Director and President
Deferred Compensation
2,000
$
69,458
$
50,000
$
(19,458
)
James Crone, ex-Officer and Director
Deferred Compensation
2,884
$
100,158
$
72,089
$
(28,069
)
Louis Deluca, ex-Officer and Director
Deferred Compensation
2,400
$
83,350
$
60,000
$
(23,350
)
Irish Italian Retirement Fund
Consulting services, notes payable (a)
12,503
$
434,216
$
312,572
(a)
$
(121,644
)
Frank Lightmas
Legal fees
3,240
$
112,522
$
81,000
(b)
$
(31,522
)
Total
26,227
$
910,837
$
655,661
$
(255,176
) (a) amount consists of accounts payable for consulting services of $174,813, and principal plus interest due on notes payable in the amount of $137,759. (b) Amount consists of $71,279 in legal fees due and $9,721 in prepaid legal fees. At December 31,2019, there were 26,227 shares of Series X Preferred Stock issued and outstanding. There were no dividends recorded on the Series X Preferred Stock because all of the shares were issued on the last day of the fiscal year. 2018 Preferred Stock Transactions: There were no shares of Preferred Stock authorized, issued, or outstanding during the twelve months ended December 31, 2018.</t>
  </si>
  <si>
    <t>Stock Options</t>
  </si>
  <si>
    <t>Share-based Payment Arrangement [Abstract]</t>
  </si>
  <si>
    <t>Share-based Payment Arrangement [Text Block]</t>
  </si>
  <si>
    <t xml:space="preserve">Note 8 – Stock Options As of December 31, 2019 and 2018, unrecognized stock compensation expense related to unvested stock options under all Plans was $0. Total stock compensation expense recorded to selling, general and administrative expenses on the consolidated statements of operations and comprehensive for the fiscal year ended December 31, 2019 and 2018 related to the all Plans and options that vested during the period was $0. A summary of options issued, exercised and cancelled are as follows:
Shares
Weighted- Average Exercise Price ($)
Weighted- Average Remaining Contractual Term
Aggregate Intrinsic Value ($)
Outstanding at December 31, 2017 67,879 $ 21.40 5.17 -
Granted - - - -
Cancelled - - - -
Outstanding at December 31, 2018 67,879 $ 21.40 4.17 -
Exercisable at December 31, 2018 67,879 $ 21.40 4.17 -
Granted - - - -
Cancelled - - - -
Outstanding at December 31, 2019 67,879 $ 21.40 3.17 -
Exercisable at December 31, 2019 67,879 $ 21.40 3.17 - </t>
  </si>
  <si>
    <t>Stock Warrants</t>
  </si>
  <si>
    <t>Disclosure Text Block Supplement [Abstract]</t>
  </si>
  <si>
    <t>Shareholders' Equity and Share-based Payments [Text Block]</t>
  </si>
  <si>
    <t xml:space="preserve">Note 9– Stock Warrants Subsequent to the restructuring of the Company and the spin-out in 2015, the Company had warrants to purchase common stock outstanding that were not terminated and have continued as part of the operations as detailed below. The warrants were adjusted for a 1 for 101 stock-split due to the spin-out and restructuring plan as authorized. All warrants outstanding as of December 31, 2018 are scheduled to expire at various dates through 2019. During the year ended December 31, 2018, the Company issued 1,025,000 five-year warrants with an exercise price of $0.10 in connection with notes payable. The fair value of the warrants of $74,095 was recorded as a discount to the notes payable, and charged to additional paid-in capital during the year ended December 31, 2018. During the year ended December 31, 2019, the Company issued 400,000 five-year warrants with an exercise price of $0.10 in connection with notes payable. The fair value of the warrants of $34,500 was recorded as a discount to the notes payable and charged to additional paid-in capital during the year ended December 31, 2019. During the year ended December 31, 2019, a reset event occurred which was treated as a deemed dividend whereby the exercise price of warrants to purchase a total of 1,425,000 shares of the Company common stock was reduced from $0.10 per share to $0.00858 per share. The holder of warrants for an original amount of 625,000 shares exercise half of that amount in a cashless conversion. The Company issued a total of 3,514,900 shares of common stock in connection with this cashless conversion. The Company did not agree with the investor’s interpretation of the ratchet feature of the warrant agreement and entered into a settlement agreement whereby an additional 1,000,000 shares of common stock would be issuable upon the investor’s cashless conversion of the remainder of the warrant. This conversion occurred subsequent to December 31, 2019, and the additional 1,000,000 shares were issued on January 29, 2020. A summary of warrants issued, exercised and expired are as follows:
Shares
Weighted- Average Exercise Price ($)
Weighted- Average Remaining Contractual Term
Outstanding at December 31, 2017 142,653 $ 17.42 1.25
Granted 1,025,000 $ 0.10 4.93
Expired - - -
Outstanding at December 31, 2018 1,167,653 $ 2.18 4.36
Granted 400,000 $ 0.00858 4.18
Additional warrants due to due to trigger of ratchet feature 6,659,382 0.00858 3.91
Exercised – cashless conversion (3,514,900
) 0.00858 3.91
Forfeited (2,769,482
) 0.00858 3.91
Expired (142,653
) 17.42 -
Outstanding at December 31, 2019 1,800,000 0.00858
Exercisable at December 31, 2019 1,800,000 $ 0.00858 3.98 </t>
  </si>
  <si>
    <t>Revenue from Contract with Customer [Abstract]</t>
  </si>
  <si>
    <t>Revenue from Contract with Customer [Text Block]</t>
  </si>
  <si>
    <t>Note 10 – Revenue During the year ended December 31, 2019, the Company licensed the source code to certain of the Company’s proprietary software products to a pharmacy (the “Source Code Licensing Agreement”; the “Licensee”) for the gross amount of $25,000. The Licensee intends to sublicense this software to third parties. Pursuant to the terms of the Source Code Licensing Agreement, the Company will receive 10% of the gross sales the Licensee generates from the sublicenses. During the year ended December 31, 2019, the Company recognized revenue from the Source Code Licensing Agreement in the amount of $3,500, representing the amount of the nonrefundable cash payment that has been collected. The Company will recognize the additional $21,500 of the purchase price pro-rata as the Licensee generates sales to third parties.</t>
  </si>
  <si>
    <t>Income Taxes</t>
  </si>
  <si>
    <t>Income Tax Disclosure [Abstract]</t>
  </si>
  <si>
    <t>Income Tax Disclosure [Text Block]</t>
  </si>
  <si>
    <t xml:space="preserve">Note 11 –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available net operating loss carry forwards of approximately $5,696,695 will expire in various years through 2036. Future tax benefits which may arise as a result of these losses have not been recognized in these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December 31, 2019 and December 31, 2018:
2019
2018
Net tax loss carry-forwards $ 6,410,915 $ 2,769,250
Statutory rate 21
% 21
%
Expected tax recovery 1,346,292 581,543
Change in valuation allowance (1,346,292
) (581,543
)
Income tax provision $ - $ -
Components of deferred tax asset:
Non-capital tax loss carry-forwards $ 1,346,292 $ 581,543
Less: valuation allowance (1,346,292
) (581,543
)
Net deferred tax asset $ - $ - </t>
  </si>
  <si>
    <t>Fair Value of Financial Instruments</t>
  </si>
  <si>
    <t>Fair Value Disclosures [Abstract]</t>
  </si>
  <si>
    <t>Fair Value Disclosures [Text Block]</t>
  </si>
  <si>
    <t>Note 12 – Fair Value of Financial Instruments The following summarizes the Company’s derivative financial liabilities that are recorded at fair value on a recurring basis at December 31, 2019 and 2018.
December 31, 2019
Level 1
Level 2
Level 3
Total
Liabilities
Derivative liabilities $ 1,488,423 $ - $ - $ 1,488,423
December 31, 2018
Level 1
Level 2
Level 3
Total
Liabilities
Derivative liabilities
$
-
$
-
$
-
$
-</t>
  </si>
  <si>
    <t>Commitments and Contingencies</t>
  </si>
  <si>
    <t>Commitments and Contingencies Disclosure [Abstract]</t>
  </si>
  <si>
    <t>Commitments and Contingencies Disclosure [Text Block]</t>
  </si>
  <si>
    <t>Note 13 – Commitments and Contingencies Legal Stress Free Capital, Inc. vs. True Nature Holdings, Inc. Case No. CACE-18-0108656 Pursuant to a judgment rendered in the Seventeenth Judicial District I and for Broward County, Florida, the Company in June 2019 issued 1,401,224 shares of common stock in complete settlement of a note payable to the plaintiff in the aggregate amount of $84,073.48. As such we have no further obligations related to this matter. National Council for Science and the Environment, Inc. v. Trunity Holdings, Inc., Case No. 2015 CA 009726 B, Superior Court for the District of Columbia, Civil Division. This action was filed on December 16, 2015 by the National Council for Science and the Environment, Inc. (“NCSE”) in the state court in the District of Columbia against Trunity Holdings, Inc. (“Trunity”) and alleges claims for breach of contract. Acknowledgement of indebtedness and settlement agreement and quantum meruit arising out of an agreement entered into between NCSE and Trunity in 2014. The complaint seeks damages in the amount of $177,270, inclusive of attorney’s fees, costs and accrued interest, continuing interest in the amount of 12% per annum and attorney’s fees and costs of collection relating to the case. The Company, in its answer dated January 27, 2016, denied the material allegations made by NCSE, asserted a number of affirmative defenses and filed a counterclaim alleging claims for fraud, negligent misrepresentation, breach of fiduciary duty, breach of contract and unjust enrichment. In its counterclaim, the Company sought actual and compensatory damages against NCSE that it believes exceed the amount sought by NCSE on its claims, pre-judgment interest, punitive damages and all costs and expenses, including attorney’s fees, incurred by the Company in bringing its claims against NCSE. On September 23, 2016, the Company settled this obligation with an agreement to pay $48,500 to NCSE if paid by November 4, 2016, and $75,000 if paid later. The Company has not paid the amounts as of the date of this filing and has recorded the obligation at $75,000. Carlton Fields Jorden Burt, P.A. This action was filed on May 18, 2017 by a law firm that represented the Company prior to the spin-out of the educational software business in 2016 with the intent of collection past due invoices in the aggregate amount of $241,828. The Company believes it has strong defenses against any such action and anticipates a settlement upon completion of certain funding activities. The Company has recorded a liability in the amount of $266,319 on its balance sheet at December 31, 2019. Randstad General Partner (US) LLC D/B/A Tatum A former service provider of the Company has filed an action in Georgia to collect the amount of $44,365 for services provided to the Company. On October 18, 2018, the Superior Court of Fulton County, State of George issued an Order &amp; Final Judgment against the Company in the amount of $44,365 plus an additional $11,001 of accrued interest. On July 3, 2019 the Company settled this matter with a $5,000 payment made by a shareholder for the benefit of the Company, and the Company recorded a gain on settlement in the amount of $50,366. As such we have no further obligations related to this matter.</t>
  </si>
  <si>
    <t>Financial Condition and Going Concern</t>
  </si>
  <si>
    <t>Organization, Consolidation and Presentation of Financial Statements [Abstract]</t>
  </si>
  <si>
    <t>Substantial Doubt about Going Concern [Text Block]</t>
  </si>
  <si>
    <t xml:space="preserve">Note 14 – Financial Condition and Going Concern As of December 31, 2019, the Company had cash in the amount of $83,245, current liabilities of $2,419,285, and has incurred a loss from operations. True Nature Holding’s principal operation is the acquisition of compounding pharmacy companies. The Company’s activities are subject to significant risks and uncertainties, including failing to secure additional funding to execute its business plan. As a result of these factors, there is substantial doubt about the ability of the Company to continue as a going concern. The Company’s continuance is dependent on raising capital and generating revenues sufficient to sustain operations. The Company believes that the necessary capital will be raised and has entered into discussions to do so with certain individuals and companies. However, as of the date of these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 </t>
  </si>
  <si>
    <t>Subsequent Events</t>
  </si>
  <si>
    <t>Subsequent Events [Abstract]</t>
  </si>
  <si>
    <t>Subsequent Events [Text Block]</t>
  </si>
  <si>
    <t>Note 15 – Subsequent Events Special Notice Regarding the Worldwide Covid-19 Crisis The world economy is facing significant uncertainties as a result of the worldwide COVID-19 crisis. While we are a small company and have a limited workforce, it is likely we will face increased risk in case that our financing needs are delayed, our acquisition targets face liquidity issues, and if our professional relationships are challenged from limited staff availability or access. We are working to created back-up service providers, financing options and alternatives to stem these potential challenges, but there can be no assurance that these actions will be effective, or timely. Issuance of Common Stock On January 6, 2020, the Company issued 200,000 shares of common stock with a fair value of $8,000 to a consultant. On January 29, 2020, the Company issued 1,000,000 shares of common stock in connection with the cashless conversion of warrants. See Note 9. On February 19, 2020, the Company issued 4,098,556 shares of common stock in connection with the cashless exercise of warrants. Sale and Issuance of Eagle Equities, LLC Term Note On January 24, 2019, the Company entered into a convertible note agreement with Eagle Equities, LLC in the amount of $256,000. The note was funded on January 27, 2019. Name Change On February 4, 2020 the Board of Directors by written consent approved changing the name of the Company from True Nature Holding, Inc. to Mitesco, Inc. and to make a request to change the stock symbol from “TNTY” to “MITI”, subject to approval by FINRA. On the same day, the Board of Directors of the Company adopted the resolution to amend its Articles of Incorporation to affect the Name Change. On February 6, 2020 the Companies directed its counsel to file the required FINRA application forms required to execute the changes discussed. Pursuant to the request the Company’s CUSIP for its commons stock will also be changed. The Company will notify its shareholders when FINRA advises it with the new CUSIP information and will then file an amendment to its Articles of Incorporation with the State of Delaware Secretary of State. Asset Purchase Agreement On March 2, 2020, the Company entered into an asset purchase agreement (the “MyCare APA”) with the following four (4) individuals: James Woodburn, Kevin Lee Smith, Michael Howe and Rebecca Hafner-Fogarty. The MyCare APA calls for the full and exclusive acquisition of all assets, intellectual properties and related materials related to the establishment of a series of clinics utilizing nurse practitioners and telemedicine technology domestically and internationally. The consideration for this acquisition is the issuance of the Company’s Series A Preferred stock in the face amount of $120,000 in aggregate. Redemption of Certain Previously Issued Convertible Notes March 11, 2020 True Nature Holding, Inc. (the “Company”) paid in full a previously issued convertible notes with Power Up Lending Group, LTD. The Power Up Convertible Bridge Note dated September 12, 2019, in the amount of $45,000 was paid in full for $71,494.52, including all accrued interest. Amendment to Warrants Previously Issued On March 10, 2020 the Company completed an amendment with Crown Bridge Partners, LLC related to three warrants previously issued in conjunction with certain convertible notes. As a result of the agreement: (i) the first note was fully exercised through the issuance of 4,098,556 shares of common stock, and is now fully extinguished, (ii) the second note has been modified such that exactly 2,901,444 shares will be issued to fully satisfy the warrant, and (iii) the third warrant was fully extinguished with no shares issued and none to be issued. Compensatory Arrangements On March 9, 2020 the Board of Directors agreed to implement the 2020 Employee Stock Option Plan (“the 2020 Plan”). The plan calls for the issuance of up to 8,500,000 stock options, all subject to certain vesting and performance requirements. In conjunction with the Plan, it has agreed to issue the following options to the two officers and two Directors of the Company. The two outside Directors, Ron Riewold and Tom Brodmerkel shall receive options to purchase up to 1,000,000 shares each, priced at $0.05 and vesting over three years. The two operating executive Directors, Larry Diamond and Julie Smith shall receive options to purchase 1,500,000 each, priced at $0.05 and vesting over three years subject to certain performance conditions. Newly Formed Wholly Subsidiaries and International Operations The Company has formed Mitesco N. A., LLC, a Colorado corporation which will house all North American operations. For European acquisitions, the Company has formed Acelerar Healthcare Holdings, LTD., which is based in Dublin, Ireland and will house all European acquisitions.</t>
  </si>
  <si>
    <t>Accounting Policies, by Policy (Policies)</t>
  </si>
  <si>
    <t>Basis of Accounting, Policy [Policy Text Block]</t>
  </si>
  <si>
    <t>Basis of Accounting</t>
  </si>
  <si>
    <t>Use of Estimates, Policy [Policy Text Block]</t>
  </si>
  <si>
    <t xml:space="preserve">Use of Estimates - </t>
  </si>
  <si>
    <t>Cash and Cash Equivalents, Policy [Policy Text Block]</t>
  </si>
  <si>
    <t xml:space="preserve">Cash - </t>
  </si>
  <si>
    <t>Property, Plant and Equipment, Policy [Policy Text Block]</t>
  </si>
  <si>
    <t>Property, Plant, and Equipment -
Years
Office equipment
3 to 5
Furniture &amp; fixtures
3 to 7
Machinery &amp; equipment
3 to 10
Leasehold improvements
Term of lease</t>
  </si>
  <si>
    <t>Revenue [Policy Text Block]</t>
  </si>
  <si>
    <t>Revenue Recognition –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si>
  <si>
    <t>Share-based Payment Arrangement [Policy Text Block]</t>
  </si>
  <si>
    <t>Stock-Based Compensation – Equity instruments issued to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t>
  </si>
  <si>
    <t>Convertible Instruments, Policy [Policy Text Block]</t>
  </si>
  <si>
    <t xml:space="preserve">Convertible Instruments </t>
  </si>
  <si>
    <t>Derivatives, Policy [Policy Text Block]</t>
  </si>
  <si>
    <t>Derivative Financial Instruments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the Company uses for determining the fair value of its derivatives is the Lattice Model. Valuations derived from this model are subject to ongoing internal and external verification and review. The model uses market-sourced inputs such as interest rates and stock price volatilities. The following assumptions were used for the valuation of the derivative liability related to the convertible notes that contain a derivative component during the year ended December 31, 2019:
-
The stock prices of $0.0807 to $0.0220 in these periods would fluctuate with the Company projected volatility;
-
The projected volatility curve from an annualized analysis for each valuation period was based on the historical volatility of the Company and the term remaining for each note or warrant ranged from 129.7% through 318.2% at derivative treatment, issuance, conversion, exercise, and quarters ends. The Company continues to trade with high volatility;
-
The Holder would automatically convert the note at the maximum of 2 times the conversion price if the company was not in default.
-
The Holder would automatically convert the note before maturity if the registration was effective and the company was not in default. The Holder would automatically convert the note early based on ownership or trading volume limitations and the Company would redeem the unconverted balances at maturity.
-
A change of control and fundamental transaction would occur initially 0% of the time and increase monthly by 0% to a maximum of 0% – based on management being in control and no desire to sell the Company.
-
A reset event would adjust the Notes conversion price triggered by either a capital raise, stock issuance, settlement, or conversion/exercise. (A reset occurred in this period on November 7, 2019 – Auctus Conversion triggered a reset to $0.00858). The reset events are projected to occur on 3 months following the date of valuation of December 31, 2019.
-
For the variable rate Notes (39% or 45% discount), the Holder would convert with effective discount rates of 43.49% to 55.98% (based on the lookback terms).
-
The Company would redeem the notes at maturity if the conversion value was less than the payment with penalties. During the period redemption is projected 0% of the time, increasing 0% per month to a maximum of 0%.
-
The cash flows are discounted to net present values using risk free rates. Discount rates were based on risk free rates in effect based on the remaining term.
-
An event of default would occur 10% of the time, increasing 0% per month to a maximum of 10%.
-
No Warrants expired during the period.
-
Auctus exercised warrants November 19, 2019 on a cashless basis.</t>
  </si>
  <si>
    <t>Warrants, Policy [Policy Text Block]</t>
  </si>
  <si>
    <t xml:space="preserve">Common Stock Purchase Warrants – </t>
  </si>
  <si>
    <t>Stockholders' Equity, Policy [Policy Text Block]</t>
  </si>
  <si>
    <t xml:space="preserve">Stockholders’ Equity – </t>
  </si>
  <si>
    <t>Earnings Per Share, Policy [Policy Text Block]</t>
  </si>
  <si>
    <t>Per Share Data – The Company has excluded all common equivalent shares outstanding for warrants, options and convertible instruments to purchase common stock from the calculation of diluted net loss per share because all such securities are antidilutive for the periods presented. In November 2019, in order to settle a dispute, the Company agreed to issue 3,514,900 shares of common stock for the cashless conversion of 312,500 warrants; these shares were issued during the year ended December 31, 2019. The Company also agreed to issue an additional 1,000,000 shares for the conversion of 312,500 warrants; these shares have not been issued as of December 31, 2019. As of December 31, 2019, the Company had outstanding 1,112,500 warrants exercisable into a total of 1,800,000 shares of common stock; at December 31, 2018, the Company had outstanding and 1,167,653 warrants exercisable into a total of 1,167,653 shares of common stock. As of December 31, 2019 and 2018, the Company had 67,879 stock options outstanding.</t>
  </si>
  <si>
    <t>Income Tax, Policy [Policy Text Block]</t>
  </si>
  <si>
    <t>Income Taxes –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t>
  </si>
  <si>
    <t>Business Combinations Policy [Policy Text Block]</t>
  </si>
  <si>
    <t>Business Combinations –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t>
  </si>
  <si>
    <t>Impairment or Disposal of Long-Lived Assets, Policy [Policy Text Block]</t>
  </si>
  <si>
    <t xml:space="preserve">Impairment of Long – Lived Assets - </t>
  </si>
  <si>
    <t>Fair Value of Financial Instruments, Policy [Policy Text Block]</t>
  </si>
  <si>
    <t>Financial Instruments and Fair Values –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t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s their book value as the instruments are short-term in nature and contain market rates of interest. Because there is no ready market or observable transactions, management classifies the debentures as Level 3.</t>
  </si>
  <si>
    <t>New Accounting Pronouncements, Policy [Policy Text Block]</t>
  </si>
  <si>
    <t>Recently Issued Accounting Standards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We have performed a comprehensive review in order to determine what changes were required to support the adoption of this new standard. We adopted the ASU and related amendments on January 1, 2019. We elected the optional transition method that allows for a cumulative-effect adjustment in the period of adoption and will not restate prior periods. We had no leases in place during the year ended December 31, 2019, and the implementation of this pronouncement did not have a material effect on our financial statements. In August 2016, the Financial Accounting Standards Board (the “FASB”) issued ASU 2016-15, Statement of Cash Flows (Topic 230). In January 2017, the FASB issued ASU No. 2017-04, Simplifying the Test for Goodwill Impairment In May 2017, the FASB issued ASU No. 2017-09, Stock Compensation - Scope of Modification Accounting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The Company does not anticipate that the adoption of this standard will have a material impact on the Company’s consolidated financial statements.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Summary of Significant Accounting Policies (Tables)</t>
  </si>
  <si>
    <t>Property, Plant and Equipment [Table Text Block]</t>
  </si>
  <si>
    <t>Property, Plant, and Equipment -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t>
  </si>
  <si>
    <t>Related Party Transactions (Tables)</t>
  </si>
  <si>
    <t>Schedule of Stock by Class [Table Text Block]</t>
  </si>
  <si>
    <t>The shares of Series X Preferred stock were issued as follows:
Type of
Share
Liability
Name
Liability
# shares
Value
Amount
Loss
Ron Riewold, Director
Deferred Compensation
1,200
$
41,675
$
30,000
$
(11,675
)
Larry Diamond, Director and CEO
Deferred Compensation
2,000
$
69,458
$
50,000
$
(19,458
)
Julie R. Smith, Director and President
Deferred Compensation
2,000
$
69,458
$
50,000
$
(19,458
)
James Crone, ex-Officer and Director
Deferred Compensation
2,884
$
100,158
$
72,089
$
(28,069
)
Louis Deluca, ex-Officer and Director
Deferred Compensation
2,400
$
83,350
$
60,000
$
(23,350
)
Irish Italian Retirement Fund
Consulting services, notes payable (a)
12,503
$
434,216
$
312,572
(a)
$
(121,644
)
Frank Lightmas
Legal fees
3,240
$
112,522
$
81,000
(b)
$
(31,522
)
Total
26,227
$
910,837
$
655,661
$
(255,176
) (a) amount consists of accounts payable for consulting services of $174,813, and principal plus interest due on notes payable in the amount of $137,759. (b) Amount consists of $71,279 in legal fees due and $9,721 in prepaid legal fees.</t>
  </si>
  <si>
    <t>Accounts Payable and Accrued Liabilities (Tables)</t>
  </si>
  <si>
    <t>Schedule of Accounts Payable and Accrued Liabilities [Table Text Block]</t>
  </si>
  <si>
    <t xml:space="preserve">Accounts payable and accrued liabilities consisted of the following at December 31, 2019 and 2018:
December 31,
2019
2018
Trade accounts payable $ 529,866 $ 779,401
Accrued compensation 92,799 109,006
Credit card payable 26,049 23,144
Total $ 648,714 $ 911,551 </t>
  </si>
  <si>
    <t>Debt (Tables)</t>
  </si>
  <si>
    <t>Schedule of Debt [Table Text Block]</t>
  </si>
  <si>
    <t xml:space="preserve">December 31,
2019
2018
Total notes payable $ 846,166 $ 763,506
Less: Discount (646,888
) (91,646
)
Notes payable - net of discount $ 199,278 $ 671,860
Current Portion, net of discount $ 199,278 $ 548,860
Long-term portion, net of discount $ - $ 123,000 </t>
  </si>
  <si>
    <t>Schedule of Maturities of Long-term Debt [Table Text Block]</t>
  </si>
  <si>
    <t>Aggregate maturities of notes payable and convertible notes payable as of December 31, 2019 are as follows:
2020
$
846,166
2021
-
2022
-
2023
-
2024
-
Thereafter
-
Total
$
846,166
Less: Discount
(646,888
)
Total – net of discount
$
199,278</t>
  </si>
  <si>
    <t>Derivative Liabilities (Tables)</t>
  </si>
  <si>
    <t>Fair Value, Liabilities Measured on Recurring Basis, Unobservable Input Reconciliation [Table Text Block]</t>
  </si>
  <si>
    <t xml:space="preserve">Derivative liability activity for the twelve months ended December 31, 2019 is summarized in the table below:
December 31, 2018 $ -
Conversion features issued 1,472,320
Warrants issued 187,968
Settled upon conversion or exercise (689,469
)
Settled upon payment of note (191,827
)
Loss on revaluation 709,431
December 31, 2019 $ 1,488,423 </t>
  </si>
  <si>
    <t>Stockholders' Deficit (Tables)</t>
  </si>
  <si>
    <t>Stockholders' Deficit (Tables) [Line Items]</t>
  </si>
  <si>
    <t>The shares of Series X Preferred stock were issued as follows:
Type of
Share
Liability
Name
Liability
# shares
Value
Amount
Loss
Ron Riewold, Director
Deferred Compensation
1,200
$
41,675
$
30,000
$
(11,675
)
Larry Diamond, Director and CEO
Deferred Compensation
2,000
$
69,458
$
50,000
$
(19,458
)
Julie R. Smith, Director and President
Deferred Compensation
2,000
$
69,458
$
50,000
$
(19,458
)
James Crone, ex-Officer and Director
Deferred Compensation
2,884
$
100,158
$
72,089
$
(28,069
)
Louis Deluca, ex-Officer and Director
Deferred Compensation
2,400
$
83,350
$
60,000
$
(23,350
)
Irish Italian Retirement Fund
Consulting services, notes payable (a)
12,503
$
434,216
$
312,572
(a)
$
(121,644
)
Frank Lightmas
Legal fees
3,240
$
112,522
$
81,000
(b)
$
(31,522
)
Total
26,227
$
910,837
$
655,661
$
(255,176
)</t>
  </si>
  <si>
    <t>Stock Options (Tables)</t>
  </si>
  <si>
    <t>Share-based Payment Arrangement, Option, Activity [Table Text Block]</t>
  </si>
  <si>
    <t xml:space="preserve">A summary of options issued, exercised and cancelled are as follows:
Shares
Weighted- Average Exercise Price ($)
Weighted- Average Remaining Contractual Term
Aggregate Intrinsic Value ($)
Outstanding at December 31, 2017 67,879 $ 21.40 5.17 -
Granted - - - -
Cancelled - - - -
Outstanding at December 31, 2018 67,879 $ 21.40 4.17 -
Exercisable at December 31, 2018 67,879 $ 21.40 4.17 -
Granted - - - -
Cancelled - - - -
Outstanding at December 31, 2019 67,879 $ 21.40 3.17 -
Exercisable at December 31, 2019 67,879 $ 21.40 3.17 - </t>
  </si>
  <si>
    <t>Stock Warrants (Tables)</t>
  </si>
  <si>
    <t>Schedule of Stockholders' Equity Note, Warrants or Rights [Table Text Block]</t>
  </si>
  <si>
    <t xml:space="preserve">A summary of warrants issued, exercised and expired are as follows:
Shares
Weighted- Average Exercise Price ($)
Weighted- Average Remaining Contractual Term
Outstanding at December 31, 2017 142,653 $ 17.42 1.25
Granted 1,025,000 $ 0.10 4.93
Expired - - -
Outstanding at December 31, 2018 1,167,653 $ 2.18 4.36
Granted 400,000 $ 0.00858 4.18
Additional warrants due to due to trigger of ratchet feature 6,659,382 0.00858 3.91
Exercised – cashless conversion (3,514,900
) 0.00858 3.91
Forfeited (2,769,482
) 0.00858 3.91
Expired (142,653
) 17.42 -
Outstanding at December 31, 2019 1,800,000 0.00858
Exercisable at December 31, 2019 1,800,000 $ 0.00858 3.98 </t>
  </si>
  <si>
    <t>Income Taxes (Tables)</t>
  </si>
  <si>
    <t>Schedule of Effective Income Tax Rate Reconciliation [Table Text Block]</t>
  </si>
  <si>
    <t xml:space="preserve">The actual income tax provisions differ from the expected amounts calculated by applying the statutory income tax rate to the Company’s loss before income taxes. The components of these differences are as follows at December 31, 2019 and December 31, 2018:
2019
2018
Net tax loss carry-forwards $ 6,410,915 $ 2,769,250
Statutory rate 21
% 21
%
Expected tax recovery 1,346,292 581,543
Change in valuation allowance (1,346,292
) (581,543
)
Income tax provision $ - $ -
Components of deferred tax asset:
Non-capital tax loss carry-forwards $ 1,346,292 $ 581,543
Less: valuation allowance (1,346,292
) (581,543
)
Net deferred tax asset $ - $ - </t>
  </si>
  <si>
    <t>Fair Value of Financial Instruments (Tables)</t>
  </si>
  <si>
    <t>Schedule of Derivative Liabilities at Fair Value [Table Text Block]</t>
  </si>
  <si>
    <t>The following summarizes the Company’s derivative financial liabilities that are recorded at fair value on a recurring basis at December 31, 2019 and 2018.
December 31, 2019
Level 1
Level 2
Level 3
Total
Liabilities
Derivative liabilities $ 1,488,423 $ - $ - $ 1,488,423
December 31, 2018
Level 1
Level 2
Level 3
Total
Liabilities
Derivative liabilities
$
-
$
-
$
-
$
-</t>
  </si>
  <si>
    <t>Organization, Basis of Presentation and Nature of Operations (Details) - USD ($)</t>
  </si>
  <si>
    <t>Jan. 16, 2016</t>
  </si>
  <si>
    <t>Dec. 31, 2017</t>
  </si>
  <si>
    <t>Stockholders' Equity, Reverse Stock Split</t>
  </si>
  <si>
    <t>1 for 101</t>
  </si>
  <si>
    <t>Capital Stock, Share Authorized</t>
  </si>
  <si>
    <t>Common Stock, Shares Authorized</t>
  </si>
  <si>
    <t>Common Stock, Par or Stated Value Per Share (in Dollars per share)</t>
  </si>
  <si>
    <t>Preferred Stock, Shares Authorized</t>
  </si>
  <si>
    <t>Preferred Stock, Par or Stated Value Per Share (in Dollars per share)</t>
  </si>
  <si>
    <t>Cash and Cash Equivalents, at Carrying Value (in Dollars)</t>
  </si>
  <si>
    <t>Liabilities, Current (in Dollars)</t>
  </si>
  <si>
    <t>Summary of Significant Accounting Policies (Details)</t>
  </si>
  <si>
    <t>Dec. 31, 2019USD ($)$ / sharesshares</t>
  </si>
  <si>
    <t>Dec. 31, 2018USD ($)shares</t>
  </si>
  <si>
    <t>Dec. 31, 2017USD ($)</t>
  </si>
  <si>
    <t>Dec. 30, 2017shares</t>
  </si>
  <si>
    <t>Summary of Significant Accounting Policies (Details) [Line Items]</t>
  </si>
  <si>
    <t>Cash and Cash Equivalents, at Carrying Value (in Dollars) | $</t>
  </si>
  <si>
    <t>Derivative Assumptions, Change of Control</t>
  </si>
  <si>
    <t>- A change of control and fundamental transaction would occur initially 0% of the time and increase monthly by 0% to a maximum of 0% &amp;#x2013; based on management being in control and no desire to sell the Company.</t>
  </si>
  <si>
    <t>Derivative Assumption, Variable Note Discount Rates</t>
  </si>
  <si>
    <t>- For the variable rate Notes (39% or 45% discount), the Holder would convert with effective discount rates of 43.49% to 55.98% (based on the lookback terms).</t>
  </si>
  <si>
    <t>Stock Issued During Period, Shares, Other</t>
  </si>
  <si>
    <t>Class of Warrants, Exercised</t>
  </si>
  <si>
    <t>Class of Warrant or Right, Number of Securities Called by Warrants or Rights</t>
  </si>
  <si>
    <t>Class of Warrant or Rights, Exercisable</t>
  </si>
  <si>
    <t>Share-based Compensation Arrangement by Share-based Payment Award, Options, Outstanding, Number</t>
  </si>
  <si>
    <t>Minimum [Member]</t>
  </si>
  <si>
    <t>Share Price (in Dollars per share) | $ / shares</t>
  </si>
  <si>
    <t>Maximum [Member]</t>
  </si>
  <si>
    <t>Cashless Exercise of Warrants [Member]</t>
  </si>
  <si>
    <t>Legal Settlement [Member]</t>
  </si>
  <si>
    <t>Measurement Input, Option Volatility [Member] | Minimum [Member]</t>
  </si>
  <si>
    <t>Embedded Derivative Liability, Measurement Input</t>
  </si>
  <si>
    <t>Measurement Input, Option Volatility [Member] | Maximum [Member]</t>
  </si>
  <si>
    <t>Summary of Significant Accounting Policies (Details) - Property, Plant and Equipment</t>
  </si>
  <si>
    <t>Office Equipment [Member] | Minimum [Member]</t>
  </si>
  <si>
    <t>Property, Plant and Equipment [Line Items]</t>
  </si>
  <si>
    <t>Property, Plant and Equipment, Useful Life</t>
  </si>
  <si>
    <t>3 years</t>
  </si>
  <si>
    <t>Office Equipment [Member] | Maximum [Member]</t>
  </si>
  <si>
    <t>5 years</t>
  </si>
  <si>
    <t>Furniture and Fixtures [Member] | Minimum [Member]</t>
  </si>
  <si>
    <t>Furniture and Fixtures [Member] | Maximum [Member]</t>
  </si>
  <si>
    <t>7 years</t>
  </si>
  <si>
    <t>Machinery and Equipment [Member] | Minimum [Member]</t>
  </si>
  <si>
    <t>Machinery and Equipment [Member] | Maximum [Member]</t>
  </si>
  <si>
    <t>10 years</t>
  </si>
  <si>
    <t>Leasehold Improvements [Member]</t>
  </si>
  <si>
    <t>Property, Plant and Equipment, Estimated Useful Lives</t>
  </si>
  <si>
    <t>Term of lease</t>
  </si>
  <si>
    <t>Related Party Transactions (Details) - USD ($)</t>
  </si>
  <si>
    <t>Aug. 10, 2019</t>
  </si>
  <si>
    <t>Jul. 29, 2019</t>
  </si>
  <si>
    <t>Mar. 11, 2019</t>
  </si>
  <si>
    <t>Dec. 19, 2018</t>
  </si>
  <si>
    <t>Nov. 27, 2018</t>
  </si>
  <si>
    <t>Nov. 26, 2018</t>
  </si>
  <si>
    <t>Nov. 03, 2018</t>
  </si>
  <si>
    <t>Oct. 19, 2018</t>
  </si>
  <si>
    <t>Oct. 15, 2018</t>
  </si>
  <si>
    <t>Oct. 03, 2018</t>
  </si>
  <si>
    <t>Sep. 24, 2018</t>
  </si>
  <si>
    <t>Aug. 14, 2018</t>
  </si>
  <si>
    <t>Jul. 24, 2018</t>
  </si>
  <si>
    <t>Jun. 14, 2018</t>
  </si>
  <si>
    <t>Jun. 13, 2018</t>
  </si>
  <si>
    <t>Apr. 23, 2018</t>
  </si>
  <si>
    <t>Jan. 29, 2018</t>
  </si>
  <si>
    <t>Sep. 30, 2019</t>
  </si>
  <si>
    <t>Jun. 30, 2018</t>
  </si>
  <si>
    <t>Related Party Transactions (Details) [Line Items]</t>
  </si>
  <si>
    <t>Stock Issued During Period, Shares, Issued for Services (in Shares)</t>
  </si>
  <si>
    <t>Stock Issued During Period, Value, Issued for Services</t>
  </si>
  <si>
    <t>Value of Common Stock Canceled, Previously Issued</t>
  </si>
  <si>
    <t>Debt Conversion, Converted Instrument, Amount</t>
  </si>
  <si>
    <t>Debt Conversion, Converted Instrument, Shares Issued (in Shares)</t>
  </si>
  <si>
    <t>Due to Related Parties, Current</t>
  </si>
  <si>
    <t>Notes Payable, Related Parties</t>
  </si>
  <si>
    <t>Stock Payable</t>
  </si>
  <si>
    <t>Accounts Payable [Member]</t>
  </si>
  <si>
    <t>Accrued Interest [Member]</t>
  </si>
  <si>
    <t>Debt Conversion, Original Debt, Amount</t>
  </si>
  <si>
    <t>Accounts Payable, Related Parties</t>
  </si>
  <si>
    <t>An Investor [Member]</t>
  </si>
  <si>
    <t>Stock Issued During Period, Shares, New Issues (in Shares)</t>
  </si>
  <si>
    <t>Stock Issued During Period, Value, New Issues</t>
  </si>
  <si>
    <t>Legal Fees [Member]</t>
  </si>
  <si>
    <t>Prepaid Legal Fees [Member]</t>
  </si>
  <si>
    <t>Investor [Member]</t>
  </si>
  <si>
    <t>Investor [Member] | Accounts Payable [Member]</t>
  </si>
  <si>
    <t>Investor [Member] | Accrued Expenses Paid on Behalf of Company [Member]</t>
  </si>
  <si>
    <t>Investor [Member] | Restricted Stock [Member] | Accounts Payable [Member]</t>
  </si>
  <si>
    <t>Investor [Member] | Restricted Stock [Member] | Accrued Expenses Paid on Behalf of Company [Member]</t>
  </si>
  <si>
    <t>Officer [Member]</t>
  </si>
  <si>
    <t>Interest Expense, Related Party</t>
  </si>
  <si>
    <t>Officer [Member] | Restricted Stock [Member]</t>
  </si>
  <si>
    <t>Affiliated Entity [Member] | Accounts Payable [Member]</t>
  </si>
  <si>
    <t>President [Member]</t>
  </si>
  <si>
    <t>Share-based Payment Arrangement, Expense</t>
  </si>
  <si>
    <t>Shares Issued, Shares, Share-based Payment Arrangement, before Forfeiture (in Shares)</t>
  </si>
  <si>
    <t>Share-based Compensation Arrangement by Share-based Payment Award, Award Vesting Rights</t>
  </si>
  <si>
    <t>(i) 100,000 shares vest when the President has been employed 90 days from the effective date of the employment agreement; (ii) 100,000 shares vest when the President has been employed one year from the effective date of the employment agreement; (iii) 100,000 shares vest when the President has been employed two years from the effective date of the employment agreement; (iv) 100,000 shares vest when the Company completes a capital raise of $2,000,000; (v) 100,000 shares vest when the Company reports $20,000,000 in gross revenue</t>
  </si>
  <si>
    <t>Share Price (in Dollars per share)</t>
  </si>
  <si>
    <t>Shares Issued, Value, Share-based Payment Arrangement, before Forfeiture</t>
  </si>
  <si>
    <t>President [Member] | Accrued Salary [Member]</t>
  </si>
  <si>
    <t>Board of Directors Chairman [Member]</t>
  </si>
  <si>
    <t>Director [Member]</t>
  </si>
  <si>
    <t>Chief Operating Officer [Member] | Accrued Salary [Member]</t>
  </si>
  <si>
    <t>Two Board Members [Member]</t>
  </si>
  <si>
    <t>Board Member [Member]</t>
  </si>
  <si>
    <t>Former President [Member]</t>
  </si>
  <si>
    <t>Common Stock Cancelled, Previously Issued (in Shares)</t>
  </si>
  <si>
    <t>Director [Member] | August 10, 2019 [Member]</t>
  </si>
  <si>
    <t>Director #2 [Member] | August 10, 2019 [Member]</t>
  </si>
  <si>
    <t>Director #3 [Member] | August 10, 2019 [Member]</t>
  </si>
  <si>
    <t>Related Party [Member]</t>
  </si>
  <si>
    <t>Chief Executive Officer [Member]</t>
  </si>
  <si>
    <t>Related Party Transactions (Details) - Schedule of Stock by Class - Preferred Stock [Member]</t>
  </si>
  <si>
    <t>Dec. 31, 2019USD ($)shares</t>
  </si>
  <si>
    <t>Class of Stock [Line Items]</t>
  </si>
  <si>
    <t># shares (in Shares) | shares</t>
  </si>
  <si>
    <t>Share Value</t>
  </si>
  <si>
    <t>Liability Amount</t>
  </si>
  <si>
    <t>Loss</t>
  </si>
  <si>
    <t>Director #2 [Member]</t>
  </si>
  <si>
    <t>Director #3 [Member]</t>
  </si>
  <si>
    <t>Irish Italian Retirement Fund [Member]</t>
  </si>
  <si>
    <t>[1]</t>
  </si>
  <si>
    <t>Frank Lightmas [Member]</t>
  </si>
  <si>
    <t>[2]</t>
  </si>
  <si>
    <t>amount consists of accounts payable for consulting services of $174,813, and principal plus interest due on notes payable in the amount of $137,759.</t>
  </si>
  <si>
    <t>Amount consists of $71,279 in legal fees due and $9,721 in prepaid legal fees.</t>
  </si>
  <si>
    <t>Accounts Payable and Accrued Liabilities (Details)</t>
  </si>
  <si>
    <t>Dec. 31, 2019USD ($)</t>
  </si>
  <si>
    <t>Accounts Payable and Accrued Liabilities (Details) [Line Items]</t>
  </si>
  <si>
    <t>Increase (Decrease) in Accounts Payable and Accrued Liabilities</t>
  </si>
  <si>
    <t>Payments to Settle Accounts Payable and Accrued Liabilities</t>
  </si>
  <si>
    <t>Gain on Settlement of Accounts Payable and Accrued Liabilities</t>
  </si>
  <si>
    <t>Accrued Liabilities [Member]</t>
  </si>
  <si>
    <t>Accounts Payable and Accrued Liabilities [Member]</t>
  </si>
  <si>
    <t>Accounts Payable and Accrued Liabilities (Details) - Schedule of Accounts Payable and Accrued Liabilities - USD ($)</t>
  </si>
  <si>
    <t>Schedule of Accounts Payable and Accrued Liabilities [Abstract]</t>
  </si>
  <si>
    <t>Trade accounts payable</t>
  </si>
  <si>
    <t>Accrued compensation</t>
  </si>
  <si>
    <t>Credit card payable</t>
  </si>
  <si>
    <t>Debt (Details) - USD ($)</t>
  </si>
  <si>
    <t>Dec. 19, 2019</t>
  </si>
  <si>
    <t>Nov. 22, 2019</t>
  </si>
  <si>
    <t>Nov. 11, 2019</t>
  </si>
  <si>
    <t>Oct. 07, 2019</t>
  </si>
  <si>
    <t>Sep. 23, 2019</t>
  </si>
  <si>
    <t>Sep. 14, 2019</t>
  </si>
  <si>
    <t>Sep. 12, 2019</t>
  </si>
  <si>
    <t>Aug. 31, 2019</t>
  </si>
  <si>
    <t>Jul. 11, 2019</t>
  </si>
  <si>
    <t>Jul. 02, 2019</t>
  </si>
  <si>
    <t>Jul. 01, 2019</t>
  </si>
  <si>
    <t>Jun. 10, 2019</t>
  </si>
  <si>
    <t>Jun. 04, 2019</t>
  </si>
  <si>
    <t>May 02, 2019</t>
  </si>
  <si>
    <t>Apr. 01, 2019</t>
  </si>
  <si>
    <t>Mar. 18, 2019</t>
  </si>
  <si>
    <t>Mar. 04, 2019</t>
  </si>
  <si>
    <t>Feb. 11, 2019</t>
  </si>
  <si>
    <t>Jan. 02, 2019</t>
  </si>
  <si>
    <t>Jan. 01, 2019</t>
  </si>
  <si>
    <t>Nov. 09, 2018</t>
  </si>
  <si>
    <t>Sep. 18, 2018</t>
  </si>
  <si>
    <t>Aug. 13, 2018</t>
  </si>
  <si>
    <t>Aug. 10, 2018</t>
  </si>
  <si>
    <t>Jul. 26, 2018</t>
  </si>
  <si>
    <t>Jul. 05, 2018</t>
  </si>
  <si>
    <t>Aug. 10, 2017</t>
  </si>
  <si>
    <t>Jul. 10, 2017</t>
  </si>
  <si>
    <t>Dec. 30, 2016</t>
  </si>
  <si>
    <t>Sep. 19, 2016</t>
  </si>
  <si>
    <t>Mar. 18, 2016</t>
  </si>
  <si>
    <t>Nov. 30, 2014</t>
  </si>
  <si>
    <t>Aug. 31, 2014</t>
  </si>
  <si>
    <t>Apr. 30, 2018</t>
  </si>
  <si>
    <t>Sep. 16, 2016</t>
  </si>
  <si>
    <t>Dec. 31, 2016</t>
  </si>
  <si>
    <t>Jan. 24, 2020</t>
  </si>
  <si>
    <t>Sep. 20, 2019</t>
  </si>
  <si>
    <t>Debt (Details) [Line Items]</t>
  </si>
  <si>
    <t>Debt Instrument, Face Amount</t>
  </si>
  <si>
    <t>Convertible Debt</t>
  </si>
  <si>
    <t>Class of Warrant or Rights, Granted (in Shares)</t>
  </si>
  <si>
    <t>Class of Warrant or Right, Exercise Price of Warrants or Rights (in Dollars per share)</t>
  </si>
  <si>
    <t>Stock Issued During Period, Shares, Other (in Shares)</t>
  </si>
  <si>
    <t>Stock Issued During Period, Value, Other</t>
  </si>
  <si>
    <t>Gain (Loss) on Extinguishment of Debt</t>
  </si>
  <si>
    <t>Debt Instrument, Unamortized Discount</t>
  </si>
  <si>
    <t>Debt Instrument, Convertible, Beneficial Conversion Feature</t>
  </si>
  <si>
    <t>Amortization of Debt Discount (Premium)</t>
  </si>
  <si>
    <t>Repayments of Notes Payable</t>
  </si>
  <si>
    <t>Warrants, Fair Value of Warrants, Granted</t>
  </si>
  <si>
    <t>Principal [Member]</t>
  </si>
  <si>
    <t>Series C Debenture [Member]</t>
  </si>
  <si>
    <t>Debt Instrument, Interest Rate, Stated Percentage</t>
  </si>
  <si>
    <t>10.00%</t>
  </si>
  <si>
    <t>Debt Instrument, Convertible, Conversion Price (in Dollars per share)</t>
  </si>
  <si>
    <t>Debt Instrument, Increase, Accrued Interest</t>
  </si>
  <si>
    <t>Interest Payable</t>
  </si>
  <si>
    <t>Series D Debenture [Member]</t>
  </si>
  <si>
    <t>12.00%</t>
  </si>
  <si>
    <t>Convertible Note A [Member]</t>
  </si>
  <si>
    <t>Stock Issued During Period, Shares, Restricted Stock Award, Gross (in Shares)</t>
  </si>
  <si>
    <t>Shares Issued, Price Per Share (in Dollars per share)</t>
  </si>
  <si>
    <t>Interest Expense, Other</t>
  </si>
  <si>
    <t>Repayments of Convertible Debt</t>
  </si>
  <si>
    <t>Convertible Notes Payable</t>
  </si>
  <si>
    <t>Debt Instrument, Convertible, Terms of Conversion Feature</t>
  </si>
  <si>
    <t>Pursuant to the terms of the Convertible Note A, the Company is obligated to pay monthly installments of not less than $1,000 the first of each month commencing the month following the execution of the Convertible Note A until its maturity on September 16, 2016 at which time the Company was obligated to repay the full principal amount of the Convertible Note A. The Convertible Note A is convertible by the holder at any time into shares of the Company&amp;#x2019;s common stock at price of $1.00 per share, and throughout the duration of the note, the holder has the right to participate in any financing the Company may engage in upon the same terms and conditions as all other investors.</t>
  </si>
  <si>
    <t>Debt Instrument, Periodic Payment</t>
  </si>
  <si>
    <t>Interest Expense, Debt</t>
  </si>
  <si>
    <t>July 2017 Note [Member]</t>
  </si>
  <si>
    <t>Notes Payable</t>
  </si>
  <si>
    <t>Debt Instrument, Maturity Date, Description</t>
  </si>
  <si>
    <t>The July 2017 Note is due no later than 90 days after the receipt of a minimum of $1,000,000 of funding.</t>
  </si>
  <si>
    <t>July 2018 RU Note [Member]</t>
  </si>
  <si>
    <t>Debt Instrument, Term</t>
  </si>
  <si>
    <t>6 months</t>
  </si>
  <si>
    <t>July 2018 RU Note [Member] | Accrued Interest [Member]</t>
  </si>
  <si>
    <t>Power Up Note 1 [Member]</t>
  </si>
  <si>
    <t>Under the Power Up Note 1, Power Up may convert all or a portion of the outstanding principal of the Power Up Note 1 into shares of Common Stock beginning on the date which is 180 days from the issuance date of the Power Up Note 1, at a price equal to 61% of the average of the lowest two trading prices during the 15 trading day period ending on the last complete trading date prior to the date of conversion, but no lower than $0.00006 (fixed price floor), provided, however, that Power Up may not convert the Power Up Note 1 to the extent that such conversion would result in beneficial ownership by Power Up and its affiliates of more than 4.99% of the Company&amp;#x2019;s issued and outstanding Common Stock</t>
  </si>
  <si>
    <t>Debt Instrument, Payment Terms</t>
  </si>
  <si>
    <t>If the Company prepays the Power Up Note 1 within 30 days of its issuance, the Company must pay all of the principal at a cash redemption premium of 115%; if such prepayment is made between the 31st day and the 60th day after the issuance of the Power Up Note 1,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1, there shall be no further right of prepayment.</t>
  </si>
  <si>
    <t>Power Up Note 2 [Member]</t>
  </si>
  <si>
    <t>Under the Power Up Note 2, Power Up may convert all or a portion of the outstanding principal of the Power Up Note 2 into shares of Common Stock beginning on the date which is 180 days from the issuance date of the Power Up Note 2, at a price equal to 61% of the average of the lowest two trading prices during the 15 trading day period ending on the last complete trading date prior to the date of conversion, but no lower than $0.00006 (fixed price floor), provided, however, that Power Up may not convert the Power Up Note 2 to the extent that such conversion would result in beneficial ownership by Power Up and its affiliates of more than 4.99% of the Company&amp;#x2019;s issued and outstanding Common Stock</t>
  </si>
  <si>
    <t>If the Company prepays the Power Up Note 2 within 30 days of its issuance, the Company must pay all of the principal at a cash redemption premium of 115%; if such prepayment is made between the 31st day and the 60th day after the issuance of the Power Up Note 2,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there shall be no further right of prepayment.</t>
  </si>
  <si>
    <t>Power Up Note 2 [Member] | Accrued Interest [Member]</t>
  </si>
  <si>
    <t>Power Up Note 2 [Member] | Principal [Member]</t>
  </si>
  <si>
    <t>Power Up Note 3 [Member]</t>
  </si>
  <si>
    <t>If the Company prepays the Power Up Note 3 within 30 days of its issuance, the Company must pay all of the principal at a cash redemption premium of 115%; if such prepayment is made between the 31st day and the 60th day after the issuance of the Power Up Note 3,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t>
  </si>
  <si>
    <t>Power Up Note 4 [Member]</t>
  </si>
  <si>
    <t>Under the Power Up Note 4, Power Up may convert all or a portion of the outstanding principal of the Power Up Note 4 into shares of Common Stock beginning on the date which is 180 days from the issuance date of the Power Up Note 4, at a price equal to the higher of the variable conversion price or $0.00006 per share. The variable conversion price shall mean 61% of the average of the lowest two trading prices during the 20 trading day period ending on the last complete trading date prior to the date of conversion, provided, however, that Power Up may not convert the Power Up Note 4 to the extent that such conversion would result in beneficial ownership by Power Up and its affiliates of more than 4.99% of the Company&amp;#x2019;s issued and outstanding Common Stock.</t>
  </si>
  <si>
    <t>If the Company prepays the Power Up Note 3 within 30 days of its issuance, the Company must pay all of the principal at a cash redemption premium of 115%; if such prepayment is made between the 31st day and the 60th day after the issuance of the Power Up Note 3,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4, there shall be no further right of prepayment.</t>
  </si>
  <si>
    <t>Power Up Note 4 [Member] | Accrued Interest [Member]</t>
  </si>
  <si>
    <t>Power Up Note 4 [Member] | Principal [Member]</t>
  </si>
  <si>
    <t>Autus Note [Member]</t>
  </si>
  <si>
    <t>Auctus may convert all or a portion of the outstanding principal of the Auctus Note into shares of Common Stock beginning on the date which is 180 days from the issuance date of the Auctus Note, at a price equal to the higher of the variable conversion price or $0.00003 per share. The variable conversion price shall mean 55% of the lowest trading price during the 25 trading day period ending on the last complete trading date prior to the date of conversion, provided, however, that Auctus may not convert the Auctus Note to the extent that such conversion would result in beneficial ownership by Auctus and its affiliates of more than 4.99% of the Company&amp;#x2019;s issued and outstanding Common Stock.</t>
  </si>
  <si>
    <t>Adjustments to Additional Paid in Capital, Warrant Issued</t>
  </si>
  <si>
    <t>Embedded Derivative, Loss on Embedded Derivative</t>
  </si>
  <si>
    <t>Fair Value Adjustment of Warrants</t>
  </si>
  <si>
    <t>Autus Note [Member] | Accrued Interest [Member]</t>
  </si>
  <si>
    <t>Autus Note [Member] | Principal [Member]</t>
  </si>
  <si>
    <t>Autus Note [Member] | Debt Fees [Member]</t>
  </si>
  <si>
    <t>Crown Bridge Note [Member]</t>
  </si>
  <si>
    <t>24.00%</t>
  </si>
  <si>
    <t>Crown Bridge may convert all or a portion of the outstanding principal of the Crown Bridge Note 1 into shares of Common Stock beginning on the date which is 180 days from the issuance date of the Crown Bridge Note 1, at a price equal to the higher of the variable conversion price or $0.00006 per share. The variable conversion price shall mean 55% of the lowest trading price during the 25 trading day period ending on the last complete trading date prior to the date of conversion, provided, however, that Crown Bridge may not convert the Crown Bridge Note 1 to the extent that such conversion would result in beneficial ownership by Crown Bridge and its affiliates of more than 4.99% of the Company&amp;#x2019;s issued and outstanding Common Stock.</t>
  </si>
  <si>
    <t>Crown Bridge Note [Member] | Accrued Interest [Member]</t>
  </si>
  <si>
    <t>Crown Bridge Note [Member] | Principal [Member]</t>
  </si>
  <si>
    <t>Crown Bridge Note [Member] | Debt Fees [Member]</t>
  </si>
  <si>
    <t>Crown Bridge Note 3 [Member]</t>
  </si>
  <si>
    <t>Under the Crown Bridge Note 3, Crown Bridge may convert all or a portion of the outstanding principal of the Crown Bridge Note 3 into shares of Common Stock beginning on the date which is 180 days from the issuance date of the Crown Bridge Note 3, at a price equal to the 55% of the lowest trading price during the 25 trading day period ending on the last complete trading date prior to the date of conversion, provided, however, that Crown Bridge may not convert the Crown Bridge Note 3 to the extent that such conversion would result in beneficial ownership by Crown Bridge and its affiliates of more than 4.99% of the Company&amp;#x2019;s issued and outstanding Common Stock</t>
  </si>
  <si>
    <t>If the Company prepays the Crown Bridge Note 3 within 90 days of its issuance, the Company must pay all of the principal at a cash redemption premium of 135%; if such prepayment is made between the 91st day and the 180th day after the issuance of the Crown Bridge Note 2, then such redemption premium is 150%. After the 180th day following the issuance of the Crown Bridge Note 3, there shall be no further right of prepayment.</t>
  </si>
  <si>
    <t>Crown Bridge Note 3 [Member] | Embedded Derivative Financial Instruments [Member]</t>
  </si>
  <si>
    <t>ConsultingServices Note [Member]</t>
  </si>
  <si>
    <t>ConsultingServices Note [Member] | Accrued Interest [Member]</t>
  </si>
  <si>
    <t>ConsultingServices Note [Member] | Principal [Member]</t>
  </si>
  <si>
    <t>Trade Payables Note [Member]</t>
  </si>
  <si>
    <t>Long-term Debt, Maturity Date</t>
  </si>
  <si>
    <t>Mar. 21,
		2020</t>
  </si>
  <si>
    <t>Trade Payables Note [Member] | Accrued Interest [Member]</t>
  </si>
  <si>
    <t>Trade Payables Note [Member] | Principal [Member]</t>
  </si>
  <si>
    <t>Power Up Note 5 [Member]</t>
  </si>
  <si>
    <t>Under the Power Up Note 5, Power Up may convert all or a portion of the outstanding principal of the Power Up Note 5 into shares of Common Stock beginning on the date which is 180 days from the issuance date of the Power Up Note 5, at a price equal to the higher of the variable conversion price or $0.00006 per share. The variable conversion price shall mean 61% of the average of the lowest two trading prices during the 20 trading day period ending on the last complete trading date prior to the date of conversion, provided, however, that Power Up may not convert the Power Up Note 5 to the extent that such conversion would result in beneficial ownership by Power Up and its affiliates of more than 4.99% of the Company&amp;#x2019;s issued and outstanding Common Stock</t>
  </si>
  <si>
    <t>If the Company prepays the Power Up Note 5 within 30 days of its issuance, the Company must pay all of the principal at a cash redemption premium of 115%; if such prepayment is made between the 31st day and the 60th day after the issuance of the Power Up Note 6,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5, there shall be no further right of prepayment.</t>
  </si>
  <si>
    <t>Power Up Note 5 [Member] | Minimum [Member]</t>
  </si>
  <si>
    <t>Power Up Note 6 [Member]</t>
  </si>
  <si>
    <t>Under the Power Up Note 6, Power Up may convert all or a portion of the outstanding principal of the Power Up Note 6 into shares of Common Stock beginning on the date which is 180 days from the issuance date of the Power Up Note 6, at a price equal to the higher of the variable conversion price or $0.00006 per share. The variable conversion price shall mean 61% of the average of the lowest two trading prices during the 20 trading day period ending on the last complete trading date prior to the date of conversion, provided, however, that Power Up may not convert the Power Up Note 6 to the extent that such conversion would result in beneficial ownership by Power Up and its affiliates of more than 4.99% of the Company&amp;#x2019;s issued and outstanding Common Stock.</t>
  </si>
  <si>
    <t>If the Company prepays the Power Up Note 6 within 30 days of its issuance, the Company must pay all of the principal at a cash redemption premium of 115%; if such prepayment is made between the 31st day and the 60th day after the issuance of the Power Up Note 6,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6, there shall be no further right of prepayment.</t>
  </si>
  <si>
    <t>Power Up Note 6 [Member] | Accrued Interest [Member]</t>
  </si>
  <si>
    <t>Debt Instrument, Convertible, If-converted Value in Excess of Principal</t>
  </si>
  <si>
    <t>Power Up Note 6 [Member] | Principal [Member]</t>
  </si>
  <si>
    <t>Power Up Note 6 [Member] | Minimum [Member]</t>
  </si>
  <si>
    <t>Crown Bridge Note 2 [Member]</t>
  </si>
  <si>
    <t>If the Company prepays the Crown Bridge Note 2 within 90 days of its issuance, the Company must pay all of the principal at a cash redemption premium of 135%; if such prepayment is made between the 91st day and the 180th day after the issuance of the Crown Bridge Note 2, then such redemption premium is 150%. After the 180th day following the issuance of the Crown Bridge Note 2, there shall be no further right of prepayment.</t>
  </si>
  <si>
    <t>Crown Bridge Note 2 [Member] | Accrued Interest [Member]</t>
  </si>
  <si>
    <t>Crown Bridge Note 2 [Member] | Principal [Member]</t>
  </si>
  <si>
    <t>Crown Bridge Note 2 [Member] | Debt Fees [Member]</t>
  </si>
  <si>
    <t>Crown Bridge Note 2 [Member] | Minimum [Member]</t>
  </si>
  <si>
    <t>Power Up Note 7 [Member]</t>
  </si>
  <si>
    <t>Under the Power Up Note 7, Power Up may convert all or a portion of the outstanding principal of the Power Up Note 7 into shares of Common Stock beginning on the date which is 180 days from the issuance date of the Power Up Note 7, at a price equal to the higher of the variable conversion price or $0.00006 per share. The variable conversion price shall mean 61% of the average of the lowest two trading prices during the 20 trading day period ending on the last complete trading date prior to the date of conversion, provided, however, that Power Up may not convert the Power Up Note 7 to the extent that such conversion would result in beneficial ownership by Power Up and its affiliates of more than 4.99% of the Company&amp;#x2019;s issued and outstanding Common Stock.</t>
  </si>
  <si>
    <t>If the Company prepays the Power Up Note 7 within 30 days of its issuance, the Company must pay all of the principal at a cash redemption premium of 115%; if such prepayment is made between the 31st day and the 60th day after the issuance of the Power Up Note ,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7, there shall be no further right of prepayment.</t>
  </si>
  <si>
    <t>Power Up Note 7 [Member] | Embedded Derivative Financial Instruments [Member]</t>
  </si>
  <si>
    <t>Power Up Note 7 [Member] | Accrued Interest [Member]</t>
  </si>
  <si>
    <t>Power Up Note 7 [Member] | Principal [Member]</t>
  </si>
  <si>
    <t>Power Up Note 7 [Member] | Minimum [Member]</t>
  </si>
  <si>
    <t>BHP Note [Member]</t>
  </si>
  <si>
    <t>In the event the Company has not paid the BHP Note in full prior to 180 days from the issuance date, BHP may convert all or a portion of the outstanding principal of the BHP Note into shares of the Company&amp;#x2019;s common stock at a price per share at a price equal to the higher of the variable conversion price or $0.00006 per share. The variable conversion price shall mean 55% of the lowest traded price of the Common Stock during the 25 trading-day period ending on the last complete trading day prior to the date of conversion. BHP may not convert the BHP Note to the extent that such conversion would result in beneficial ownership by BHP and its affiliates of more than 4.99% of the issued and outstanding Common Stock. The BHP Note contains certain representations, warranties, covenants and events of default including if the Common Stock is suspended or delisted for trading on the OTC Marketplace or if the Company is delinquent in its periodic report filings with the SEC. In the event of default, as described in the BHP Note, at the option of BHP, it may consider the BHP Note immediately due and payable. The Company recorded an original issue discount in the amount of $5,500 in connection with the BHP Note; $5,500 was amortized to interest expense during the year ended December 31, 2019. The Company accrued interest in the amount of $2,094 on the BHP Note during the year ended December 31, 2019. During the year ended December 31, 2019, the Company determined that a derivative liability in the amount of $73,886 existed in connection with the variable rate conversion feature of the BHP Note. $38,500 of this amount was charged to discount on the BHP Note, and $35,386 was charged to interest expense. $38,500 of the discount was charged to operations during the year ended December 31, 2019. During the year ended December 31, 2019, the Company settled the BHP Note by making the following cash payments: principal in the amount of $38,500; accrued interest in the amount of $2,094; and prepayment penalty in the amount of $13,272. The principal balance under this note was $0 at December 31, 2019 as this note has been fully satisfied. Armada Note On June 10, 2019, the Company entered into a securities purchase agreement with Armada Investment Fund, LLC (&amp;#x201c;Armada&amp;#x201d;) pursuant to which Armada agreed to purchase a convertible promissory note (the &amp;#x201c;Armada Note&amp;#x201d;) in the aggregate principal amount of $38,500. The Armada Note the holder to 10% interest per annum and matures on March 10, 2020. In the event the Company prepays the Armada Note beginning on the issuance date through the 180th day following the Armada Issuance Date, the Company must pay Armada all of the outstanding principal and interest due plus a cash redemption premium ranging from 135% to 150%. After the 180th day following the Armada Issuance Date, there is no further right of prepayment by the Company. Armada has no right of conversion under the Armada Note for a period of 180 days commencing on the Armada Issuance Date. In the event the Company has not paid the Armada Note in full prior to 180 days from the Armada Issuance Date, Armada may convert all or a portion of the outstanding principal of the Armada Note into shares of the Company&amp;#x2019;s common stock at a price per share equal to the higher of the variable conversion price or $0.00006 per share. The variable conversion price shall mean 55% of the lowest traded price of the Common Stock during the 25 trading-day period ending on the last complete trading day prior to the date of conversion.</t>
  </si>
  <si>
    <t>In the event the Company prepays the BHP Note beginning on the issuance date through the 180th day following the issuance date, the Company must pay BHP all of the outstanding principal and interest due plus a cash redemption premium ranging from 135% to 150%. After the 180th day following the issuance date, there is no further right of prepayment by the Company. BHP has no right of conversion under the BHP Note for a period of 180 days commencing on the issuance date.</t>
  </si>
  <si>
    <t>Debt Instrument, Maturity Date</t>
  </si>
  <si>
    <t>Mar. 4,
		2020</t>
  </si>
  <si>
    <t>BHP Note [Member] | Embedded Derivative Financial Instruments [Member]</t>
  </si>
  <si>
    <t>73886.00%</t>
  </si>
  <si>
    <t>BHP Note [Member] | Minimum [Member]</t>
  </si>
  <si>
    <t>Power Up Note 8 [Member]</t>
  </si>
  <si>
    <t>Under the Power Up Note 8, Power Up may convert all or a portion of the outstanding principal of the Power Up Note 8 into shares of Common Stock beginning on the date which is 180 days from the issuance date of the Power Up Note 8, at a price equal to the higher of the variable conversion price or $0.00006 per share. The variable conversion price shall mean 61% of the average of the lowest two trading prices during the 20 trading day period ending on the last complete trading date prior to the date of conversion, provided, however, that Power Up may not convert the Power Up Note 8 to the extent that such conversion would result in beneficial ownership by Power Up and its affiliates of more than 4.99% of the Company&amp;#x2019;s issued and outstanding Common Stock.</t>
  </si>
  <si>
    <t>If the Company prepays the Power Up Note 8 within 30 days of its issuance, the Company must pay all of the principal at a cash redemption premium of 115%; if such prepayment is made between the 31st day and the 60th day after the issuance of the Power Up Note 8,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5. After the 180th day following the issuance of the Power Up Note 8, there shall be no further right of prepayment.</t>
  </si>
  <si>
    <t>Power Up Note 8 [Member] | Embedded Derivative Financial Instruments [Member]</t>
  </si>
  <si>
    <t>Power Up Note 8 [Member] | Accrued Interest [Member]</t>
  </si>
  <si>
    <t>Power Up Note 8 [Member] | Principal [Member]</t>
  </si>
  <si>
    <t>Power Up Note 8 [Member] | Minimum [Member]</t>
  </si>
  <si>
    <t>Power Up Note 9 [Member]</t>
  </si>
  <si>
    <t>Under the Power Up Note 9, Power Up may convert all or a portion of the outstanding principal of the Power Up Note 9 into shares of Common Stock beginning on the date which is 180 days from the issuance date of the Power Up Note 9, at a price equal to the higher of the variable conversion price or $0.00006 per share. The variable conversion price shall mean 61% of the average of the lowest two trading prices during the 20 trading day period ending on the last complete trading date prior to the date of conversion, provided, however, that Power Up may not convert the Power Up Note 9 to the extent that such conversion would result in beneficial ownership by Power Up and its affiliates of more than 4.99% of the Company&amp;#x2019;s issued and outstanding Common Stock.</t>
  </si>
  <si>
    <t>If the Company prepays the Power Up Note 9 within 30 days of its issuance, the Company must pay all of the principal at a cash redemption premium of 115%; if such prepayment is made between the 31st day and the 60th day after the issuance of the Power Up Note 9,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9, there shall be no further right of prepayment.</t>
  </si>
  <si>
    <t>Power Up Note 9 [Member] | Embedded Derivative Financial Instruments [Member]</t>
  </si>
  <si>
    <t>Power Up Note 9 [Member] | Accrued Interest [Member]</t>
  </si>
  <si>
    <t>Power Up Note 9 [Member] | Principal [Member]</t>
  </si>
  <si>
    <t>Power Up Note 9 [Member] | Minimum [Member]</t>
  </si>
  <si>
    <t>Armada Note [Member]</t>
  </si>
  <si>
    <t>In the event the Company has not paid the Armada Note in full prior to 180 days from the Armada Issuance Date, Armada may convert all or a portion of the outstanding principal of the Armada Note into shares of the Company&amp;#x2019;s common stock at a price per share equal to the higher of the variable conversion price or $0.00006 per share. The variable conversion price shall mean 55% of the lowest traded price of the Common Stock during the 25 trading-day period ending on the last complete trading day prior to the date of conversion. Armada may not convert the Armada Note to the extent that such conversion would result in beneficial ownership by Armada and its affiliates of more than 4.99% of the issued and outstanding Common Stock.</t>
  </si>
  <si>
    <t>In the event the Company prepays the Armada Note beginning on the issuance date through the 180th day following the Armada Issuance Date, the Company must pay Armada all of the outstanding principal and interest due plus a cash redemption premium ranging from 135% to 150%. After the 180th day following the Armada Issuance Date, there is no further right of prepayment by the Company. Armada has no right of conversion under the Armada Note for a period of 180 days commencing on the Armada Issuance Date.</t>
  </si>
  <si>
    <t>Armada Note [Member] | Embedded Derivative Financial Instruments [Member]</t>
  </si>
  <si>
    <t>Armada Note [Member] | Minimum [Member]</t>
  </si>
  <si>
    <t>Power Up Note 10 [Member]</t>
  </si>
  <si>
    <t>Under the Power Up Note 10, Power Up may convert all or a portion of the outstanding principal of the Power Up Note 10 into shares of Common Stock beginning on the date which is 180 days from the issuance date of the Power Up Note 10, at a price equal to the higher of the variable conversion price or $0.00006 per share. The variable conversion price shall mean 55% of the lowest trading price during the 25 trading day period ending on the last complete trading date prior to the date of conversion, provided, however, that Power Up may not convert the Power Up Note 10 to the extent that such conversion would result in beneficial ownership by Power Up and its affiliates of more than 4.99% of the Company&amp;#x2019;s issued and outstanding Common Stock.</t>
  </si>
  <si>
    <t>180 days</t>
  </si>
  <si>
    <t>If the Company prepays the Power Up Note 10 within 30 days of its issuance, the Company must pay all of the principal at a cash redemption premium of 115%; if such prepayment is made between the 31st day and the 60th day after the issuance of the Power Up Note 10,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10, there shall be no further right of prepayment.</t>
  </si>
  <si>
    <t>Power Up Note 10 [Member] | Embedded Derivative Financial Instruments [Member]</t>
  </si>
  <si>
    <t>Power Up Note 10 [Member] | Minimum [Member]</t>
  </si>
  <si>
    <t>$0.00006</t>
  </si>
  <si>
    <t>Power Up Note 11 [Member]</t>
  </si>
  <si>
    <t>Under the Power Up Note 11, Power Up may convert all or a portion of the outstanding principal of the Power Up Note 11 into shares of Common Stock beginning on the date which is 180 days from the issuance date of the Power Up Note 11, at a price equal to the higher of the variable conversion price or $0.00006 per share. The variable conversion price shall mean 55% of lowest trading price during the 25 trading day period ending on the last complete trading date prior to the date of conversion, provided, however, that Power Up may not convert the Power Up Note 11 to the extent that such conversion would result in beneficial ownership by Power Up and its affiliates of more than 4.99% of the Company&amp;#x2019;s issued and outstanding Common Stock.</t>
  </si>
  <si>
    <t>If the Company prepays the Power Up Note 11 within 30 days of its issuance, the Company must pay all of the principal at a cash redemption premium of 115%; if such prepayment is made between the 31st day and the 60th day after the issuance of the Power Up Note 11,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11, there shall be no further right of prepayment.</t>
  </si>
  <si>
    <t>Power Up Note 11 [Member] | Embedded Derivative Financial Instruments [Member]</t>
  </si>
  <si>
    <t>Power Up Note 11 [Member] | Minimum [Member]</t>
  </si>
  <si>
    <t>Power Up Note 12 [Member]</t>
  </si>
  <si>
    <t>Under the Power Up Note 12, Power Up may convert all or a portion of the outstanding principal of the Power Up Note 12 into shares of Common Stock beginning on the date which is 180 days from the issuance date of the Power Up Note 12, at a price equal to the higher of the variable conversion price or $0.00006 per share. The variable conversion price shall mean 55% of lowest trading price during the 25 trading day period ending on the last complete trading date prior to the date of conversion, provided, however, that Power Up may not convert the Power Up Note 12 to the extent that such conversion would result in beneficial ownership by Power Up and its affiliates of more than 4.99% of the Company&amp;#x2019;s issued and outstanding Common Stock.</t>
  </si>
  <si>
    <t>If the Company prepays the Power Up Note 12 within 30 days of its issuance, the Company must pay all of the principal at a cash redemption premium of 115%; if such prepayment is made between the 31st day and the 60th day after the issuance of the Power Up Note 12,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12, there shall be no further right of prepayment.</t>
  </si>
  <si>
    <t>Power Up Note 12 [Member] | Embedded Derivative Financial Instruments [Member]</t>
  </si>
  <si>
    <t>Power Up Note 12 [Member] | Minimum [Member]</t>
  </si>
  <si>
    <t>Power Up Note 13 [Member]</t>
  </si>
  <si>
    <t>Under the Power Up Note 13, Power Up may convert all or a portion of the outstanding principal of the Power Up Note 13 into shares of Common Stock beginning on the date which is 180 days from the issuance date of the Power Up Note 12, at a price equal to the higher of the variable conversion price or $0.00006 per share. The variable conversion price shall mean 55% of lowest trading price during the 25 trading day period ending on the last complete trading date prior to the date of conversion, provided, however, that Power Up may not convert the Power Up Note 13 to the extent that such conversion would result in beneficial ownership by Power Up and its affiliates of more than 4.99% of the Company&amp;#x2019;s issued and outstanding Common Stock.</t>
  </si>
  <si>
    <t>If the Company prepays the Power Up Note 13 within 30 days of its issuance, the Company must pay all of the principal at a cash redemption premium of 115%; if such prepayment is made between the 31st day and the 60th day after the issuance of the Power Up Note 13, then such redemption premium is 120%; if such prepayment is made from the sixty first 61st to the 90th day after issuance, then such redemption premium is 125%; and if such prepayment is made from the 91st to the 120th day after issuance, then such redemption premium is 130%; and if such prepayment is made from the 121st to the 150th day after issuance, then such redemption premium is 135%; and if such prepayment is made from the 151st to the 180th day after issuance, then such redemption premium is 140%. After the 180th day following the issuance of the Power Up Note 13, there shall be no further right of prepayment.</t>
  </si>
  <si>
    <t>Power Up Note 13 [Member] | Embedded Derivative Financial Instruments [Member]</t>
  </si>
  <si>
    <t>Power Up Note 13 [Member] | Minimum [Member]</t>
  </si>
  <si>
    <t>0.00006%</t>
  </si>
  <si>
    <t>Eagle Equities Note 1 [Member]</t>
  </si>
  <si>
    <t>Under the Eagle Equities Note 1, Eagle Equities may convert all or a portion of the outstanding principal of the Eagle Equities Note 1 into shares of Common Stock beginning on the date which is 180 days from the issuance date of the Eagle Equities Note 1, at a price equal to 60% of lowest traded price during the 20 day trading period ending on the day the conversion notice is received by the Company, provided, however, that Eagle Equities may not convert the Eagle Equities Note 1 to the extent that such conversion would result in beneficial ownership by Eagle Equities and its affiliates of more than 4.99% of the Company&amp;#x2019;s issued and outstanding Common Stock.</t>
  </si>
  <si>
    <t>If the Company prepays the Eagle Equities Note 1 during the 30 days of its issuance, the Company must pay all of the principal at a cash redemption premium of 110%; if such prepayment is made between the 31st day and the 60th day after the issuance of the Eagle Equities Note 1, then such redemption premium is 116%; if such prepayment is made from the sixty first 61st to the 90th day after issuance, then such redemption premium is 122%; and if such prepayment is made from the 91st to the 120th day after issuance, then such redemption premium is 128%; and if such prepayment is made from the 121st to the 150th day after issuance, then such redemption premium is 134%; and if such prepayment is made from the 151st to the 180th day after issuance, then such redemption premium is 140%. After the 180th day following the issuance of the Eagle Equities Note 1, there shall be no further right of prepayment.</t>
  </si>
  <si>
    <t>Eagle Equities Note 1 [Member] | Embedded Derivative Financial Instruments [Member]</t>
  </si>
  <si>
    <t>Eagle Equities Note 2 [Member]</t>
  </si>
  <si>
    <t>Under the Eagle Equities Note 2, Eagle Equities may convert all or a portion of the outstanding principal of the Eagle Equities Note 2 into shares of Common Stock beginning on the date which is 180 days from the issuance date of the Eagle Equities Note 2, at a price equal to 60% of lowest traded price during the 20 day trading period ending on the day the conversion notice is received by the Company, provided, however, that Eagle Equities may not convert the Eagle Equities Note 2 to the extent that such conversion would result in beneficial ownership by Eagle Equities and its affiliates of more than 4.99% of the Company&amp;#x2019;s issued and outstanding Common Stock.</t>
  </si>
  <si>
    <t>If the Company prepays the Eagle Equities Note 2 during the 30 days of its issuance, the Company must pay all of the principal at a cash redemption premium of 110%; if such prepayment is made between the 31st day and the 60th day after the issuance of the Eagle Equities Note 2, then such redemption premium is 116%; if such prepayment is made from the sixty first 61st to the 90th day after issuance, then such redemption premium is 122%; and if such prepayment is made from the 91st to the 120th day after issuance, then such redemption premium is 128%; and if such prepayment is made from the 121st to the 150th day after issuance, then such redemption premium is 134%; and if such prepayment is made from the 151st to the 180th day after issuance, then such redemption premium is 140%. After the 180th day following the issuance of the Eagle Equities Note 2, there shall be no further right of prepayment.</t>
  </si>
  <si>
    <t>Eagle Equities Note 2 [Member] | Embedded Derivative Financial Instruments [Member]</t>
  </si>
  <si>
    <t>Principal [Member] | Power Up Note 1 [Member]</t>
  </si>
  <si>
    <t>Repayments of Debt</t>
  </si>
  <si>
    <t>Principal [Member] | Crown Bridge Note 3 [Member]</t>
  </si>
  <si>
    <t>Principal [Member] | BHP Note [Member]</t>
  </si>
  <si>
    <t>Principal [Member] | Armada Note [Member]</t>
  </si>
  <si>
    <t>Principal [Member] | Power Up Note 10 [Member]</t>
  </si>
  <si>
    <t>Accrued Interest [Member] | Power Up Note 1 [Member]</t>
  </si>
  <si>
    <t>Accrued Interest [Member] | Crown Bridge Note 3 [Member]</t>
  </si>
  <si>
    <t>Accrued Interest [Member] | BHP Note [Member]</t>
  </si>
  <si>
    <t>Accrued Interest [Member] | Armada Note [Member]</t>
  </si>
  <si>
    <t>Accrued Interest [Member] | Power Up Note 10 [Member]</t>
  </si>
  <si>
    <t>Prepayment Penalty [Member] | Power Up Note 1 [Member]</t>
  </si>
  <si>
    <t>Prepayment Penalty [Member] | Crown Bridge Note 3 [Member]</t>
  </si>
  <si>
    <t>Prepayment Penalty [Member] | BHP Note [Member]</t>
  </si>
  <si>
    <t>Prepayment Penalty [Member] | Armada Note [Member]</t>
  </si>
  <si>
    <t>Prepayment Penalty [Member] | Power Up Note 10 [Member]</t>
  </si>
  <si>
    <t>Original Issue Discount [Member] | Crown Bridge Note 3 [Member]</t>
  </si>
  <si>
    <t>Original Issue Discount [Member] | Power Up Note 5 [Member]</t>
  </si>
  <si>
    <t>Original Issue Discount [Member] | Power Up Note 6 [Member]</t>
  </si>
  <si>
    <t>Original Issue Discount [Member] | Power Up Note 7 [Member]</t>
  </si>
  <si>
    <t>P3 Compounding of Georgia, LLC [Member]</t>
  </si>
  <si>
    <t>10.50%</t>
  </si>
  <si>
    <t>Proceeds from Short-term Debt</t>
  </si>
  <si>
    <t>Debt Instrument, Fee Amount</t>
  </si>
  <si>
    <t>160 days</t>
  </si>
  <si>
    <t>Debt Instrument, Frequency of Periodic Payment</t>
  </si>
  <si>
    <t>per day</t>
  </si>
  <si>
    <t>Amortization of Debt Issuance Costs</t>
  </si>
  <si>
    <t>P3 Compounding of Georgia, LLC [Member] | July 2018 RU Note [Member]</t>
  </si>
  <si>
    <t>Debt (Details) - Schedule of Debt - USD ($)</t>
  </si>
  <si>
    <t>Schedule of Debt [Abstract]</t>
  </si>
  <si>
    <t>Total convertible notes payable</t>
  </si>
  <si>
    <t>Less: Discount</t>
  </si>
  <si>
    <t>Convertible notes payable - net of discount</t>
  </si>
  <si>
    <t>Current Portion, net of discount</t>
  </si>
  <si>
    <t>Long-term portion, net of discount</t>
  </si>
  <si>
    <t>Debt (Details) - Schedule of Maturities of Long-term Debt - USD ($)</t>
  </si>
  <si>
    <t>Schedule of Maturities of Long-term Debt [Abstract]</t>
  </si>
  <si>
    <t>2020</t>
  </si>
  <si>
    <t>2021</t>
  </si>
  <si>
    <t>2022</t>
  </si>
  <si>
    <t>2023</t>
  </si>
  <si>
    <t>2024</t>
  </si>
  <si>
    <t>Thereafter</t>
  </si>
  <si>
    <t>Total – net of discount</t>
  </si>
  <si>
    <t>Derivative Liabilities (Details) - Fair Value, Liabilities Measured on Recurring Basis, Unobservable Input Reconciliation</t>
  </si>
  <si>
    <t>Fair Value, Liabilities Measured on Recurring Basis, Unobservable Input Reconciliation [Line Items]</t>
  </si>
  <si>
    <t>Balance</t>
  </si>
  <si>
    <t>Debt converted</t>
  </si>
  <si>
    <t>Settled upon payment of note</t>
  </si>
  <si>
    <t>Loss on revaluation</t>
  </si>
  <si>
    <t>Embedded Derivative Financial Instruments [Member]</t>
  </si>
  <si>
    <t>Derivative issued</t>
  </si>
  <si>
    <t>Warrant [Member]</t>
  </si>
  <si>
    <t>Stockholders' Deficit (Details) - USD ($)</t>
  </si>
  <si>
    <t>Stockholders' Deficit (Details) [Line Items]</t>
  </si>
  <si>
    <t>Common Stock, Shares Authorized (in Shares)</t>
  </si>
  <si>
    <t>Common Stock, Shares, Outstanding (in Shares)</t>
  </si>
  <si>
    <t>Common Stock, Shares, Issued (in Shares)</t>
  </si>
  <si>
    <t>Gains (Losses) on Restructuring of Debt</t>
  </si>
  <si>
    <t>Gain (Loss) Related to Litigation Settlement</t>
  </si>
  <si>
    <t>Common Shares Returned and Cancelled (in Shares)</t>
  </si>
  <si>
    <t>Adjustments to Additional Paid in Capital, Other</t>
  </si>
  <si>
    <t>Shares Issued, Shares, Share-based Payment Arrangement, after Forfeiture (in Shares)</t>
  </si>
  <si>
    <t>Shares Issued, Value, Share-based Payment Arrangement, after Forfeiture</t>
  </si>
  <si>
    <t>APIC, Share-based Payment Arrangement, Increase for Cost Recognition</t>
  </si>
  <si>
    <t>APIC, Share-based Payment Arrangement, Option, Increase for Cost Recognition</t>
  </si>
  <si>
    <t>Embedded Derivative, No Longer Bifurcated, Amount Reclassified to Stockholders' Equity</t>
  </si>
  <si>
    <t>Adjustments to Additional Paid in Capital, Equity Component of Convertible Debt</t>
  </si>
  <si>
    <t>APIC, Share-based Payment Arrangement, Other, Increase for Cost Recognition</t>
  </si>
  <si>
    <t>Imputed Interest</t>
  </si>
  <si>
    <t>Preferred Stock, Shares Authorized (in Shares)</t>
  </si>
  <si>
    <t>Services [Member]</t>
  </si>
  <si>
    <t>Preferred Stock, Dividend Rate, Percentage</t>
  </si>
  <si>
    <t>Preferred Stock, Liquidation Preference Per Share (in Dollars per share)</t>
  </si>
  <si>
    <t>Preferred Stock, Voting Rights</t>
  </si>
  <si>
    <t>each share of Series X Preferred Stock will be entitled to 20,000 votes</t>
  </si>
  <si>
    <t>Stockholders' Deficit (Details) - Schedule of Stock by Class - Preferred Stock [Member]</t>
  </si>
  <si>
    <t>Stock Options (Details) - USD ($)</t>
  </si>
  <si>
    <t>Stock Options (Details) [Line Items]</t>
  </si>
  <si>
    <t>Share-based Payment Arrangement, Nonvested Award, Option, Cost Not yet Recognized, Amount</t>
  </si>
  <si>
    <t>Share-based Payment Arrangement, Noncash Expense</t>
  </si>
  <si>
    <t>Selling, General and Administrative Expenses [Member]</t>
  </si>
  <si>
    <t>Stock Options (Details) - Share-based Compensation, Stock Options, Activity - USD ($)</t>
  </si>
  <si>
    <t>Share-based Compensation, Stock Options, Activity [Abstract]</t>
  </si>
  <si>
    <t>Options Outstanding, Shares</t>
  </si>
  <si>
    <t>Options Outstanding, Weighted- Average Exercise Price</t>
  </si>
  <si>
    <t>Options Outstanding, Weighted- Average Remaining Contractual Term</t>
  </si>
  <si>
    <t>5 years 62 days</t>
  </si>
  <si>
    <t>3 years 62 days</t>
  </si>
  <si>
    <t>4 years 62 days</t>
  </si>
  <si>
    <t>Options Outstanding, Aggregate Intrinsic Value</t>
  </si>
  <si>
    <t>Options Exercisable, Shares</t>
  </si>
  <si>
    <t>Options Exercisable, Weighted- Average Exercise Price</t>
  </si>
  <si>
    <t>Options Exercisable, Weighted- Average Remaining Contractual Term</t>
  </si>
  <si>
    <t>Options Exercisable, Aggregate Intrinsic Value</t>
  </si>
  <si>
    <t>Options Granted, Shares</t>
  </si>
  <si>
    <t>Options Granted, Weighted- Average Exercise Price</t>
  </si>
  <si>
    <t>Options Cancelled, Shares</t>
  </si>
  <si>
    <t>Options Cancelled, Weighted- Average Exercise Price</t>
  </si>
  <si>
    <t>Stock Warrants (Details) - USD ($)</t>
  </si>
  <si>
    <t>Jan. 31, 2020</t>
  </si>
  <si>
    <t>Stock Warrants (Details) [Line Items]</t>
  </si>
  <si>
    <t>Class of Warrant or Rights, Granted</t>
  </si>
  <si>
    <t>Warrants and Rights Outstanding, Term</t>
  </si>
  <si>
    <t>Warrants, Fair Value of Warrants, Granted (in Dollars)</t>
  </si>
  <si>
    <t>Warrants, Additional Warrants Due to Trigger or Rachet</t>
  </si>
  <si>
    <t>Reset Event, Warrants [Member]</t>
  </si>
  <si>
    <t>Reset Event, Warrants [Member] | Cashless Exercise of Warrants [Member]</t>
  </si>
  <si>
    <t>Stock Warrants (Details) - Schedule of Stockholders' Equity Note, Warrants or Rights - $ / shares</t>
  </si>
  <si>
    <t>Schedule of Stockholders' Equity Note, Warrants or Rights [Abstract]</t>
  </si>
  <si>
    <t>Warrants, Outstanding</t>
  </si>
  <si>
    <t>Warrants, Outstanding Weighted-Average Exercise Price</t>
  </si>
  <si>
    <t>Warrants, Outstanding Weighted-Average Remaining Contractual Term</t>
  </si>
  <si>
    <t>1 year 3 months</t>
  </si>
  <si>
    <t>4 years 131 days</t>
  </si>
  <si>
    <t>Warrants, Exercisable</t>
  </si>
  <si>
    <t>Warrants, Exercisable Weighted-Average Exercise Price</t>
  </si>
  <si>
    <t>Warrants, Exercisable Weighted-Average Remaining Contractual Term</t>
  </si>
  <si>
    <t>3 years 357 days</t>
  </si>
  <si>
    <t>Warrants, Granted</t>
  </si>
  <si>
    <t>Warrants, Granted Weighted-Average Exercise Price</t>
  </si>
  <si>
    <t>Warrants, Granted, Weighted-Average Remaining Contractual Term</t>
  </si>
  <si>
    <t>4 years 65 days</t>
  </si>
  <si>
    <t>4 years 339 days</t>
  </si>
  <si>
    <t>Warrants, Additional warrants due to due to trigger of ratchet feature</t>
  </si>
  <si>
    <t>Warrants, Additional warrants due to due to trigger of ratchet feature Weighted-Average Exercise Price</t>
  </si>
  <si>
    <t>Warrants, Additional warrants due to due to trigger of ratchet feature Weighted-Average Remaining Contractual Term</t>
  </si>
  <si>
    <t>3 years 332 days</t>
  </si>
  <si>
    <t>Warrants, Exercised – cashless conversion</t>
  </si>
  <si>
    <t>Warrants, Exercised – cashless conversion Weighted-Average Exercise Price</t>
  </si>
  <si>
    <t>Warrants, Exercised – cashless conversion Weighted-Average Remaining Contractual Term</t>
  </si>
  <si>
    <t>Warrants, Forfeited</t>
  </si>
  <si>
    <t>Warrants, Forfeited Weighted-Average Exercise Price</t>
  </si>
  <si>
    <t>Warrants, Forfeited Weighted-Average Remaining Contractual Term</t>
  </si>
  <si>
    <t>Warrants, Expired</t>
  </si>
  <si>
    <t>Warrants, Expired Weighted-Average Exercise Price</t>
  </si>
  <si>
    <t>Revenue (Details)</t>
  </si>
  <si>
    <t>Contract with Customer, Liability</t>
  </si>
  <si>
    <t>License, Percentage of Gross Sales</t>
  </si>
  <si>
    <t>Contract with Customer, Liability, Revenue Recognized</t>
  </si>
  <si>
    <t>Contract with Customer, Liability, Current</t>
  </si>
  <si>
    <t>Income Taxes (Details)</t>
  </si>
  <si>
    <t>Operating Loss Carryforwards</t>
  </si>
  <si>
    <t>Income Taxes (Details) - Schedule of Effective Income Tax Rate Reconciliation - USD ($)</t>
  </si>
  <si>
    <t>Schedule of Effective Income Tax Rate Reconciliation [Abstract]</t>
  </si>
  <si>
    <t>Net tax loss carry-forwards</t>
  </si>
  <si>
    <t>Statutory rate</t>
  </si>
  <si>
    <t>21.00%</t>
  </si>
  <si>
    <t>Expected tax recovery</t>
  </si>
  <si>
    <t>Change in valuation allowance</t>
  </si>
  <si>
    <t>Income tax provision</t>
  </si>
  <si>
    <t>Non capital tax loss carry forwards</t>
  </si>
  <si>
    <t>Less: valuation allowance</t>
  </si>
  <si>
    <t>Net deferred tax asset</t>
  </si>
  <si>
    <t>Fair Value of Financial Instruments (Details) - Schedule of Derivative Liabilities at Fair Value - USD ($)</t>
  </si>
  <si>
    <t>Fair Value of Financial Instruments (Details) - Schedule of Derivative Liabilities at Fair Value [Line Items]</t>
  </si>
  <si>
    <t>Fair Value, Inputs, Level 1 [Member]</t>
  </si>
  <si>
    <t>Fair Value, Inputs, Level 2 [Member]</t>
  </si>
  <si>
    <t>Fair Value, Inputs, Level 3 [Member]</t>
  </si>
  <si>
    <t>Commitments and Contingencies (Details) - USD ($)</t>
  </si>
  <si>
    <t>Jul. 03, 2019</t>
  </si>
  <si>
    <t>Oct. 18, 2018</t>
  </si>
  <si>
    <t>May 18, 2017</t>
  </si>
  <si>
    <t>Nov. 04, 2016</t>
  </si>
  <si>
    <t>Sep. 23, 2016</t>
  </si>
  <si>
    <t>Dec. 16, 2015</t>
  </si>
  <si>
    <t>Commitments and Contingencies (Details) [Line Items]</t>
  </si>
  <si>
    <t>Loss Contingency, Damages Sought</t>
  </si>
  <si>
    <t>The complaint seeks damages in the amount of $177,270, inclusive of attorney&amp;#x2019;s fees, costs and accrued interest, continuing interest in the amount of 12% per annum and attorney&amp;#x2019;s fees and costs of collection relating to the case.</t>
  </si>
  <si>
    <t>Loss Contingency, Damages Sought, Value</t>
  </si>
  <si>
    <t>Loss Contingency, Damages Awarded, Value</t>
  </si>
  <si>
    <t>Settlement Liabilities, Current</t>
  </si>
  <si>
    <t>Estimated Litigation Liability, Current</t>
  </si>
  <si>
    <t>Stree Free Capital [Member]</t>
  </si>
  <si>
    <t>Former Service Provider Vs. Company [Member]</t>
  </si>
  <si>
    <t>Litigation Settlement, Amount Awarded to Other Party</t>
  </si>
  <si>
    <t>Litigation Settlement Interest</t>
  </si>
  <si>
    <t>Litigation Settlement, Expense</t>
  </si>
  <si>
    <t>Financial Condition and Going Concern (Details) - USD ($)</t>
  </si>
  <si>
    <t>Cash and Cash Equivalents, at Carrying Value</t>
  </si>
  <si>
    <t>Liabilities, Current</t>
  </si>
  <si>
    <t>Subsequent Events (Details) - USD ($)</t>
  </si>
  <si>
    <t>Mar. 11, 2020</t>
  </si>
  <si>
    <t>Mar. 10, 2020</t>
  </si>
  <si>
    <t>Mar. 09, 2020</t>
  </si>
  <si>
    <t>Mar. 02, 2020</t>
  </si>
  <si>
    <t>Feb. 19, 2020</t>
  </si>
  <si>
    <t>Jan. 29, 2020</t>
  </si>
  <si>
    <t>Jan. 06, 2020</t>
  </si>
  <si>
    <t>Mar. 19, 2020</t>
  </si>
  <si>
    <t>Subsequent Events (Details) [Line Items]</t>
  </si>
  <si>
    <t>Stock Issued During Period, Shares, Issued for Services</t>
  </si>
  <si>
    <t>Stock Issued During Period, Value, Issued for Services (in Dollars)</t>
  </si>
  <si>
    <t>Debt Instrument, Face Amount (in Dollars)</t>
  </si>
  <si>
    <t>Debt Conversion, Converted Instrument, Shares Issued</t>
  </si>
  <si>
    <t>Share-based Compensation Arrangements by Share-based Payment Award, Options, Grants in Period, Weighted Average Exercise Price (in Dollars per share)</t>
  </si>
  <si>
    <t>Subsequent Event [Member]</t>
  </si>
  <si>
    <t>Repayments of Convertible Debt (in Dollars)</t>
  </si>
  <si>
    <t>Cashless Exercise of Warrants [Member] | Subsequent Event [Member]</t>
  </si>
  <si>
    <t>Warrant [Member] | Subsequent Event [Member]</t>
  </si>
  <si>
    <t>2020 Employee Stock Option Plan ("the 2020 Plan") [Member] | Subsequent Event [Member]</t>
  </si>
  <si>
    <t>Share-based Compensation Arrangement by Share-based Payment Award, Number of Shares Authorized</t>
  </si>
  <si>
    <t>Share-based Compensation Arrangement by Share-based Payment Award, Options, Grants in Period, Net of Forfeitures</t>
  </si>
  <si>
    <t>Share-based Compensation Arrangement by Share-based Payment Award, Award Vesting Period</t>
  </si>
  <si>
    <t>2020 Employee Stock Option Plan ("the 2020 Plan") [Member] | Director [Member] | Subsequent Event [Member]</t>
  </si>
  <si>
    <t>Series X Preferred Stock [Member] | Subsequent Event [Member]</t>
  </si>
  <si>
    <t>Stock Issued During Period, Value, Acquisitions (in Dolla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_);(#,##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86566999</v>
      </c>
    </row>
    <row r="8" spans="1:4">
      <c r="A8" s="4" t="s">
        <v>13</v>
      </c>
      <c r="D8" s="6" t="n">
        <v>3415703</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15</v>
      </c>
    </row>
    <row r="21" spans="1:4">
      <c r="A21" s="4" t="s">
        <v>35</v>
      </c>
      <c r="B21" s="4" t="s">
        <v>32</v>
      </c>
    </row>
    <row r="22" spans="1:4">
      <c r="A22" s="4" t="s">
        <v>36</v>
      </c>
      <c r="B2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9</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83245</v>
      </c>
      <c r="C3" s="6" t="n">
        <v>1304</v>
      </c>
    </row>
    <row r="4" spans="1:3">
      <c r="A4" s="4" t="s">
        <v>41</v>
      </c>
      <c r="B4" s="5" t="n">
        <v>9721</v>
      </c>
      <c r="C4" s="5" t="n">
        <v>2500</v>
      </c>
    </row>
    <row r="5" spans="1:3">
      <c r="A5" s="4" t="s">
        <v>42</v>
      </c>
      <c r="B5" s="5" t="n">
        <v>92966</v>
      </c>
      <c r="C5" s="5" t="n">
        <v>3804</v>
      </c>
    </row>
    <row r="6" spans="1:3">
      <c r="A6" s="4" t="s">
        <v>43</v>
      </c>
      <c r="B6" s="5" t="n">
        <v>7854</v>
      </c>
      <c r="C6" s="5" t="n">
        <v>0</v>
      </c>
    </row>
    <row r="7" spans="1:3">
      <c r="A7" s="4" t="s">
        <v>44</v>
      </c>
      <c r="B7" s="5" t="n">
        <v>100820</v>
      </c>
      <c r="C7" s="5" t="n">
        <v>3804</v>
      </c>
    </row>
    <row r="8" spans="1:3">
      <c r="A8" s="3" t="s">
        <v>45</v>
      </c>
    </row>
    <row r="9" spans="1:3">
      <c r="A9" s="4" t="s">
        <v>46</v>
      </c>
      <c r="B9" s="5" t="n">
        <v>648714</v>
      </c>
      <c r="C9" s="5" t="n">
        <v>911551</v>
      </c>
    </row>
    <row r="10" spans="1:3">
      <c r="A10" s="4" t="s">
        <v>47</v>
      </c>
      <c r="B10" s="5" t="n">
        <v>0</v>
      </c>
      <c r="C10" s="5" t="n">
        <v>13948</v>
      </c>
    </row>
    <row r="11" spans="1:3">
      <c r="A11" s="4" t="s">
        <v>48</v>
      </c>
      <c r="B11" s="5" t="n">
        <v>82870</v>
      </c>
      <c r="C11" s="5" t="n">
        <v>60381</v>
      </c>
    </row>
    <row r="12" spans="1:3">
      <c r="A12" s="4" t="s">
        <v>49</v>
      </c>
      <c r="B12" s="5" t="n">
        <v>1488423</v>
      </c>
      <c r="C12" s="5" t="n">
        <v>0</v>
      </c>
    </row>
    <row r="13" spans="1:3">
      <c r="A13" s="4" t="s">
        <v>50</v>
      </c>
      <c r="B13" s="5" t="n">
        <v>0</v>
      </c>
      <c r="C13" s="5" t="n">
        <v>30000</v>
      </c>
    </row>
    <row r="14" spans="1:3">
      <c r="A14" s="4" t="s">
        <v>51</v>
      </c>
      <c r="B14" s="5" t="n">
        <v>77112</v>
      </c>
      <c r="C14" s="5" t="n">
        <v>247590</v>
      </c>
    </row>
    <row r="15" spans="1:3">
      <c r="A15" s="4" t="s">
        <v>52</v>
      </c>
      <c r="B15" s="5" t="n">
        <v>122166</v>
      </c>
      <c r="C15" s="5" t="n">
        <v>196270</v>
      </c>
    </row>
    <row r="16" spans="1:3">
      <c r="A16" s="4" t="s">
        <v>53</v>
      </c>
      <c r="B16" s="5" t="n">
        <v>0</v>
      </c>
      <c r="C16" s="5" t="n">
        <v>75000</v>
      </c>
    </row>
    <row r="17" spans="1:3">
      <c r="A17" s="4" t="s">
        <v>54</v>
      </c>
      <c r="B17" s="5" t="n">
        <v>2419285</v>
      </c>
      <c r="C17" s="5" t="n">
        <v>1534740</v>
      </c>
    </row>
    <row r="18" spans="1:3">
      <c r="A18" s="4" t="s">
        <v>55</v>
      </c>
      <c r="B18" s="5" t="n">
        <v>0</v>
      </c>
      <c r="C18" s="5" t="n">
        <v>123000</v>
      </c>
    </row>
    <row r="19" spans="1:3">
      <c r="A19" s="4" t="s">
        <v>56</v>
      </c>
      <c r="B19" s="5" t="n">
        <v>2419285</v>
      </c>
      <c r="C19" s="5" t="n">
        <v>1657740</v>
      </c>
    </row>
    <row r="20" spans="1:3">
      <c r="A20" s="4" t="s">
        <v>57</v>
      </c>
      <c r="B20" s="4" t="s">
        <v>58</v>
      </c>
      <c r="C20" s="4" t="s">
        <v>58</v>
      </c>
    </row>
    <row r="21" spans="1:3">
      <c r="A21" s="3" t="s">
        <v>59</v>
      </c>
    </row>
    <row r="22" spans="1:3">
      <c r="A22" s="4" t="s">
        <v>60</v>
      </c>
      <c r="B22" s="5" t="n">
        <v>262</v>
      </c>
      <c r="C22" s="5" t="n">
        <v>0</v>
      </c>
    </row>
    <row r="23" spans="1:3">
      <c r="A23" s="4" t="s">
        <v>61</v>
      </c>
      <c r="B23" s="5" t="n">
        <v>812684</v>
      </c>
      <c r="C23" s="5" t="n">
        <v>315982</v>
      </c>
    </row>
    <row r="24" spans="1:3">
      <c r="A24" s="4" t="s">
        <v>62</v>
      </c>
      <c r="B24" s="5" t="n">
        <v>8407977</v>
      </c>
      <c r="C24" s="5" t="n">
        <v>5684208</v>
      </c>
    </row>
    <row r="25" spans="1:3">
      <c r="A25" s="4" t="s">
        <v>63</v>
      </c>
      <c r="B25" s="5" t="n">
        <v>37186</v>
      </c>
      <c r="C25" s="5" t="n">
        <v>37186</v>
      </c>
    </row>
    <row r="26" spans="1:3">
      <c r="A26" s="4" t="s">
        <v>64</v>
      </c>
      <c r="B26" s="5" t="n">
        <v>-11576574</v>
      </c>
      <c r="C26" s="5" t="n">
        <v>-7691312</v>
      </c>
    </row>
    <row r="27" spans="1:3">
      <c r="A27" s="4" t="s">
        <v>65</v>
      </c>
      <c r="B27" s="5" t="n">
        <v>-2318465</v>
      </c>
      <c r="C27" s="5" t="n">
        <v>-1653936</v>
      </c>
    </row>
    <row r="28" spans="1:3">
      <c r="A28" s="4" t="s">
        <v>66</v>
      </c>
      <c r="B28" s="6" t="n">
        <v>100820</v>
      </c>
      <c r="C28" s="6" t="n">
        <v>3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77</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7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184</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188</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19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6</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4" t="s">
        <v>101</v>
      </c>
    </row>
    <row r="4" spans="1:2">
      <c r="A4" s="3" t="s">
        <v>285</v>
      </c>
    </row>
    <row r="5" spans="1:2">
      <c r="A5" s="4" t="s">
        <v>271</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04</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v>
      </c>
      <c r="B1" s="2" t="s">
        <v>2</v>
      </c>
      <c r="C1" s="2" t="s">
        <v>38</v>
      </c>
    </row>
    <row r="2" spans="1:3">
      <c r="A2" s="4" t="s">
        <v>68</v>
      </c>
      <c r="B2" s="6" t="n">
        <v>0</v>
      </c>
    </row>
    <row r="3" spans="1:3">
      <c r="A3" s="4" t="s">
        <v>69</v>
      </c>
      <c r="B3" s="6" t="n">
        <v>646888</v>
      </c>
      <c r="C3" s="6" t="n">
        <v>91646</v>
      </c>
    </row>
    <row r="4" spans="1:3">
      <c r="A4" s="4" t="s">
        <v>70</v>
      </c>
      <c r="B4" s="7" t="n">
        <v>0.01</v>
      </c>
      <c r="C4" s="7" t="n">
        <v>0.01</v>
      </c>
    </row>
    <row r="5" spans="1:3">
      <c r="A5" s="4" t="s">
        <v>71</v>
      </c>
      <c r="B5" s="5" t="n">
        <v>100000000</v>
      </c>
      <c r="C5" s="5" t="n">
        <v>100000000</v>
      </c>
    </row>
    <row r="6" spans="1:3">
      <c r="A6" s="4" t="s">
        <v>72</v>
      </c>
      <c r="B6" s="5" t="n">
        <v>0</v>
      </c>
      <c r="C6" s="5" t="n">
        <v>0</v>
      </c>
    </row>
    <row r="7" spans="1:3">
      <c r="A7" s="4" t="s">
        <v>73</v>
      </c>
      <c r="B7" s="5" t="n">
        <v>0</v>
      </c>
      <c r="C7" s="5" t="n">
        <v>0</v>
      </c>
    </row>
    <row r="8" spans="1:3">
      <c r="A8" s="4" t="s">
        <v>74</v>
      </c>
      <c r="B8" s="7" t="n">
        <v>0.01</v>
      </c>
      <c r="C8" s="7" t="n">
        <v>0.01</v>
      </c>
    </row>
    <row r="9" spans="1:3">
      <c r="A9" s="4" t="s">
        <v>75</v>
      </c>
      <c r="B9" s="5" t="n">
        <v>500000000</v>
      </c>
      <c r="C9" s="5" t="n">
        <v>500000000</v>
      </c>
    </row>
    <row r="10" spans="1:3">
      <c r="A10" s="4" t="s">
        <v>76</v>
      </c>
      <c r="B10" s="5" t="n">
        <v>81268443</v>
      </c>
      <c r="C10" s="5" t="n">
        <v>31598236</v>
      </c>
    </row>
    <row r="11" spans="1:3">
      <c r="A11" s="4" t="s">
        <v>77</v>
      </c>
      <c r="B11" s="5" t="n">
        <v>81268443</v>
      </c>
      <c r="C11" s="5" t="n">
        <v>31598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08</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15</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19</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300</v>
      </c>
      <c r="C1" s="2" t="s">
        <v>38</v>
      </c>
      <c r="D1" s="2" t="s">
        <v>2</v>
      </c>
      <c r="E1" s="2" t="s">
        <v>301</v>
      </c>
    </row>
    <row r="2" spans="1:5">
      <c r="A2" s="3" t="s">
        <v>177</v>
      </c>
    </row>
    <row r="3" spans="1:5">
      <c r="A3" s="4" t="s">
        <v>302</v>
      </c>
      <c r="B3" s="4" t="s">
        <v>303</v>
      </c>
      <c r="C3" s="4" t="s">
        <v>303</v>
      </c>
    </row>
    <row r="4" spans="1:5">
      <c r="A4" s="4" t="s">
        <v>304</v>
      </c>
      <c r="B4" s="5" t="n">
        <v>510000000</v>
      </c>
    </row>
    <row r="5" spans="1:5">
      <c r="A5" s="4" t="s">
        <v>305</v>
      </c>
      <c r="B5" s="5" t="n">
        <v>500000000</v>
      </c>
      <c r="C5" s="5" t="n">
        <v>500000000</v>
      </c>
      <c r="D5" s="5" t="n">
        <v>500000000</v>
      </c>
    </row>
    <row r="6" spans="1:5">
      <c r="A6" s="4" t="s">
        <v>306</v>
      </c>
      <c r="B6" s="7" t="n">
        <v>0.01</v>
      </c>
      <c r="C6" s="7" t="n">
        <v>0.01</v>
      </c>
      <c r="D6" s="7" t="n">
        <v>0.01</v>
      </c>
    </row>
    <row r="7" spans="1:5">
      <c r="A7" s="4" t="s">
        <v>307</v>
      </c>
      <c r="B7" s="5" t="n">
        <v>10000000</v>
      </c>
      <c r="C7" s="5" t="n">
        <v>100000000</v>
      </c>
      <c r="D7" s="5" t="n">
        <v>100000000</v>
      </c>
    </row>
    <row r="8" spans="1:5">
      <c r="A8" s="4" t="s">
        <v>308</v>
      </c>
      <c r="B8" s="7" t="n">
        <v>0.01</v>
      </c>
      <c r="C8" s="7" t="n">
        <v>0.01</v>
      </c>
      <c r="D8" s="7" t="n">
        <v>0.01</v>
      </c>
    </row>
    <row r="9" spans="1:5">
      <c r="A9" s="4" t="s">
        <v>309</v>
      </c>
      <c r="C9" s="6" t="n">
        <v>1304</v>
      </c>
      <c r="D9" s="6" t="n">
        <v>83245</v>
      </c>
      <c r="E9" s="6" t="n">
        <v>0</v>
      </c>
    </row>
    <row r="10" spans="1:5">
      <c r="A10" s="4" t="s">
        <v>310</v>
      </c>
      <c r="C10" s="6" t="n">
        <v>1534740</v>
      </c>
      <c r="D10" s="6" t="n">
        <v>24192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7"/>
    <col customWidth="1" max="5" min="5" width="21"/>
    <col customWidth="1" max="6" min="6" width="20"/>
  </cols>
  <sheetData>
    <row r="1" spans="1:6">
      <c r="A1" s="1" t="s">
        <v>311</v>
      </c>
      <c r="B1" s="2" t="s">
        <v>300</v>
      </c>
      <c r="C1" s="2" t="s">
        <v>312</v>
      </c>
      <c r="D1" s="2" t="s">
        <v>313</v>
      </c>
      <c r="E1" s="2" t="s">
        <v>314</v>
      </c>
      <c r="F1" s="2" t="s">
        <v>315</v>
      </c>
    </row>
    <row r="2" spans="1:6">
      <c r="A2" s="3" t="s">
        <v>316</v>
      </c>
    </row>
    <row r="3" spans="1:6">
      <c r="A3" s="4" t="s">
        <v>317</v>
      </c>
      <c r="C3" s="6" t="n">
        <v>83245</v>
      </c>
      <c r="D3" s="6" t="n">
        <v>1304</v>
      </c>
      <c r="E3" s="6" t="n">
        <v>0</v>
      </c>
    </row>
    <row r="4" spans="1:6">
      <c r="A4" s="4" t="s">
        <v>318</v>
      </c>
      <c r="C4" s="4" t="s">
        <v>319</v>
      </c>
    </row>
    <row r="5" spans="1:6">
      <c r="A5" s="4" t="s">
        <v>320</v>
      </c>
      <c r="C5" s="4" t="s">
        <v>321</v>
      </c>
    </row>
    <row r="6" spans="1:6">
      <c r="A6" s="4" t="s">
        <v>302</v>
      </c>
      <c r="B6" s="4" t="s">
        <v>303</v>
      </c>
      <c r="D6" s="4" t="s">
        <v>303</v>
      </c>
    </row>
    <row r="7" spans="1:6">
      <c r="A7" s="4" t="s">
        <v>322</v>
      </c>
      <c r="C7" s="5" t="n">
        <v>1000000</v>
      </c>
    </row>
    <row r="8" spans="1:6">
      <c r="A8" s="4" t="s">
        <v>323</v>
      </c>
      <c r="C8" s="5" t="n">
        <v>-3514900</v>
      </c>
    </row>
    <row r="9" spans="1:6">
      <c r="A9" s="4" t="s">
        <v>324</v>
      </c>
      <c r="C9" s="5" t="n">
        <v>1112500</v>
      </c>
      <c r="D9" s="5" t="n">
        <v>1167653</v>
      </c>
    </row>
    <row r="10" spans="1:6">
      <c r="A10" s="4" t="s">
        <v>325</v>
      </c>
      <c r="C10" s="5" t="n">
        <v>1800000</v>
      </c>
      <c r="D10" s="5" t="n">
        <v>1167653</v>
      </c>
    </row>
    <row r="11" spans="1:6">
      <c r="A11" s="4" t="s">
        <v>326</v>
      </c>
      <c r="C11" s="5" t="n">
        <v>67879</v>
      </c>
      <c r="D11" s="5" t="n">
        <v>67879</v>
      </c>
      <c r="F11" s="5" t="n">
        <v>67879</v>
      </c>
    </row>
    <row r="12" spans="1:6">
      <c r="A12" s="4" t="s">
        <v>327</v>
      </c>
    </row>
    <row r="13" spans="1:6">
      <c r="A13" s="3" t="s">
        <v>316</v>
      </c>
    </row>
    <row r="14" spans="1:6">
      <c r="A14" s="4" t="s">
        <v>328</v>
      </c>
      <c r="C14" s="8" t="n">
        <v>0.08069999999999999</v>
      </c>
    </row>
    <row r="15" spans="1:6">
      <c r="A15" s="4" t="s">
        <v>329</v>
      </c>
    </row>
    <row r="16" spans="1:6">
      <c r="A16" s="3" t="s">
        <v>316</v>
      </c>
    </row>
    <row r="17" spans="1:6">
      <c r="A17" s="4" t="s">
        <v>328</v>
      </c>
      <c r="C17" s="8" t="n">
        <v>0.022</v>
      </c>
    </row>
    <row r="18" spans="1:6">
      <c r="A18" s="4" t="s">
        <v>330</v>
      </c>
    </row>
    <row r="19" spans="1:6">
      <c r="A19" s="3" t="s">
        <v>316</v>
      </c>
    </row>
    <row r="20" spans="1:6">
      <c r="A20" s="4" t="s">
        <v>322</v>
      </c>
      <c r="C20" s="5" t="n">
        <v>3514900</v>
      </c>
    </row>
    <row r="21" spans="1:6">
      <c r="A21" s="4" t="s">
        <v>323</v>
      </c>
      <c r="C21" s="5" t="n">
        <v>312500</v>
      </c>
    </row>
    <row r="22" spans="1:6">
      <c r="A22" s="4" t="s">
        <v>331</v>
      </c>
    </row>
    <row r="23" spans="1:6">
      <c r="A23" s="3" t="s">
        <v>316</v>
      </c>
    </row>
    <row r="24" spans="1:6">
      <c r="A24" s="4" t="s">
        <v>322</v>
      </c>
      <c r="C24" s="5" t="n">
        <v>1000000</v>
      </c>
    </row>
    <row r="25" spans="1:6">
      <c r="A25" s="4" t="s">
        <v>323</v>
      </c>
      <c r="C25" s="5" t="n">
        <v>312500</v>
      </c>
    </row>
    <row r="26" spans="1:6">
      <c r="A26" s="4" t="s">
        <v>332</v>
      </c>
    </row>
    <row r="27" spans="1:6">
      <c r="A27" s="3" t="s">
        <v>316</v>
      </c>
    </row>
    <row r="28" spans="1:6">
      <c r="A28" s="4" t="s">
        <v>333</v>
      </c>
      <c r="C28" s="9" t="n">
        <v>1.297</v>
      </c>
    </row>
    <row r="29" spans="1:6">
      <c r="A29" s="4" t="s">
        <v>334</v>
      </c>
    </row>
    <row r="30" spans="1:6">
      <c r="A30" s="3" t="s">
        <v>316</v>
      </c>
    </row>
    <row r="31" spans="1:6">
      <c r="A31" s="4" t="s">
        <v>333</v>
      </c>
      <c r="C31" s="9" t="n">
        <v>3.1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38</v>
      </c>
      <c r="B8" s="4" t="s">
        <v>341</v>
      </c>
    </row>
    <row r="9" spans="1:2">
      <c r="A9" s="4" t="s">
        <v>342</v>
      </c>
    </row>
    <row r="10" spans="1:2">
      <c r="A10" s="3" t="s">
        <v>337</v>
      </c>
    </row>
    <row r="11" spans="1:2">
      <c r="A11" s="4" t="s">
        <v>338</v>
      </c>
      <c r="B11" s="4" t="s">
        <v>339</v>
      </c>
    </row>
    <row r="12" spans="1:2">
      <c r="A12" s="4" t="s">
        <v>343</v>
      </c>
    </row>
    <row r="13" spans="1:2">
      <c r="A13" s="3" t="s">
        <v>337</v>
      </c>
    </row>
    <row r="14" spans="1:2">
      <c r="A14" s="4" t="s">
        <v>338</v>
      </c>
      <c r="B14" s="4" t="s">
        <v>344</v>
      </c>
    </row>
    <row r="15" spans="1:2">
      <c r="A15" s="4" t="s">
        <v>345</v>
      </c>
    </row>
    <row r="16" spans="1:2">
      <c r="A16" s="3" t="s">
        <v>337</v>
      </c>
    </row>
    <row r="17" spans="1:2">
      <c r="A17" s="4" t="s">
        <v>338</v>
      </c>
      <c r="B17" s="4" t="s">
        <v>339</v>
      </c>
    </row>
    <row r="18" spans="1:2">
      <c r="A18" s="4" t="s">
        <v>346</v>
      </c>
    </row>
    <row r="19" spans="1:2">
      <c r="A19" s="3" t="s">
        <v>337</v>
      </c>
    </row>
    <row r="20" spans="1:2">
      <c r="A20" s="4" t="s">
        <v>338</v>
      </c>
      <c r="B20" s="4" t="s">
        <v>347</v>
      </c>
    </row>
    <row r="21" spans="1:2">
      <c r="A21" s="4" t="s">
        <v>348</v>
      </c>
    </row>
    <row r="22" spans="1:2">
      <c r="A22" s="3" t="s">
        <v>337</v>
      </c>
    </row>
    <row r="23" spans="1:2">
      <c r="A23" s="4" t="s">
        <v>349</v>
      </c>
      <c r="B23"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W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 customWidth="1" max="21" min="21" width="14"/>
    <col customWidth="1" max="22" min="22" width="14"/>
    <col customWidth="1" max="23" min="23" width="14"/>
  </cols>
  <sheetData>
    <row r="1" spans="1:23">
      <c r="A1" s="1" t="s">
        <v>351</v>
      </c>
      <c r="B1" s="2" t="s">
        <v>352</v>
      </c>
      <c r="C1" s="2" t="s">
        <v>353</v>
      </c>
      <c r="D1" s="2" t="s">
        <v>354</v>
      </c>
      <c r="E1" s="2" t="s">
        <v>355</v>
      </c>
      <c r="F1" s="2" t="s">
        <v>356</v>
      </c>
      <c r="G1" s="2" t="s">
        <v>357</v>
      </c>
      <c r="H1" s="2" t="s">
        <v>358</v>
      </c>
      <c r="I1" s="2" t="s">
        <v>359</v>
      </c>
      <c r="J1" s="2" t="s">
        <v>360</v>
      </c>
      <c r="K1" s="2" t="s">
        <v>361</v>
      </c>
      <c r="L1" s="2" t="s">
        <v>362</v>
      </c>
      <c r="M1" s="2" t="s">
        <v>363</v>
      </c>
      <c r="N1" s="2" t="s">
        <v>364</v>
      </c>
      <c r="O1" s="2" t="s">
        <v>365</v>
      </c>
      <c r="P1" s="2" t="s">
        <v>366</v>
      </c>
      <c r="Q1" s="2" t="s">
        <v>367</v>
      </c>
      <c r="R1" s="2" t="s">
        <v>368</v>
      </c>
      <c r="S1" s="2" t="s">
        <v>369</v>
      </c>
      <c r="T1" s="2" t="s">
        <v>370</v>
      </c>
      <c r="U1" s="2" t="s">
        <v>370</v>
      </c>
      <c r="V1" s="2" t="s">
        <v>2</v>
      </c>
      <c r="W1" s="2" t="s">
        <v>38</v>
      </c>
    </row>
    <row r="2" spans="1:23">
      <c r="A2" s="3" t="s">
        <v>371</v>
      </c>
    </row>
    <row r="3" spans="1:23">
      <c r="A3" s="4" t="s">
        <v>372</v>
      </c>
      <c r="V3" s="5" t="n">
        <v>300000</v>
      </c>
      <c r="W3" s="5" t="n">
        <v>6149420</v>
      </c>
    </row>
    <row r="4" spans="1:23">
      <c r="A4" s="4" t="s">
        <v>373</v>
      </c>
      <c r="V4" s="6" t="n">
        <v>22005</v>
      </c>
      <c r="W4" s="6" t="n">
        <v>455537</v>
      </c>
    </row>
    <row r="5" spans="1:23">
      <c r="A5" s="4" t="s">
        <v>374</v>
      </c>
      <c r="V5" s="5" t="n">
        <v>7000</v>
      </c>
      <c r="W5" s="5" t="n">
        <v>0</v>
      </c>
    </row>
    <row r="6" spans="1:23">
      <c r="A6" s="4" t="s">
        <v>375</v>
      </c>
      <c r="V6" s="6" t="n">
        <v>627479</v>
      </c>
      <c r="W6" s="6" t="n">
        <v>0</v>
      </c>
    </row>
    <row r="7" spans="1:23">
      <c r="A7" s="4" t="s">
        <v>376</v>
      </c>
      <c r="V7" s="5" t="n">
        <v>38179083</v>
      </c>
      <c r="W7" s="5" t="n">
        <v>4913511</v>
      </c>
    </row>
    <row r="8" spans="1:23">
      <c r="A8" s="4" t="s">
        <v>377</v>
      </c>
      <c r="V8" s="6" t="n">
        <v>0</v>
      </c>
      <c r="W8" s="6" t="n">
        <v>13948</v>
      </c>
    </row>
    <row r="9" spans="1:23">
      <c r="A9" s="4" t="s">
        <v>378</v>
      </c>
      <c r="W9" s="5" t="n">
        <v>75000</v>
      </c>
    </row>
    <row r="10" spans="1:23">
      <c r="A10" s="4" t="s">
        <v>379</v>
      </c>
      <c r="V10" s="5" t="n">
        <v>37186</v>
      </c>
      <c r="W10" s="6" t="n">
        <v>37186</v>
      </c>
    </row>
    <row r="11" spans="1:23">
      <c r="A11" s="4" t="s">
        <v>380</v>
      </c>
    </row>
    <row r="12" spans="1:23">
      <c r="A12" s="3" t="s">
        <v>371</v>
      </c>
    </row>
    <row r="13" spans="1:23">
      <c r="A13" s="4" t="s">
        <v>375</v>
      </c>
      <c r="V13" s="5" t="n">
        <v>174813</v>
      </c>
    </row>
    <row r="14" spans="1:23">
      <c r="A14" s="4" t="s">
        <v>381</v>
      </c>
    </row>
    <row r="15" spans="1:23">
      <c r="A15" s="3" t="s">
        <v>371</v>
      </c>
    </row>
    <row r="16" spans="1:23">
      <c r="A16" s="4" t="s">
        <v>375</v>
      </c>
      <c r="V16" s="5" t="n">
        <v>137759</v>
      </c>
    </row>
    <row r="17" spans="1:23">
      <c r="A17" s="4" t="s">
        <v>382</v>
      </c>
      <c r="V17" s="5" t="n">
        <v>627479</v>
      </c>
    </row>
    <row r="18" spans="1:23">
      <c r="A18" s="4" t="s">
        <v>380</v>
      </c>
    </row>
    <row r="19" spans="1:23">
      <c r="A19" s="3" t="s">
        <v>371</v>
      </c>
    </row>
    <row r="20" spans="1:23">
      <c r="A20" s="4" t="s">
        <v>375</v>
      </c>
      <c r="V20" s="5" t="n">
        <v>174813</v>
      </c>
    </row>
    <row r="21" spans="1:23">
      <c r="A21" s="4" t="s">
        <v>382</v>
      </c>
      <c r="Q21" s="6" t="n">
        <v>96000</v>
      </c>
    </row>
    <row r="22" spans="1:23">
      <c r="A22" s="4" t="s">
        <v>376</v>
      </c>
      <c r="W22" s="5" t="n">
        <v>453402</v>
      </c>
    </row>
    <row r="23" spans="1:23">
      <c r="A23" s="4" t="s">
        <v>380</v>
      </c>
    </row>
    <row r="24" spans="1:23">
      <c r="A24" s="3" t="s">
        <v>371</v>
      </c>
    </row>
    <row r="25" spans="1:23">
      <c r="A25" s="4" t="s">
        <v>383</v>
      </c>
      <c r="M25" s="6" t="n">
        <v>58000</v>
      </c>
    </row>
    <row r="26" spans="1:23">
      <c r="A26" s="4" t="s">
        <v>384</v>
      </c>
    </row>
    <row r="27" spans="1:23">
      <c r="A27" s="3" t="s">
        <v>371</v>
      </c>
    </row>
    <row r="28" spans="1:23">
      <c r="A28" s="4" t="s">
        <v>372</v>
      </c>
      <c r="F28" s="5" t="n">
        <v>500000</v>
      </c>
    </row>
    <row r="29" spans="1:23">
      <c r="A29" s="4" t="s">
        <v>373</v>
      </c>
      <c r="F29" s="6" t="n">
        <v>48950</v>
      </c>
    </row>
    <row r="30" spans="1:23">
      <c r="A30" s="4" t="s">
        <v>385</v>
      </c>
      <c r="G30" s="5" t="n">
        <v>84420</v>
      </c>
    </row>
    <row r="31" spans="1:23">
      <c r="A31" s="4" t="s">
        <v>386</v>
      </c>
      <c r="G31" s="6" t="n">
        <v>8265</v>
      </c>
    </row>
    <row r="32" spans="1:23">
      <c r="A32" s="4" t="s">
        <v>387</v>
      </c>
    </row>
    <row r="33" spans="1:23">
      <c r="A33" s="3" t="s">
        <v>371</v>
      </c>
    </row>
    <row r="34" spans="1:23">
      <c r="A34" s="4" t="s">
        <v>375</v>
      </c>
      <c r="V34" s="5" t="n">
        <v>71279</v>
      </c>
    </row>
    <row r="35" spans="1:23">
      <c r="A35" s="4" t="s">
        <v>388</v>
      </c>
    </row>
    <row r="36" spans="1:23">
      <c r="A36" s="3" t="s">
        <v>371</v>
      </c>
    </row>
    <row r="37" spans="1:23">
      <c r="A37" s="4" t="s">
        <v>375</v>
      </c>
      <c r="V37" s="6" t="n">
        <v>9721</v>
      </c>
    </row>
    <row r="38" spans="1:23">
      <c r="A38" s="4" t="s">
        <v>389</v>
      </c>
    </row>
    <row r="39" spans="1:23">
      <c r="A39" s="3" t="s">
        <v>371</v>
      </c>
    </row>
    <row r="40" spans="1:23">
      <c r="A40" s="4" t="s">
        <v>372</v>
      </c>
      <c r="M40" s="5" t="n">
        <v>2500000</v>
      </c>
    </row>
    <row r="41" spans="1:23">
      <c r="A41" s="4" t="s">
        <v>373</v>
      </c>
      <c r="M41" s="6" t="n">
        <v>220000</v>
      </c>
    </row>
    <row r="42" spans="1:23">
      <c r="A42" s="4" t="s">
        <v>390</v>
      </c>
    </row>
    <row r="43" spans="1:23">
      <c r="A43" s="3" t="s">
        <v>371</v>
      </c>
    </row>
    <row r="44" spans="1:23">
      <c r="A44" s="4" t="s">
        <v>375</v>
      </c>
      <c r="Q44" s="6" t="n">
        <v>48000</v>
      </c>
    </row>
    <row r="45" spans="1:23">
      <c r="A45" s="4" t="s">
        <v>382</v>
      </c>
      <c r="R45" s="6" t="n">
        <v>54815</v>
      </c>
    </row>
    <row r="46" spans="1:23">
      <c r="A46" s="4" t="s">
        <v>376</v>
      </c>
      <c r="Q46" s="5" t="n">
        <v>600000</v>
      </c>
    </row>
    <row r="47" spans="1:23">
      <c r="A47" s="4" t="s">
        <v>391</v>
      </c>
    </row>
    <row r="48" spans="1:23">
      <c r="A48" s="3" t="s">
        <v>371</v>
      </c>
    </row>
    <row r="49" spans="1:23">
      <c r="A49" s="4" t="s">
        <v>382</v>
      </c>
      <c r="O49" s="6" t="n">
        <v>60000</v>
      </c>
    </row>
    <row r="50" spans="1:23">
      <c r="A50" s="4" t="s">
        <v>392</v>
      </c>
    </row>
    <row r="51" spans="1:23">
      <c r="A51" s="3" t="s">
        <v>371</v>
      </c>
    </row>
    <row r="52" spans="1:23">
      <c r="A52" s="4" t="s">
        <v>375</v>
      </c>
      <c r="R52" s="6" t="n">
        <v>54815</v>
      </c>
    </row>
    <row r="53" spans="1:23">
      <c r="A53" s="4" t="s">
        <v>376</v>
      </c>
      <c r="R53" s="5" t="n">
        <v>527064</v>
      </c>
    </row>
    <row r="54" spans="1:23">
      <c r="A54" s="4" t="s">
        <v>393</v>
      </c>
    </row>
    <row r="55" spans="1:23">
      <c r="A55" s="3" t="s">
        <v>371</v>
      </c>
    </row>
    <row r="56" spans="1:23">
      <c r="A56" s="4" t="s">
        <v>375</v>
      </c>
      <c r="O56" s="6" t="n">
        <v>95700</v>
      </c>
    </row>
    <row r="57" spans="1:23">
      <c r="A57" s="4" t="s">
        <v>376</v>
      </c>
      <c r="O57" s="5" t="n">
        <v>1100000</v>
      </c>
    </row>
    <row r="58" spans="1:23">
      <c r="A58" s="4" t="s">
        <v>394</v>
      </c>
    </row>
    <row r="59" spans="1:23">
      <c r="A59" s="3" t="s">
        <v>371</v>
      </c>
    </row>
    <row r="60" spans="1:23">
      <c r="A60" s="4" t="s">
        <v>395</v>
      </c>
      <c r="U60" s="6" t="n">
        <v>4500</v>
      </c>
    </row>
    <row r="61" spans="1:23">
      <c r="A61" s="4" t="s">
        <v>396</v>
      </c>
    </row>
    <row r="62" spans="1:23">
      <c r="A62" s="3" t="s">
        <v>371</v>
      </c>
    </row>
    <row r="63" spans="1:23">
      <c r="A63" s="4" t="s">
        <v>375</v>
      </c>
      <c r="R63" s="6" t="n">
        <v>93333</v>
      </c>
    </row>
    <row r="64" spans="1:23">
      <c r="A64" s="4" t="s">
        <v>385</v>
      </c>
      <c r="R64" s="5" t="n">
        <v>897432</v>
      </c>
    </row>
    <row r="65" spans="1:23">
      <c r="A65" s="4" t="s">
        <v>397</v>
      </c>
    </row>
    <row r="66" spans="1:23">
      <c r="A66" s="3" t="s">
        <v>371</v>
      </c>
    </row>
    <row r="67" spans="1:23">
      <c r="A67" s="4" t="s">
        <v>375</v>
      </c>
      <c r="Q67" s="6" t="n">
        <v>48000</v>
      </c>
    </row>
    <row r="68" spans="1:23">
      <c r="A68" s="4" t="s">
        <v>376</v>
      </c>
      <c r="Q68" s="5" t="n">
        <v>600000</v>
      </c>
    </row>
    <row r="69" spans="1:23">
      <c r="A69" s="4" t="s">
        <v>398</v>
      </c>
    </row>
    <row r="70" spans="1:23">
      <c r="A70" s="3" t="s">
        <v>371</v>
      </c>
    </row>
    <row r="71" spans="1:23">
      <c r="A71" s="4" t="s">
        <v>399</v>
      </c>
      <c r="T71" s="6" t="n">
        <v>13740</v>
      </c>
    </row>
    <row r="72" spans="1:23">
      <c r="A72" s="4" t="s">
        <v>400</v>
      </c>
      <c r="P72" s="5" t="n">
        <v>100000</v>
      </c>
      <c r="Q72" s="5" t="n">
        <v>500000</v>
      </c>
    </row>
    <row r="73" spans="1:23">
      <c r="A73" s="4" t="s">
        <v>401</v>
      </c>
      <c r="Q73" s="4" t="s">
        <v>402</v>
      </c>
    </row>
    <row r="74" spans="1:23">
      <c r="A74" s="4" t="s">
        <v>403</v>
      </c>
      <c r="Q74" s="7" t="n">
        <v>0.1</v>
      </c>
    </row>
    <row r="75" spans="1:23">
      <c r="A75" s="4" t="s">
        <v>404</v>
      </c>
      <c r="P75" s="6" t="n">
        <v>8380</v>
      </c>
    </row>
    <row r="76" spans="1:23">
      <c r="A76" s="4" t="s">
        <v>405</v>
      </c>
    </row>
    <row r="77" spans="1:23">
      <c r="A77" s="3" t="s">
        <v>371</v>
      </c>
    </row>
    <row r="78" spans="1:23">
      <c r="A78" s="4" t="s">
        <v>382</v>
      </c>
      <c r="N78" s="6" t="n">
        <v>25000</v>
      </c>
    </row>
    <row r="79" spans="1:23">
      <c r="A79" s="4" t="s">
        <v>376</v>
      </c>
      <c r="N79" s="5" t="n">
        <v>312499</v>
      </c>
    </row>
    <row r="80" spans="1:23">
      <c r="A80" s="4" t="s">
        <v>406</v>
      </c>
    </row>
    <row r="81" spans="1:23">
      <c r="A81" s="3" t="s">
        <v>371</v>
      </c>
    </row>
    <row r="82" spans="1:23">
      <c r="A82" s="4" t="s">
        <v>400</v>
      </c>
      <c r="O82" s="5" t="n">
        <v>100000</v>
      </c>
    </row>
    <row r="83" spans="1:23">
      <c r="A83" s="4" t="s">
        <v>404</v>
      </c>
      <c r="O83" s="6" t="n">
        <v>9000</v>
      </c>
    </row>
    <row r="84" spans="1:23">
      <c r="A84" s="4" t="s">
        <v>407</v>
      </c>
    </row>
    <row r="85" spans="1:23">
      <c r="A85" s="3" t="s">
        <v>371</v>
      </c>
    </row>
    <row r="86" spans="1:23">
      <c r="A86" s="4" t="s">
        <v>372</v>
      </c>
      <c r="L86" s="5" t="n">
        <v>100000</v>
      </c>
    </row>
    <row r="87" spans="1:23">
      <c r="A87" s="4" t="s">
        <v>373</v>
      </c>
      <c r="L87" s="6" t="n">
        <v>12850</v>
      </c>
    </row>
    <row r="88" spans="1:23">
      <c r="A88" s="4" t="s">
        <v>400</v>
      </c>
      <c r="O88" s="5" t="n">
        <v>100000</v>
      </c>
    </row>
    <row r="89" spans="1:23">
      <c r="A89" s="4" t="s">
        <v>404</v>
      </c>
      <c r="O89" s="6" t="n">
        <v>9000</v>
      </c>
    </row>
    <row r="90" spans="1:23">
      <c r="A90" s="4" t="s">
        <v>408</v>
      </c>
    </row>
    <row r="91" spans="1:23">
      <c r="A91" s="3" t="s">
        <v>371</v>
      </c>
    </row>
    <row r="92" spans="1:23">
      <c r="A92" s="4" t="s">
        <v>382</v>
      </c>
      <c r="N92" s="6" t="n">
        <v>29560</v>
      </c>
    </row>
    <row r="93" spans="1:23">
      <c r="A93" s="4" t="s">
        <v>376</v>
      </c>
      <c r="N93" s="5" t="n">
        <v>369500</v>
      </c>
    </row>
    <row r="94" spans="1:23">
      <c r="A94" s="4" t="s">
        <v>409</v>
      </c>
    </row>
    <row r="95" spans="1:23">
      <c r="A95" s="3" t="s">
        <v>371</v>
      </c>
    </row>
    <row r="96" spans="1:23">
      <c r="A96" s="4" t="s">
        <v>372</v>
      </c>
      <c r="L96" s="5" t="n">
        <v>200000</v>
      </c>
    </row>
    <row r="97" spans="1:23">
      <c r="A97" s="4" t="s">
        <v>373</v>
      </c>
      <c r="L97" s="6" t="n">
        <v>25700</v>
      </c>
    </row>
    <row r="98" spans="1:23">
      <c r="A98" s="4" t="s">
        <v>398</v>
      </c>
    </row>
    <row r="99" spans="1:23">
      <c r="A99" s="3" t="s">
        <v>371</v>
      </c>
    </row>
    <row r="100" spans="1:23">
      <c r="A100" s="4" t="s">
        <v>372</v>
      </c>
      <c r="D100" s="5" t="n">
        <v>100000</v>
      </c>
    </row>
    <row r="101" spans="1:23">
      <c r="A101" s="4" t="s">
        <v>373</v>
      </c>
      <c r="D101" s="6" t="n">
        <v>8740</v>
      </c>
    </row>
    <row r="102" spans="1:23">
      <c r="A102" s="4" t="s">
        <v>399</v>
      </c>
      <c r="J102" s="6" t="n">
        <v>37147</v>
      </c>
    </row>
    <row r="103" spans="1:23">
      <c r="A103" s="4" t="s">
        <v>400</v>
      </c>
      <c r="J103" s="5" t="n">
        <v>600000</v>
      </c>
    </row>
    <row r="104" spans="1:23">
      <c r="A104" s="4" t="s">
        <v>410</v>
      </c>
    </row>
    <row r="105" spans="1:23">
      <c r="A105" s="3" t="s">
        <v>371</v>
      </c>
    </row>
    <row r="106" spans="1:23">
      <c r="A106" s="4" t="s">
        <v>372</v>
      </c>
      <c r="D106" s="5" t="n">
        <v>100000</v>
      </c>
      <c r="F106" s="5" t="n">
        <v>100000</v>
      </c>
      <c r="H106" s="5" t="n">
        <v>100000</v>
      </c>
      <c r="I106" s="5" t="n">
        <v>100000</v>
      </c>
      <c r="K106" s="5" t="n">
        <v>100000</v>
      </c>
    </row>
    <row r="107" spans="1:23">
      <c r="A107" s="4" t="s">
        <v>373</v>
      </c>
      <c r="D107" s="6" t="n">
        <v>8740</v>
      </c>
      <c r="F107" s="6" t="n">
        <v>9790</v>
      </c>
      <c r="I107" s="6" t="n">
        <v>9900</v>
      </c>
      <c r="K107" s="6" t="n">
        <v>10850</v>
      </c>
    </row>
    <row r="108" spans="1:23">
      <c r="A108" s="4" t="s">
        <v>379</v>
      </c>
      <c r="W108" s="6" t="n">
        <v>9900</v>
      </c>
    </row>
    <row r="109" spans="1:23">
      <c r="A109" s="4" t="s">
        <v>411</v>
      </c>
    </row>
    <row r="110" spans="1:23">
      <c r="A110" s="3" t="s">
        <v>371</v>
      </c>
    </row>
    <row r="111" spans="1:23">
      <c r="A111" s="4" t="s">
        <v>412</v>
      </c>
      <c r="C111" s="5" t="n">
        <v>300000</v>
      </c>
    </row>
    <row r="112" spans="1:23">
      <c r="A112" s="4" t="s">
        <v>374</v>
      </c>
      <c r="C112" s="6" t="n">
        <v>3000</v>
      </c>
    </row>
    <row r="113" spans="1:23">
      <c r="A113" s="4" t="s">
        <v>413</v>
      </c>
    </row>
    <row r="114" spans="1:23">
      <c r="A114" s="3" t="s">
        <v>371</v>
      </c>
    </row>
    <row r="115" spans="1:23">
      <c r="A115" s="4" t="s">
        <v>372</v>
      </c>
      <c r="B115" s="5" t="n">
        <v>1000000</v>
      </c>
    </row>
    <row r="116" spans="1:23">
      <c r="A116" s="4" t="s">
        <v>373</v>
      </c>
      <c r="B116" s="6" t="n">
        <v>60000</v>
      </c>
    </row>
    <row r="117" spans="1:23">
      <c r="A117" s="4" t="s">
        <v>414</v>
      </c>
    </row>
    <row r="118" spans="1:23">
      <c r="A118" s="3" t="s">
        <v>371</v>
      </c>
    </row>
    <row r="119" spans="1:23">
      <c r="A119" s="4" t="s">
        <v>372</v>
      </c>
      <c r="S119" s="5" t="n">
        <v>775000</v>
      </c>
    </row>
    <row r="120" spans="1:23">
      <c r="A120" s="4" t="s">
        <v>373</v>
      </c>
      <c r="S120" s="6" t="n">
        <v>46500</v>
      </c>
    </row>
    <row r="121" spans="1:23">
      <c r="A121" s="4" t="s">
        <v>415</v>
      </c>
    </row>
    <row r="122" spans="1:23">
      <c r="A122" s="3" t="s">
        <v>371</v>
      </c>
    </row>
    <row r="123" spans="1:23">
      <c r="A123" s="4" t="s">
        <v>372</v>
      </c>
      <c r="S123" s="5" t="n">
        <v>200000</v>
      </c>
    </row>
    <row r="124" spans="1:23">
      <c r="A124" s="4" t="s">
        <v>373</v>
      </c>
      <c r="S124" s="6" t="n">
        <v>12000</v>
      </c>
    </row>
    <row r="125" spans="1:23">
      <c r="A125" s="4" t="s">
        <v>399</v>
      </c>
      <c r="S125" s="6" t="n">
        <v>12000</v>
      </c>
    </row>
    <row r="126" spans="1:23">
      <c r="A126" s="4" t="s">
        <v>416</v>
      </c>
    </row>
    <row r="127" spans="1:23">
      <c r="A127" s="3" t="s">
        <v>371</v>
      </c>
    </row>
    <row r="128" spans="1:23">
      <c r="A128" s="4" t="s">
        <v>377</v>
      </c>
      <c r="T128" s="5" t="n">
        <v>50000</v>
      </c>
      <c r="U128" s="5" t="n">
        <v>50000</v>
      </c>
    </row>
    <row r="129" spans="1:23">
      <c r="A129" s="4" t="s">
        <v>378</v>
      </c>
      <c r="T129" s="6" t="n">
        <v>75000</v>
      </c>
      <c r="U129" s="6" t="n">
        <v>75000</v>
      </c>
    </row>
    <row r="130" spans="1:23">
      <c r="A130" s="4" t="s">
        <v>417</v>
      </c>
    </row>
    <row r="131" spans="1:23">
      <c r="A131" s="3" t="s">
        <v>371</v>
      </c>
    </row>
    <row r="132" spans="1:23">
      <c r="A132" s="4" t="s">
        <v>372</v>
      </c>
      <c r="F132" s="5" t="n">
        <v>100000</v>
      </c>
    </row>
    <row r="133" spans="1:23">
      <c r="A133" s="4" t="s">
        <v>373</v>
      </c>
      <c r="F133" s="6" t="n">
        <v>469</v>
      </c>
    </row>
    <row r="134" spans="1:23">
      <c r="A134" s="4" t="s">
        <v>399</v>
      </c>
      <c r="F134" s="6" t="n">
        <v>13884</v>
      </c>
    </row>
    <row r="135" spans="1:23">
      <c r="A135" s="4" t="s">
        <v>400</v>
      </c>
      <c r="F135" s="5" t="n">
        <v>500000</v>
      </c>
    </row>
    <row r="136" spans="1:23">
      <c r="A136" s="4" t="s">
        <v>406</v>
      </c>
    </row>
    <row r="137" spans="1:23">
      <c r="A137" s="3" t="s">
        <v>371</v>
      </c>
    </row>
    <row r="138" spans="1:23">
      <c r="A138" s="4" t="s">
        <v>400</v>
      </c>
      <c r="E138" s="5" t="n">
        <v>85000</v>
      </c>
    </row>
    <row r="139" spans="1:23">
      <c r="A139" s="4" t="s">
        <v>404</v>
      </c>
      <c r="E139" s="6" t="n">
        <v>25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8</v>
      </c>
      <c r="B1" s="2" t="s">
        <v>1</v>
      </c>
    </row>
    <row r="2" spans="1:3">
      <c r="B2" s="2" t="s">
        <v>419</v>
      </c>
    </row>
    <row r="3" spans="1:3">
      <c r="A3" s="3" t="s">
        <v>420</v>
      </c>
    </row>
    <row r="4" spans="1:3">
      <c r="A4" s="4" t="s">
        <v>421</v>
      </c>
      <c r="B4" s="5" t="n">
        <v>26227</v>
      </c>
    </row>
    <row r="5" spans="1:3">
      <c r="A5" s="4" t="s">
        <v>422</v>
      </c>
      <c r="B5" s="6" t="n">
        <v>910837</v>
      </c>
    </row>
    <row r="6" spans="1:3">
      <c r="A6" s="4" t="s">
        <v>423</v>
      </c>
      <c r="B6" s="5" t="n">
        <v>655661</v>
      </c>
    </row>
    <row r="7" spans="1:3">
      <c r="A7" s="4" t="s">
        <v>424</v>
      </c>
      <c r="B7" s="6" t="n">
        <v>-255176</v>
      </c>
    </row>
    <row r="8" spans="1:3">
      <c r="A8" s="4" t="s">
        <v>407</v>
      </c>
    </row>
    <row r="9" spans="1:3">
      <c r="A9" s="3" t="s">
        <v>420</v>
      </c>
    </row>
    <row r="10" spans="1:3">
      <c r="A10" s="4" t="s">
        <v>421</v>
      </c>
      <c r="B10" s="5" t="n">
        <v>1200</v>
      </c>
    </row>
    <row r="11" spans="1:3">
      <c r="A11" s="4" t="s">
        <v>422</v>
      </c>
      <c r="B11" s="6" t="n">
        <v>41675</v>
      </c>
    </row>
    <row r="12" spans="1:3">
      <c r="A12" s="4" t="s">
        <v>423</v>
      </c>
      <c r="B12" s="5" t="n">
        <v>30000</v>
      </c>
    </row>
    <row r="13" spans="1:3">
      <c r="A13" s="4" t="s">
        <v>424</v>
      </c>
      <c r="B13" s="6" t="n">
        <v>-11675</v>
      </c>
    </row>
    <row r="14" spans="1:3">
      <c r="A14" s="4" t="s">
        <v>417</v>
      </c>
    </row>
    <row r="15" spans="1:3">
      <c r="A15" s="3" t="s">
        <v>420</v>
      </c>
    </row>
    <row r="16" spans="1:3">
      <c r="A16" s="4" t="s">
        <v>421</v>
      </c>
      <c r="B16" s="5" t="n">
        <v>2000</v>
      </c>
    </row>
    <row r="17" spans="1:3">
      <c r="A17" s="4" t="s">
        <v>422</v>
      </c>
      <c r="B17" s="6" t="n">
        <v>69458</v>
      </c>
    </row>
    <row r="18" spans="1:3">
      <c r="A18" s="4" t="s">
        <v>423</v>
      </c>
      <c r="B18" s="5" t="n">
        <v>50000</v>
      </c>
    </row>
    <row r="19" spans="1:3">
      <c r="A19" s="4" t="s">
        <v>424</v>
      </c>
      <c r="B19" s="6" t="n">
        <v>-19458</v>
      </c>
    </row>
    <row r="20" spans="1:3">
      <c r="A20" s="4" t="s">
        <v>398</v>
      </c>
    </row>
    <row r="21" spans="1:3">
      <c r="A21" s="3" t="s">
        <v>420</v>
      </c>
    </row>
    <row r="22" spans="1:3">
      <c r="A22" s="4" t="s">
        <v>421</v>
      </c>
      <c r="B22" s="5" t="n">
        <v>2000</v>
      </c>
    </row>
    <row r="23" spans="1:3">
      <c r="A23" s="4" t="s">
        <v>422</v>
      </c>
      <c r="B23" s="6" t="n">
        <v>69458</v>
      </c>
    </row>
    <row r="24" spans="1:3">
      <c r="A24" s="4" t="s">
        <v>423</v>
      </c>
      <c r="B24" s="5" t="n">
        <v>50000</v>
      </c>
    </row>
    <row r="25" spans="1:3">
      <c r="A25" s="4" t="s">
        <v>424</v>
      </c>
      <c r="B25" s="6" t="n">
        <v>-19458</v>
      </c>
    </row>
    <row r="26" spans="1:3">
      <c r="A26" s="4" t="s">
        <v>425</v>
      </c>
    </row>
    <row r="27" spans="1:3">
      <c r="A27" s="3" t="s">
        <v>420</v>
      </c>
    </row>
    <row r="28" spans="1:3">
      <c r="A28" s="4" t="s">
        <v>421</v>
      </c>
      <c r="B28" s="5" t="n">
        <v>2884</v>
      </c>
    </row>
    <row r="29" spans="1:3">
      <c r="A29" s="4" t="s">
        <v>422</v>
      </c>
      <c r="B29" s="6" t="n">
        <v>100158</v>
      </c>
    </row>
    <row r="30" spans="1:3">
      <c r="A30" s="4" t="s">
        <v>423</v>
      </c>
      <c r="B30" s="5" t="n">
        <v>72089</v>
      </c>
    </row>
    <row r="31" spans="1:3">
      <c r="A31" s="4" t="s">
        <v>424</v>
      </c>
      <c r="B31" s="6" t="n">
        <v>-28069</v>
      </c>
    </row>
    <row r="32" spans="1:3">
      <c r="A32" s="4" t="s">
        <v>426</v>
      </c>
    </row>
    <row r="33" spans="1:3">
      <c r="A33" s="3" t="s">
        <v>420</v>
      </c>
    </row>
    <row r="34" spans="1:3">
      <c r="A34" s="4" t="s">
        <v>421</v>
      </c>
      <c r="B34" s="5" t="n">
        <v>2400</v>
      </c>
    </row>
    <row r="35" spans="1:3">
      <c r="A35" s="4" t="s">
        <v>422</v>
      </c>
      <c r="B35" s="6" t="n">
        <v>83350</v>
      </c>
    </row>
    <row r="36" spans="1:3">
      <c r="A36" s="4" t="s">
        <v>423</v>
      </c>
      <c r="B36" s="5" t="n">
        <v>60000</v>
      </c>
    </row>
    <row r="37" spans="1:3">
      <c r="A37" s="4" t="s">
        <v>424</v>
      </c>
      <c r="B37" s="6" t="n">
        <v>-23350</v>
      </c>
    </row>
    <row r="38" spans="1:3">
      <c r="A38" s="4" t="s">
        <v>427</v>
      </c>
    </row>
    <row r="39" spans="1:3">
      <c r="A39" s="3" t="s">
        <v>420</v>
      </c>
    </row>
    <row r="40" spans="1:3">
      <c r="A40" s="4" t="s">
        <v>421</v>
      </c>
      <c r="B40" s="5" t="n">
        <v>12503</v>
      </c>
    </row>
    <row r="41" spans="1:3">
      <c r="A41" s="4" t="s">
        <v>422</v>
      </c>
      <c r="B41" s="6" t="n">
        <v>434216</v>
      </c>
    </row>
    <row r="42" spans="1:3">
      <c r="A42" s="4" t="s">
        <v>423</v>
      </c>
      <c r="B42" s="5" t="n">
        <v>312572</v>
      </c>
      <c r="C42" s="4" t="s">
        <v>428</v>
      </c>
    </row>
    <row r="43" spans="1:3">
      <c r="A43" s="4" t="s">
        <v>424</v>
      </c>
      <c r="B43" s="6" t="n">
        <v>-121644</v>
      </c>
    </row>
    <row r="44" spans="1:3">
      <c r="A44" s="4" t="s">
        <v>429</v>
      </c>
    </row>
    <row r="45" spans="1:3">
      <c r="A45" s="3" t="s">
        <v>420</v>
      </c>
    </row>
    <row r="46" spans="1:3">
      <c r="A46" s="4" t="s">
        <v>421</v>
      </c>
      <c r="B46" s="5" t="n">
        <v>3240</v>
      </c>
    </row>
    <row r="47" spans="1:3">
      <c r="A47" s="4" t="s">
        <v>422</v>
      </c>
      <c r="B47" s="6" t="n">
        <v>112522</v>
      </c>
    </row>
    <row r="48" spans="1:3">
      <c r="A48" s="4" t="s">
        <v>423</v>
      </c>
      <c r="B48" s="5" t="n">
        <v>81000</v>
      </c>
      <c r="C48" s="4" t="s">
        <v>430</v>
      </c>
    </row>
    <row r="49" spans="1:3">
      <c r="A49" s="4" t="s">
        <v>424</v>
      </c>
      <c r="B49" s="6" t="n">
        <v>-31522</v>
      </c>
    </row>
    <row r="50" spans="1:3"/>
    <row r="51" spans="1:3">
      <c r="A51" s="4" t="s">
        <v>428</v>
      </c>
      <c r="B51" s="4" t="s">
        <v>431</v>
      </c>
    </row>
    <row r="52" spans="1:3">
      <c r="A52" s="4" t="s">
        <v>430</v>
      </c>
      <c r="B52" s="4" t="s">
        <v>432</v>
      </c>
    </row>
  </sheetData>
  <mergeCells count="6">
    <mergeCell ref="A1:A2"/>
    <mergeCell ref="B1:C1"/>
    <mergeCell ref="B2:C2"/>
    <mergeCell ref="A50:C50"/>
    <mergeCell ref="B51:C51"/>
    <mergeCell ref="B52:C5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1"/>
  </cols>
  <sheetData>
    <row r="1" spans="1:2">
      <c r="A1" s="1" t="s">
        <v>433</v>
      </c>
      <c r="B1" s="2" t="s">
        <v>1</v>
      </c>
    </row>
    <row r="2" spans="1:2">
      <c r="B2" s="2" t="s">
        <v>434</v>
      </c>
    </row>
    <row r="3" spans="1:2">
      <c r="A3" s="4" t="s">
        <v>380</v>
      </c>
    </row>
    <row r="4" spans="1:2">
      <c r="A4" s="3" t="s">
        <v>435</v>
      </c>
    </row>
    <row r="5" spans="1:2">
      <c r="A5" s="4" t="s">
        <v>436</v>
      </c>
      <c r="B5" s="6" t="n">
        <v>-256025</v>
      </c>
    </row>
    <row r="6" spans="1:2">
      <c r="A6" s="4" t="s">
        <v>437</v>
      </c>
      <c r="B6" s="5" t="n">
        <v>34750</v>
      </c>
    </row>
    <row r="7" spans="1:2">
      <c r="A7" s="4" t="s">
        <v>438</v>
      </c>
      <c r="B7" s="5" t="n">
        <v>221275</v>
      </c>
    </row>
    <row r="8" spans="1:2">
      <c r="A8" s="4" t="s">
        <v>439</v>
      </c>
    </row>
    <row r="9" spans="1:2">
      <c r="A9" s="3" t="s">
        <v>435</v>
      </c>
    </row>
    <row r="10" spans="1:2">
      <c r="A10" s="4" t="s">
        <v>436</v>
      </c>
      <c r="B10" s="5" t="n">
        <v>35261</v>
      </c>
    </row>
    <row r="11" spans="1:2">
      <c r="A11" s="4" t="s">
        <v>437</v>
      </c>
      <c r="B11" s="5" t="n">
        <v>5000</v>
      </c>
    </row>
    <row r="12" spans="1:2">
      <c r="A12" s="4" t="s">
        <v>438</v>
      </c>
      <c r="B12" s="5" t="n">
        <v>30261</v>
      </c>
    </row>
    <row r="13" spans="1:2">
      <c r="A13" s="4" t="s">
        <v>440</v>
      </c>
    </row>
    <row r="14" spans="1:2">
      <c r="A14" s="3" t="s">
        <v>435</v>
      </c>
    </row>
    <row r="15" spans="1:2">
      <c r="A15" s="4" t="s">
        <v>438</v>
      </c>
      <c r="B15" s="6" t="n">
        <v>2515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8</v>
      </c>
    </row>
    <row r="2" spans="1:3">
      <c r="A2" s="3" t="s">
        <v>442</v>
      </c>
    </row>
    <row r="3" spans="1:3">
      <c r="A3" s="4" t="s">
        <v>443</v>
      </c>
      <c r="B3" s="6" t="n">
        <v>529866</v>
      </c>
      <c r="C3" s="6" t="n">
        <v>779401</v>
      </c>
    </row>
    <row r="4" spans="1:3">
      <c r="A4" s="4" t="s">
        <v>444</v>
      </c>
      <c r="B4" s="5" t="n">
        <v>92799</v>
      </c>
      <c r="C4" s="5" t="n">
        <v>109006</v>
      </c>
    </row>
    <row r="5" spans="1:3">
      <c r="A5" s="4" t="s">
        <v>445</v>
      </c>
      <c r="B5" s="5" t="n">
        <v>26049</v>
      </c>
      <c r="C5" s="5" t="n">
        <v>23144</v>
      </c>
    </row>
    <row r="6" spans="1:3">
      <c r="A6" s="4" t="s">
        <v>112</v>
      </c>
      <c r="B6" s="6" t="n">
        <v>648714</v>
      </c>
      <c r="C6" s="6" t="n">
        <v>9115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8</v>
      </c>
      <c r="B1" s="2" t="s">
        <v>1</v>
      </c>
    </row>
    <row r="2" spans="1:3">
      <c r="B2" s="2" t="s">
        <v>2</v>
      </c>
      <c r="C2" s="2" t="s">
        <v>38</v>
      </c>
    </row>
    <row r="3" spans="1:3">
      <c r="A3" s="4" t="s">
        <v>79</v>
      </c>
      <c r="B3" s="6" t="n">
        <v>3500</v>
      </c>
      <c r="C3" s="6" t="n">
        <v>0</v>
      </c>
    </row>
    <row r="4" spans="1:3">
      <c r="A4" s="3" t="s">
        <v>80</v>
      </c>
    </row>
    <row r="5" spans="1:3">
      <c r="A5" s="4" t="s">
        <v>81</v>
      </c>
      <c r="B5" s="5" t="n">
        <v>1447582</v>
      </c>
      <c r="C5" s="5" t="n">
        <v>1315663</v>
      </c>
    </row>
    <row r="6" spans="1:3">
      <c r="A6" s="4" t="s">
        <v>82</v>
      </c>
      <c r="B6" s="5" t="n">
        <v>1447582</v>
      </c>
      <c r="C6" s="5" t="n">
        <v>1315663</v>
      </c>
    </row>
    <row r="7" spans="1:3">
      <c r="A7" s="4" t="s">
        <v>83</v>
      </c>
      <c r="B7" s="5" t="n">
        <v>-1444082</v>
      </c>
      <c r="C7" s="5" t="n">
        <v>-1315663</v>
      </c>
    </row>
    <row r="8" spans="1:3">
      <c r="A8" s="3" t="s">
        <v>84</v>
      </c>
    </row>
    <row r="9" spans="1:3">
      <c r="A9" s="4" t="s">
        <v>85</v>
      </c>
      <c r="B9" s="5" t="n">
        <v>-1609727</v>
      </c>
      <c r="C9" s="5" t="n">
        <v>-66630</v>
      </c>
    </row>
    <row r="10" spans="1:3">
      <c r="A10" s="4" t="s">
        <v>86</v>
      </c>
      <c r="B10" s="5" t="n">
        <v>-255176</v>
      </c>
      <c r="C10" s="5" t="n">
        <v>0</v>
      </c>
    </row>
    <row r="11" spans="1:3">
      <c r="A11" s="4" t="s">
        <v>87</v>
      </c>
      <c r="B11" s="5" t="n">
        <v>251536</v>
      </c>
      <c r="C11" s="5" t="n">
        <v>-32860</v>
      </c>
    </row>
    <row r="12" spans="1:3">
      <c r="A12" s="4" t="s">
        <v>88</v>
      </c>
      <c r="B12" s="5" t="n">
        <v>70000</v>
      </c>
      <c r="C12" s="5" t="n">
        <v>0</v>
      </c>
    </row>
    <row r="13" spans="1:3">
      <c r="A13" s="4" t="s">
        <v>89</v>
      </c>
      <c r="B13" s="5" t="n">
        <v>-709431</v>
      </c>
      <c r="C13" s="5" t="n">
        <v>0</v>
      </c>
    </row>
    <row r="14" spans="1:3">
      <c r="A14" s="4" t="s">
        <v>90</v>
      </c>
      <c r="B14" s="5" t="n">
        <v>-26924</v>
      </c>
      <c r="C14" s="5" t="n">
        <v>0</v>
      </c>
    </row>
    <row r="15" spans="1:3">
      <c r="A15" s="4" t="s">
        <v>91</v>
      </c>
      <c r="B15" s="5" t="n">
        <v>-161458</v>
      </c>
      <c r="C15" s="5" t="n">
        <v>0</v>
      </c>
    </row>
    <row r="16" spans="1:3">
      <c r="A16" s="4" t="s">
        <v>92</v>
      </c>
      <c r="B16" s="5" t="n">
        <v>-2441180</v>
      </c>
      <c r="C16" s="5" t="n">
        <v>-99490</v>
      </c>
    </row>
    <row r="17" spans="1:3">
      <c r="A17" s="4" t="s">
        <v>93</v>
      </c>
      <c r="B17" s="5" t="n">
        <v>-3885262</v>
      </c>
      <c r="C17" s="5" t="n">
        <v>-1415153</v>
      </c>
    </row>
    <row r="18" spans="1:3">
      <c r="A18" s="4" t="s">
        <v>94</v>
      </c>
      <c r="B18" s="5" t="n">
        <v>0</v>
      </c>
      <c r="C18" s="5" t="n">
        <v>0</v>
      </c>
    </row>
    <row r="19" spans="1:3">
      <c r="A19" s="4" t="s">
        <v>95</v>
      </c>
      <c r="B19" s="6" t="n">
        <v>-3885262</v>
      </c>
      <c r="C19" s="6" t="n">
        <v>-1415153</v>
      </c>
    </row>
    <row r="20" spans="1:3">
      <c r="A20" s="4" t="s">
        <v>96</v>
      </c>
      <c r="B20" s="7" t="n">
        <v>-0.09</v>
      </c>
      <c r="C20" s="7" t="n">
        <v>-0.06</v>
      </c>
    </row>
    <row r="21" spans="1:3">
      <c r="A21" s="4" t="s">
        <v>97</v>
      </c>
      <c r="B21" s="5" t="n">
        <v>45248520</v>
      </c>
      <c r="C21" s="5" t="n">
        <v>251011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T59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80"/>
    <col customWidth="1" max="9" min="9" width="14"/>
    <col customWidth="1" max="10" min="10" width="14"/>
    <col customWidth="1" max="11" min="11" width="80"/>
    <col customWidth="1" max="12" min="12" width="80"/>
    <col customWidth="1" max="13" min="13" width="14"/>
    <col customWidth="1" max="14" min="14" width="80"/>
    <col customWidth="1" max="15" min="15" width="80"/>
    <col customWidth="1" max="16" min="16" width="80"/>
    <col customWidth="1" max="17" min="17" width="80"/>
    <col customWidth="1" max="18" min="18" width="80"/>
    <col customWidth="1" max="19" min="19" width="80"/>
    <col customWidth="1" max="20" min="20" width="80"/>
    <col customWidth="1" max="21" min="21" width="80"/>
    <col customWidth="1" max="22" min="22" width="14"/>
    <col customWidth="1" max="23" min="23" width="80"/>
    <col customWidth="1" max="24" min="24" width="80"/>
    <col customWidth="1" max="25" min="25" width="80"/>
    <col customWidth="1" max="26" min="26" width="14"/>
    <col customWidth="1" max="27" min="27" width="14"/>
    <col customWidth="1" max="28" min="28" width="80"/>
    <col customWidth="1" max="29" min="29" width="14"/>
    <col customWidth="1" max="30" min="30" width="80"/>
    <col customWidth="1" max="31" min="31" width="14"/>
    <col customWidth="1" max="32" min="32" width="80"/>
    <col customWidth="1" max="33" min="33" width="14"/>
    <col customWidth="1" max="34" min="34" width="14"/>
    <col customWidth="1" max="35" min="35" width="80"/>
    <col customWidth="1" max="36" min="36" width="14"/>
    <col customWidth="1" max="37" min="37" width="14"/>
    <col customWidth="1" max="38" min="38" width="14"/>
    <col customWidth="1" max="39" min="39" width="14"/>
    <col customWidth="1" max="40" min="40" width="14"/>
    <col customWidth="1" max="41" min="41" width="80"/>
    <col customWidth="1" max="42" min="42" width="16"/>
    <col customWidth="1" max="43" min="43" width="14"/>
    <col customWidth="1" max="44" min="44" width="14"/>
    <col customWidth="1" max="45" min="45" width="14"/>
    <col customWidth="1" max="46" min="46" width="14"/>
  </cols>
  <sheetData>
    <row r="1" spans="1:46">
      <c r="A1" s="1" t="s">
        <v>446</v>
      </c>
      <c r="B1" s="2" t="s">
        <v>447</v>
      </c>
      <c r="C1" s="2" t="s">
        <v>448</v>
      </c>
      <c r="D1" s="2" t="s">
        <v>449</v>
      </c>
      <c r="E1" s="2" t="s">
        <v>450</v>
      </c>
      <c r="F1" s="2" t="s">
        <v>451</v>
      </c>
      <c r="G1" s="2" t="s">
        <v>452</v>
      </c>
      <c r="H1" s="2" t="s">
        <v>453</v>
      </c>
      <c r="I1" s="2" t="s">
        <v>454</v>
      </c>
      <c r="J1" s="2" t="s">
        <v>352</v>
      </c>
      <c r="K1" s="2" t="s">
        <v>455</v>
      </c>
      <c r="L1" s="2" t="s">
        <v>456</v>
      </c>
      <c r="M1" s="2" t="s">
        <v>457</v>
      </c>
      <c r="N1" s="2" t="s">
        <v>458</v>
      </c>
      <c r="O1" s="2" t="s">
        <v>459</v>
      </c>
      <c r="P1" s="2" t="s">
        <v>460</v>
      </c>
      <c r="Q1" s="2" t="s">
        <v>461</v>
      </c>
      <c r="R1" s="2" t="s">
        <v>462</v>
      </c>
      <c r="S1" s="2" t="s">
        <v>463</v>
      </c>
      <c r="T1" s="2" t="s">
        <v>464</v>
      </c>
      <c r="U1" s="2" t="s">
        <v>465</v>
      </c>
      <c r="V1" s="2" t="s">
        <v>466</v>
      </c>
      <c r="W1" s="2" t="s">
        <v>355</v>
      </c>
      <c r="X1" s="2" t="s">
        <v>357</v>
      </c>
      <c r="Y1" s="2" t="s">
        <v>467</v>
      </c>
      <c r="Z1" s="2" t="s">
        <v>468</v>
      </c>
      <c r="AA1" s="2" t="s">
        <v>469</v>
      </c>
      <c r="AB1" s="2" t="s">
        <v>470</v>
      </c>
      <c r="AC1" s="2" t="s">
        <v>471</v>
      </c>
      <c r="AD1" s="2" t="s">
        <v>472</v>
      </c>
      <c r="AE1" s="2" t="s">
        <v>473</v>
      </c>
      <c r="AF1" s="2" t="s">
        <v>474</v>
      </c>
      <c r="AG1" s="2" t="s">
        <v>475</v>
      </c>
      <c r="AH1" s="2" t="s">
        <v>476</v>
      </c>
      <c r="AI1" s="2" t="s">
        <v>477</v>
      </c>
      <c r="AJ1" s="2" t="s">
        <v>478</v>
      </c>
      <c r="AK1" s="2" t="s">
        <v>479</v>
      </c>
      <c r="AL1" s="2" t="s">
        <v>480</v>
      </c>
      <c r="AM1" s="2" t="s">
        <v>481</v>
      </c>
      <c r="AN1" s="2" t="s">
        <v>369</v>
      </c>
      <c r="AO1" s="2" t="s">
        <v>2</v>
      </c>
      <c r="AP1" s="2" t="s">
        <v>38</v>
      </c>
      <c r="AQ1" s="2" t="s">
        <v>301</v>
      </c>
      <c r="AR1" s="2" t="s">
        <v>482</v>
      </c>
      <c r="AS1" s="2" t="s">
        <v>483</v>
      </c>
      <c r="AT1" s="2" t="s">
        <v>484</v>
      </c>
    </row>
    <row r="2" spans="1:46">
      <c r="A2" s="3" t="s">
        <v>485</v>
      </c>
    </row>
    <row r="3" spans="1:46">
      <c r="A3" s="4" t="s">
        <v>486</v>
      </c>
      <c r="H3" s="6" t="n">
        <v>45000</v>
      </c>
      <c r="AS3" s="6" t="n">
        <v>256000</v>
      </c>
    </row>
    <row r="4" spans="1:46">
      <c r="A4" s="4" t="s">
        <v>487</v>
      </c>
      <c r="AO4" s="6" t="n">
        <v>199278</v>
      </c>
      <c r="AP4" s="6" t="n">
        <v>671860</v>
      </c>
    </row>
    <row r="5" spans="1:46">
      <c r="A5" s="4" t="s">
        <v>488</v>
      </c>
      <c r="AO5" s="5" t="n">
        <v>400000</v>
      </c>
      <c r="AP5" s="5" t="n">
        <v>1025000</v>
      </c>
    </row>
    <row r="6" spans="1:46">
      <c r="A6" s="4" t="s">
        <v>489</v>
      </c>
      <c r="AO6" s="7" t="n">
        <v>0.1</v>
      </c>
      <c r="AP6" s="7" t="n">
        <v>0.1</v>
      </c>
    </row>
    <row r="7" spans="1:46">
      <c r="A7" s="4" t="s">
        <v>376</v>
      </c>
      <c r="AO7" s="5" t="n">
        <v>38179083</v>
      </c>
      <c r="AP7" s="5" t="n">
        <v>4913511</v>
      </c>
    </row>
    <row r="8" spans="1:46">
      <c r="A8" s="4" t="s">
        <v>375</v>
      </c>
      <c r="AO8" s="6" t="n">
        <v>627479</v>
      </c>
      <c r="AP8" s="6" t="n">
        <v>0</v>
      </c>
    </row>
    <row r="9" spans="1:46">
      <c r="A9" s="4" t="s">
        <v>490</v>
      </c>
      <c r="AO9" s="5" t="n">
        <v>1000000</v>
      </c>
    </row>
    <row r="10" spans="1:46">
      <c r="A10" s="4" t="s">
        <v>491</v>
      </c>
      <c r="AO10" s="6" t="n">
        <v>35149</v>
      </c>
      <c r="AP10" s="5" t="n">
        <v>0</v>
      </c>
    </row>
    <row r="11" spans="1:46">
      <c r="A11" s="4" t="s">
        <v>492</v>
      </c>
      <c r="AO11" s="5" t="n">
        <v>70000</v>
      </c>
      <c r="AP11" s="5" t="n">
        <v>0</v>
      </c>
    </row>
    <row r="12" spans="1:46">
      <c r="A12" s="4" t="s">
        <v>493</v>
      </c>
      <c r="D12" s="6" t="n">
        <v>3000</v>
      </c>
      <c r="AO12" s="5" t="n">
        <v>646888</v>
      </c>
      <c r="AP12" s="5" t="n">
        <v>91646</v>
      </c>
    </row>
    <row r="13" spans="1:46">
      <c r="A13" s="4" t="s">
        <v>494</v>
      </c>
      <c r="AO13" s="5" t="n">
        <v>225393</v>
      </c>
      <c r="AP13" s="5" t="n">
        <v>0</v>
      </c>
    </row>
    <row r="14" spans="1:46">
      <c r="A14" s="4" t="s">
        <v>495</v>
      </c>
      <c r="AO14" s="5" t="n">
        <v>848845</v>
      </c>
      <c r="AP14" s="5" t="n">
        <v>13449</v>
      </c>
    </row>
    <row r="15" spans="1:46">
      <c r="A15" s="4" t="s">
        <v>496</v>
      </c>
      <c r="AO15" s="6" t="n">
        <v>174236</v>
      </c>
      <c r="AP15" s="6" t="n">
        <v>27764</v>
      </c>
    </row>
    <row r="16" spans="1:46">
      <c r="A16" s="4" t="s">
        <v>372</v>
      </c>
      <c r="AO16" s="5" t="n">
        <v>300000</v>
      </c>
      <c r="AP16" s="5" t="n">
        <v>6149420</v>
      </c>
    </row>
    <row r="17" spans="1:46">
      <c r="A17" s="4" t="s">
        <v>373</v>
      </c>
      <c r="AO17" s="6" t="n">
        <v>22005</v>
      </c>
      <c r="AP17" s="6" t="n">
        <v>455537</v>
      </c>
    </row>
    <row r="18" spans="1:46">
      <c r="A18" s="4" t="s">
        <v>497</v>
      </c>
      <c r="AO18" s="5" t="n">
        <v>34500</v>
      </c>
      <c r="AP18" s="5" t="n">
        <v>74095</v>
      </c>
    </row>
    <row r="19" spans="1:46">
      <c r="A19" s="4" t="s">
        <v>381</v>
      </c>
    </row>
    <row r="20" spans="1:46">
      <c r="A20" s="3" t="s">
        <v>485</v>
      </c>
    </row>
    <row r="21" spans="1:46">
      <c r="A21" s="4" t="s">
        <v>375</v>
      </c>
      <c r="AO21" s="5" t="n">
        <v>137759</v>
      </c>
    </row>
    <row r="22" spans="1:46">
      <c r="A22" s="4" t="s">
        <v>382</v>
      </c>
      <c r="AO22" s="5" t="n">
        <v>627479</v>
      </c>
    </row>
    <row r="23" spans="1:46">
      <c r="A23" s="4" t="s">
        <v>498</v>
      </c>
    </row>
    <row r="24" spans="1:46">
      <c r="A24" s="3" t="s">
        <v>485</v>
      </c>
    </row>
    <row r="25" spans="1:46">
      <c r="A25" s="4" t="s">
        <v>382</v>
      </c>
      <c r="AO25" s="5" t="n">
        <v>788937</v>
      </c>
    </row>
    <row r="26" spans="1:46">
      <c r="A26" s="4" t="s">
        <v>499</v>
      </c>
    </row>
    <row r="27" spans="1:46">
      <c r="A27" s="3" t="s">
        <v>485</v>
      </c>
    </row>
    <row r="28" spans="1:46">
      <c r="A28" s="4" t="s">
        <v>486</v>
      </c>
      <c r="AK28" s="6" t="n">
        <v>100000</v>
      </c>
    </row>
    <row r="29" spans="1:46">
      <c r="A29" s="4" t="s">
        <v>487</v>
      </c>
      <c r="AK29" s="6" t="n">
        <v>110833</v>
      </c>
      <c r="AO29" s="5" t="n">
        <v>110833</v>
      </c>
      <c r="AP29" s="5" t="n">
        <v>110833</v>
      </c>
    </row>
    <row r="30" spans="1:46">
      <c r="A30" s="4" t="s">
        <v>500</v>
      </c>
      <c r="AK30" s="4" t="s">
        <v>501</v>
      </c>
    </row>
    <row r="31" spans="1:46">
      <c r="A31" s="4" t="s">
        <v>502</v>
      </c>
      <c r="AK31" s="7" t="n">
        <v>20.2</v>
      </c>
    </row>
    <row r="32" spans="1:46">
      <c r="A32" s="4" t="s">
        <v>488</v>
      </c>
      <c r="AK32" s="5" t="n">
        <v>4950</v>
      </c>
    </row>
    <row r="33" spans="1:46">
      <c r="A33" s="4" t="s">
        <v>489</v>
      </c>
      <c r="AK33" s="7" t="n">
        <v>20.2</v>
      </c>
    </row>
    <row r="34" spans="1:46">
      <c r="A34" s="4" t="s">
        <v>503</v>
      </c>
      <c r="AO34" s="5" t="n">
        <v>11122</v>
      </c>
      <c r="AP34" s="5" t="n">
        <v>11083</v>
      </c>
    </row>
    <row r="35" spans="1:46">
      <c r="A35" s="4" t="s">
        <v>504</v>
      </c>
      <c r="AO35" s="5" t="n">
        <v>57709</v>
      </c>
      <c r="AP35" s="5" t="n">
        <v>46587</v>
      </c>
    </row>
    <row r="36" spans="1:46">
      <c r="A36" s="4" t="s">
        <v>505</v>
      </c>
    </row>
    <row r="37" spans="1:46">
      <c r="A37" s="3" t="s">
        <v>485</v>
      </c>
    </row>
    <row r="38" spans="1:46">
      <c r="A38" s="4" t="s">
        <v>486</v>
      </c>
      <c r="AJ38" s="6" t="n">
        <v>10000</v>
      </c>
    </row>
    <row r="39" spans="1:46">
      <c r="A39" s="4" t="s">
        <v>487</v>
      </c>
      <c r="AJ39" s="6" t="n">
        <v>11333</v>
      </c>
      <c r="AO39" s="5" t="n">
        <v>11333</v>
      </c>
    </row>
    <row r="40" spans="1:46">
      <c r="A40" s="4" t="s">
        <v>500</v>
      </c>
      <c r="AJ40" s="4" t="s">
        <v>506</v>
      </c>
    </row>
    <row r="41" spans="1:46">
      <c r="A41" s="4" t="s">
        <v>502</v>
      </c>
      <c r="AJ41" s="7" t="n">
        <v>16.67</v>
      </c>
    </row>
    <row r="42" spans="1:46">
      <c r="A42" s="4" t="s">
        <v>488</v>
      </c>
      <c r="AJ42" s="5" t="n">
        <v>495</v>
      </c>
    </row>
    <row r="43" spans="1:46">
      <c r="A43" s="4" t="s">
        <v>489</v>
      </c>
      <c r="AJ43" s="7" t="n">
        <v>20.2</v>
      </c>
    </row>
    <row r="44" spans="1:46">
      <c r="A44" s="4" t="s">
        <v>503</v>
      </c>
      <c r="AO44" s="5" t="n">
        <v>1365</v>
      </c>
      <c r="AP44" s="5" t="n">
        <v>1360</v>
      </c>
    </row>
    <row r="45" spans="1:46">
      <c r="A45" s="4" t="s">
        <v>504</v>
      </c>
      <c r="AO45" s="5" t="n">
        <v>7026</v>
      </c>
      <c r="AP45" s="5" t="n">
        <v>5661</v>
      </c>
    </row>
    <row r="46" spans="1:46">
      <c r="A46" s="4" t="s">
        <v>507</v>
      </c>
    </row>
    <row r="47" spans="1:46">
      <c r="A47" s="3" t="s">
        <v>485</v>
      </c>
    </row>
    <row r="48" spans="1:46">
      <c r="A48" s="4" t="s">
        <v>486</v>
      </c>
      <c r="AI48" s="6" t="n">
        <v>60000</v>
      </c>
    </row>
    <row r="49" spans="1:46">
      <c r="A49" s="4" t="s">
        <v>487</v>
      </c>
      <c r="AP49" s="5" t="n">
        <v>1488098</v>
      </c>
    </row>
    <row r="50" spans="1:46">
      <c r="A50" s="4" t="s">
        <v>500</v>
      </c>
      <c r="AI50" s="4" t="s">
        <v>506</v>
      </c>
    </row>
    <row r="51" spans="1:46">
      <c r="A51" s="4" t="s">
        <v>502</v>
      </c>
      <c r="AM51" s="6" t="n">
        <v>3000</v>
      </c>
    </row>
    <row r="52" spans="1:46">
      <c r="A52" s="4" t="s">
        <v>503</v>
      </c>
      <c r="AO52" s="5" t="n">
        <v>5622</v>
      </c>
    </row>
    <row r="53" spans="1:46">
      <c r="A53" s="4" t="s">
        <v>504</v>
      </c>
      <c r="AO53" s="6" t="n">
        <v>7101</v>
      </c>
    </row>
    <row r="54" spans="1:46">
      <c r="A54" s="4" t="s">
        <v>385</v>
      </c>
      <c r="AM54" s="5" t="n">
        <v>15000</v>
      </c>
    </row>
    <row r="55" spans="1:46">
      <c r="A55" s="4" t="s">
        <v>508</v>
      </c>
      <c r="AH55" s="5" t="n">
        <v>15000</v>
      </c>
    </row>
    <row r="56" spans="1:46">
      <c r="A56" s="4" t="s">
        <v>509</v>
      </c>
      <c r="AH56" s="7" t="n">
        <v>0.3</v>
      </c>
    </row>
    <row r="57" spans="1:46">
      <c r="A57" s="4" t="s">
        <v>510</v>
      </c>
      <c r="AH57" s="6" t="n">
        <v>4050</v>
      </c>
    </row>
    <row r="58" spans="1:46">
      <c r="A58" s="4" t="s">
        <v>376</v>
      </c>
      <c r="AE58" s="5" t="n">
        <v>25000</v>
      </c>
      <c r="AO58" s="5" t="n">
        <v>120000</v>
      </c>
    </row>
    <row r="59" spans="1:46">
      <c r="A59" s="4" t="s">
        <v>375</v>
      </c>
      <c r="AE59" s="6" t="n">
        <v>3750</v>
      </c>
    </row>
    <row r="60" spans="1:46">
      <c r="A60" s="4" t="s">
        <v>382</v>
      </c>
      <c r="AE60" s="6" t="n">
        <v>7860</v>
      </c>
      <c r="AO60" s="6" t="n">
        <v>15000</v>
      </c>
    </row>
    <row r="61" spans="1:46">
      <c r="A61" s="4" t="s">
        <v>490</v>
      </c>
      <c r="AA61" s="5" t="n">
        <v>75000</v>
      </c>
      <c r="AL61" s="5" t="n">
        <v>75000</v>
      </c>
    </row>
    <row r="62" spans="1:46">
      <c r="A62" s="4" t="s">
        <v>491</v>
      </c>
      <c r="AA62" s="6" t="n">
        <v>6750</v>
      </c>
      <c r="AL62" s="6" t="n">
        <v>7500</v>
      </c>
    </row>
    <row r="63" spans="1:46">
      <c r="A63" s="4" t="s">
        <v>492</v>
      </c>
      <c r="AO63" s="5" t="n">
        <v>-13867</v>
      </c>
    </row>
    <row r="64" spans="1:46">
      <c r="A64" s="4" t="s">
        <v>511</v>
      </c>
      <c r="AO64" s="5" t="n">
        <v>4000</v>
      </c>
    </row>
    <row r="65" spans="1:46">
      <c r="A65" s="4" t="s">
        <v>512</v>
      </c>
      <c r="AO65" s="5" t="n">
        <v>41000</v>
      </c>
    </row>
    <row r="66" spans="1:46">
      <c r="A66" s="4" t="s">
        <v>513</v>
      </c>
      <c r="AI66" s="4" t="s">
        <v>514</v>
      </c>
    </row>
    <row r="67" spans="1:46">
      <c r="A67" s="4" t="s">
        <v>493</v>
      </c>
      <c r="AI67" s="6" t="n">
        <v>18750</v>
      </c>
      <c r="AM67" s="7" t="n">
        <v>0.24</v>
      </c>
    </row>
    <row r="68" spans="1:46">
      <c r="A68" s="4" t="s">
        <v>494</v>
      </c>
      <c r="AI68" s="6" t="n">
        <v>9375</v>
      </c>
    </row>
    <row r="69" spans="1:46">
      <c r="A69" s="4" t="s">
        <v>495</v>
      </c>
      <c r="AR69" s="6" t="n">
        <v>28125</v>
      </c>
    </row>
    <row r="70" spans="1:46">
      <c r="A70" s="4" t="s">
        <v>515</v>
      </c>
      <c r="AM70" s="6" t="n">
        <v>30000</v>
      </c>
    </row>
    <row r="71" spans="1:46">
      <c r="A71" s="4" t="s">
        <v>516</v>
      </c>
      <c r="AP71" s="5" t="n">
        <v>53000</v>
      </c>
      <c r="AQ71" s="6" t="n">
        <v>3180</v>
      </c>
    </row>
    <row r="72" spans="1:46">
      <c r="A72" s="4" t="s">
        <v>517</v>
      </c>
    </row>
    <row r="73" spans="1:46">
      <c r="A73" s="3" t="s">
        <v>485</v>
      </c>
    </row>
    <row r="74" spans="1:46">
      <c r="A74" s="4" t="s">
        <v>486</v>
      </c>
      <c r="AF74" s="6" t="n">
        <v>75000</v>
      </c>
    </row>
    <row r="75" spans="1:46">
      <c r="A75" s="4" t="s">
        <v>500</v>
      </c>
      <c r="AF75" s="4" t="s">
        <v>506</v>
      </c>
    </row>
    <row r="76" spans="1:46">
      <c r="A76" s="4" t="s">
        <v>492</v>
      </c>
      <c r="AO76" s="5" t="n">
        <v>70000</v>
      </c>
    </row>
    <row r="77" spans="1:46">
      <c r="A77" s="4" t="s">
        <v>518</v>
      </c>
      <c r="AO77" s="5" t="n">
        <v>0</v>
      </c>
    </row>
    <row r="78" spans="1:46">
      <c r="A78" s="4" t="s">
        <v>519</v>
      </c>
      <c r="AF78" s="4" t="s">
        <v>520</v>
      </c>
    </row>
    <row r="79" spans="1:46">
      <c r="A79" s="4" t="s">
        <v>496</v>
      </c>
      <c r="AO79" s="5" t="n">
        <v>5000</v>
      </c>
    </row>
    <row r="80" spans="1:46">
      <c r="A80" s="4" t="s">
        <v>516</v>
      </c>
      <c r="AO80" s="5" t="n">
        <v>9018</v>
      </c>
      <c r="AP80" s="5" t="n">
        <v>38000</v>
      </c>
      <c r="AQ80" s="6" t="n">
        <v>2280</v>
      </c>
    </row>
    <row r="81" spans="1:46">
      <c r="A81" s="4" t="s">
        <v>521</v>
      </c>
    </row>
    <row r="82" spans="1:46">
      <c r="A82" s="3" t="s">
        <v>485</v>
      </c>
    </row>
    <row r="83" spans="1:46">
      <c r="A83" s="4" t="s">
        <v>486</v>
      </c>
      <c r="AC83" s="6" t="n">
        <v>30000</v>
      </c>
    </row>
    <row r="84" spans="1:46">
      <c r="A84" s="4" t="s">
        <v>500</v>
      </c>
      <c r="Z84" s="4" t="s">
        <v>506</v>
      </c>
      <c r="AC84" s="4" t="s">
        <v>506</v>
      </c>
    </row>
    <row r="85" spans="1:46">
      <c r="A85" s="4" t="s">
        <v>503</v>
      </c>
      <c r="AO85" s="6" t="n">
        <v>1776</v>
      </c>
    </row>
    <row r="86" spans="1:46">
      <c r="A86" s="4" t="s">
        <v>376</v>
      </c>
      <c r="AO86" s="5" t="n">
        <v>400000</v>
      </c>
    </row>
    <row r="87" spans="1:46">
      <c r="A87" s="4" t="s">
        <v>492</v>
      </c>
      <c r="AO87" s="6" t="n">
        <v>2637</v>
      </c>
    </row>
    <row r="88" spans="1:46">
      <c r="A88" s="4" t="s">
        <v>522</v>
      </c>
      <c r="AC88" s="4" t="s">
        <v>523</v>
      </c>
    </row>
    <row r="89" spans="1:46">
      <c r="A89" s="4" t="s">
        <v>372</v>
      </c>
      <c r="AC89" s="5" t="n">
        <v>250000</v>
      </c>
    </row>
    <row r="90" spans="1:46">
      <c r="A90" s="4" t="s">
        <v>373</v>
      </c>
      <c r="AC90" s="6" t="n">
        <v>20000</v>
      </c>
    </row>
    <row r="91" spans="1:46">
      <c r="A91" s="4" t="s">
        <v>524</v>
      </c>
    </row>
    <row r="92" spans="1:46">
      <c r="A92" s="3" t="s">
        <v>485</v>
      </c>
    </row>
    <row r="93" spans="1:46">
      <c r="A93" s="4" t="s">
        <v>382</v>
      </c>
      <c r="AO93" s="5" t="n">
        <v>3344</v>
      </c>
    </row>
    <row r="94" spans="1:46">
      <c r="A94" s="4" t="s">
        <v>525</v>
      </c>
    </row>
    <row r="95" spans="1:46">
      <c r="A95" s="3" t="s">
        <v>485</v>
      </c>
    </row>
    <row r="96" spans="1:46">
      <c r="A96" s="4" t="s">
        <v>486</v>
      </c>
      <c r="AD96" s="6" t="n">
        <v>38000</v>
      </c>
    </row>
    <row r="97" spans="1:46">
      <c r="A97" s="4" t="s">
        <v>503</v>
      </c>
      <c r="AO97" s="5" t="n">
        <v>58</v>
      </c>
    </row>
    <row r="98" spans="1:46">
      <c r="A98" s="4" t="s">
        <v>512</v>
      </c>
      <c r="AO98" s="5" t="n">
        <v>0</v>
      </c>
    </row>
    <row r="99" spans="1:46">
      <c r="A99" s="4" t="s">
        <v>513</v>
      </c>
      <c r="AD99" s="4" t="s">
        <v>526</v>
      </c>
    </row>
    <row r="100" spans="1:46">
      <c r="A100" s="4" t="s">
        <v>493</v>
      </c>
      <c r="AD100" s="6" t="n">
        <v>3000</v>
      </c>
    </row>
    <row r="101" spans="1:46">
      <c r="A101" s="4" t="s">
        <v>494</v>
      </c>
      <c r="V101" s="6" t="n">
        <v>9032</v>
      </c>
    </row>
    <row r="102" spans="1:46">
      <c r="A102" s="4" t="s">
        <v>495</v>
      </c>
      <c r="AO102" s="5" t="n">
        <v>1204</v>
      </c>
    </row>
    <row r="103" spans="1:46">
      <c r="A103" s="4" t="s">
        <v>516</v>
      </c>
      <c r="V103" s="6" t="n">
        <v>9032</v>
      </c>
    </row>
    <row r="104" spans="1:46">
      <c r="A104" s="4" t="s">
        <v>527</v>
      </c>
      <c r="AD104" s="4" t="s">
        <v>528</v>
      </c>
    </row>
    <row r="105" spans="1:46">
      <c r="A105" s="4" t="s">
        <v>529</v>
      </c>
    </row>
    <row r="106" spans="1:46">
      <c r="A106" s="3" t="s">
        <v>485</v>
      </c>
    </row>
    <row r="107" spans="1:46">
      <c r="A107" s="4" t="s">
        <v>486</v>
      </c>
      <c r="AB107" s="6" t="n">
        <v>33000</v>
      </c>
    </row>
    <row r="108" spans="1:46">
      <c r="A108" s="4" t="s">
        <v>500</v>
      </c>
      <c r="AB108" s="4" t="s">
        <v>506</v>
      </c>
    </row>
    <row r="109" spans="1:46">
      <c r="A109" s="4" t="s">
        <v>503</v>
      </c>
      <c r="AN109" s="6" t="n">
        <v>3446</v>
      </c>
      <c r="AO109" s="6" t="n">
        <v>418</v>
      </c>
    </row>
    <row r="110" spans="1:46">
      <c r="A110" s="4" t="s">
        <v>376</v>
      </c>
      <c r="AO110" s="5" t="n">
        <v>624993</v>
      </c>
    </row>
    <row r="111" spans="1:46">
      <c r="A111" s="4" t="s">
        <v>492</v>
      </c>
      <c r="AO111" s="6" t="n">
        <v>-34101</v>
      </c>
    </row>
    <row r="112" spans="1:46">
      <c r="A112" s="4" t="s">
        <v>512</v>
      </c>
      <c r="AO112" s="5" t="n">
        <v>0</v>
      </c>
    </row>
    <row r="113" spans="1:46">
      <c r="A113" s="4" t="s">
        <v>513</v>
      </c>
      <c r="AB113" s="4" t="s">
        <v>530</v>
      </c>
    </row>
    <row r="114" spans="1:46">
      <c r="A114" s="4" t="s">
        <v>493</v>
      </c>
      <c r="AB114" s="6" t="n">
        <v>3000</v>
      </c>
    </row>
    <row r="115" spans="1:46">
      <c r="A115" s="4" t="s">
        <v>494</v>
      </c>
      <c r="AB115" s="6" t="n">
        <v>1159</v>
      </c>
      <c r="AO115" s="5" t="n">
        <v>32500</v>
      </c>
    </row>
    <row r="116" spans="1:46">
      <c r="A116" s="4" t="s">
        <v>495</v>
      </c>
      <c r="AO116" s="5" t="n">
        <v>1530</v>
      </c>
    </row>
    <row r="117" spans="1:46">
      <c r="A117" s="4" t="s">
        <v>527</v>
      </c>
      <c r="AB117" s="4" t="s">
        <v>531</v>
      </c>
    </row>
    <row r="118" spans="1:46">
      <c r="A118" s="4" t="s">
        <v>532</v>
      </c>
    </row>
    <row r="119" spans="1:46">
      <c r="A119" s="3" t="s">
        <v>485</v>
      </c>
    </row>
    <row r="120" spans="1:46">
      <c r="A120" s="4" t="s">
        <v>382</v>
      </c>
      <c r="AO120" s="5" t="n">
        <v>1980</v>
      </c>
    </row>
    <row r="121" spans="1:46">
      <c r="A121" s="4" t="s">
        <v>533</v>
      </c>
    </row>
    <row r="122" spans="1:46">
      <c r="A122" s="3" t="s">
        <v>485</v>
      </c>
    </row>
    <row r="123" spans="1:46">
      <c r="A123" s="4" t="s">
        <v>382</v>
      </c>
      <c r="AO123" s="5" t="n">
        <v>33000</v>
      </c>
    </row>
    <row r="124" spans="1:46">
      <c r="A124" s="4" t="s">
        <v>534</v>
      </c>
    </row>
    <row r="125" spans="1:46">
      <c r="A125" s="3" t="s">
        <v>485</v>
      </c>
    </row>
    <row r="126" spans="1:46">
      <c r="A126" s="4" t="s">
        <v>486</v>
      </c>
      <c r="Z126" s="6" t="n">
        <v>38000</v>
      </c>
    </row>
    <row r="127" spans="1:46">
      <c r="A127" s="4" t="s">
        <v>500</v>
      </c>
      <c r="Z127" s="4" t="s">
        <v>506</v>
      </c>
    </row>
    <row r="128" spans="1:46">
      <c r="A128" s="4" t="s">
        <v>503</v>
      </c>
      <c r="AO128" s="6" t="n">
        <v>1592</v>
      </c>
    </row>
    <row r="129" spans="1:46">
      <c r="A129" s="4" t="s">
        <v>376</v>
      </c>
      <c r="AO129" s="5" t="n">
        <v>1173632</v>
      </c>
    </row>
    <row r="130" spans="1:46">
      <c r="A130" s="4" t="s">
        <v>492</v>
      </c>
      <c r="AO130" s="6" t="n">
        <v>-45724</v>
      </c>
    </row>
    <row r="131" spans="1:46">
      <c r="A131" s="4" t="s">
        <v>512</v>
      </c>
      <c r="AO131" s="5" t="n">
        <v>0</v>
      </c>
    </row>
    <row r="132" spans="1:46">
      <c r="A132" s="4" t="s">
        <v>493</v>
      </c>
      <c r="Z132" s="6" t="n">
        <v>3000</v>
      </c>
    </row>
    <row r="133" spans="1:46">
      <c r="A133" s="4" t="s">
        <v>494</v>
      </c>
      <c r="Z133" s="6" t="n">
        <v>7800</v>
      </c>
    </row>
    <row r="134" spans="1:46">
      <c r="A134" s="4" t="s">
        <v>495</v>
      </c>
      <c r="AO134" s="6" t="n">
        <v>1906</v>
      </c>
    </row>
    <row r="135" spans="1:46">
      <c r="A135" s="4" t="s">
        <v>527</v>
      </c>
      <c r="AO135" s="4" t="s">
        <v>535</v>
      </c>
    </row>
    <row r="136" spans="1:46">
      <c r="A136" s="4" t="s">
        <v>536</v>
      </c>
    </row>
    <row r="137" spans="1:46">
      <c r="A137" s="3" t="s">
        <v>485</v>
      </c>
    </row>
    <row r="138" spans="1:46">
      <c r="A138" s="4" t="s">
        <v>486</v>
      </c>
      <c r="Y138" s="6" t="n">
        <v>33000</v>
      </c>
    </row>
    <row r="139" spans="1:46">
      <c r="A139" s="4" t="s">
        <v>500</v>
      </c>
      <c r="Y139" s="4" t="s">
        <v>506</v>
      </c>
    </row>
    <row r="140" spans="1:46">
      <c r="A140" s="4" t="s">
        <v>376</v>
      </c>
      <c r="AO140" s="5" t="n">
        <v>1619444</v>
      </c>
    </row>
    <row r="141" spans="1:46">
      <c r="A141" s="4" t="s">
        <v>492</v>
      </c>
      <c r="AO141" s="6" t="n">
        <v>-63443</v>
      </c>
    </row>
    <row r="142" spans="1:46">
      <c r="A142" s="4" t="s">
        <v>512</v>
      </c>
      <c r="AO142" s="5" t="n">
        <v>0</v>
      </c>
    </row>
    <row r="143" spans="1:46">
      <c r="A143" s="4" t="s">
        <v>513</v>
      </c>
      <c r="Y143" s="4" t="s">
        <v>537</v>
      </c>
    </row>
    <row r="144" spans="1:46">
      <c r="A144" s="4" t="s">
        <v>494</v>
      </c>
      <c r="AO144" s="5" t="n">
        <v>33000</v>
      </c>
    </row>
    <row r="145" spans="1:46">
      <c r="A145" s="4" t="s">
        <v>495</v>
      </c>
      <c r="AP145" s="5" t="n">
        <v>2469</v>
      </c>
    </row>
    <row r="146" spans="1:46">
      <c r="A146" s="4" t="s">
        <v>516</v>
      </c>
      <c r="AO146" s="5" t="n">
        <v>33000</v>
      </c>
    </row>
    <row r="147" spans="1:46">
      <c r="A147" s="4" t="s">
        <v>527</v>
      </c>
      <c r="Y147" s="4" t="s">
        <v>538</v>
      </c>
    </row>
    <row r="148" spans="1:46">
      <c r="A148" s="4" t="s">
        <v>539</v>
      </c>
    </row>
    <row r="149" spans="1:46">
      <c r="A149" s="3" t="s">
        <v>485</v>
      </c>
    </row>
    <row r="150" spans="1:46">
      <c r="A150" s="4" t="s">
        <v>382</v>
      </c>
      <c r="AO150" s="5" t="n">
        <v>1980</v>
      </c>
    </row>
    <row r="151" spans="1:46">
      <c r="A151" s="4" t="s">
        <v>540</v>
      </c>
    </row>
    <row r="152" spans="1:46">
      <c r="A152" s="3" t="s">
        <v>485</v>
      </c>
    </row>
    <row r="153" spans="1:46">
      <c r="A153" s="4" t="s">
        <v>382</v>
      </c>
      <c r="AO153" s="5" t="n">
        <v>33000</v>
      </c>
    </row>
    <row r="154" spans="1:46">
      <c r="A154" s="4" t="s">
        <v>541</v>
      </c>
    </row>
    <row r="155" spans="1:46">
      <c r="A155" s="3" t="s">
        <v>485</v>
      </c>
    </row>
    <row r="156" spans="1:46">
      <c r="A156" s="4" t="s">
        <v>486</v>
      </c>
      <c r="X156" s="6" t="n">
        <v>125000</v>
      </c>
    </row>
    <row r="157" spans="1:46">
      <c r="A157" s="4" t="s">
        <v>500</v>
      </c>
      <c r="X157" s="4" t="s">
        <v>506</v>
      </c>
    </row>
    <row r="158" spans="1:46">
      <c r="A158" s="4" t="s">
        <v>488</v>
      </c>
      <c r="X158" s="5" t="n">
        <v>625000</v>
      </c>
    </row>
    <row r="159" spans="1:46">
      <c r="A159" s="4" t="s">
        <v>489</v>
      </c>
      <c r="X159" s="7" t="n">
        <v>0.1</v>
      </c>
    </row>
    <row r="160" spans="1:46">
      <c r="A160" s="4" t="s">
        <v>503</v>
      </c>
      <c r="AO160" s="6" t="n">
        <v>11117</v>
      </c>
      <c r="AP160" s="5" t="n">
        <v>40000</v>
      </c>
    </row>
    <row r="161" spans="1:46">
      <c r="A161" s="4" t="s">
        <v>376</v>
      </c>
      <c r="AO161" s="5" t="n">
        <v>10385630</v>
      </c>
    </row>
    <row r="162" spans="1:46">
      <c r="A162" s="4" t="s">
        <v>492</v>
      </c>
      <c r="AO162" s="6" t="n">
        <v>-2389</v>
      </c>
    </row>
    <row r="163" spans="1:46">
      <c r="A163" s="4" t="s">
        <v>512</v>
      </c>
      <c r="AO163" s="5" t="n">
        <v>0</v>
      </c>
    </row>
    <row r="164" spans="1:46">
      <c r="A164" s="4" t="s">
        <v>513</v>
      </c>
      <c r="X164" s="4" t="s">
        <v>542</v>
      </c>
    </row>
    <row r="165" spans="1:46">
      <c r="A165" s="4" t="s">
        <v>493</v>
      </c>
      <c r="X165" s="6" t="n">
        <v>13500</v>
      </c>
    </row>
    <row r="166" spans="1:46">
      <c r="A166" s="4" t="s">
        <v>494</v>
      </c>
      <c r="X166" s="5" t="n">
        <v>5500</v>
      </c>
      <c r="AO166" s="5" t="n">
        <v>93291</v>
      </c>
    </row>
    <row r="167" spans="1:46">
      <c r="A167" s="4" t="s">
        <v>495</v>
      </c>
      <c r="AO167" s="5" t="n">
        <v>11769</v>
      </c>
      <c r="AP167" s="5" t="n">
        <v>5500</v>
      </c>
    </row>
    <row r="168" spans="1:46">
      <c r="A168" s="4" t="s">
        <v>516</v>
      </c>
      <c r="AO168" s="5" t="n">
        <v>93291</v>
      </c>
    </row>
    <row r="169" spans="1:46">
      <c r="A169" s="4" t="s">
        <v>497</v>
      </c>
      <c r="X169" s="5" t="n">
        <v>39595</v>
      </c>
    </row>
    <row r="170" spans="1:46">
      <c r="A170" s="4" t="s">
        <v>543</v>
      </c>
      <c r="X170" s="5" t="n">
        <v>39595</v>
      </c>
    </row>
    <row r="171" spans="1:46">
      <c r="A171" s="4" t="s">
        <v>544</v>
      </c>
      <c r="AO171" s="5" t="n">
        <v>153405</v>
      </c>
    </row>
    <row r="172" spans="1:46">
      <c r="A172" s="4" t="s">
        <v>545</v>
      </c>
      <c r="AO172" s="5" t="n">
        <v>39595</v>
      </c>
    </row>
    <row r="173" spans="1:46">
      <c r="A173" s="4" t="s">
        <v>546</v>
      </c>
    </row>
    <row r="174" spans="1:46">
      <c r="A174" s="3" t="s">
        <v>485</v>
      </c>
    </row>
    <row r="175" spans="1:46">
      <c r="A175" s="4" t="s">
        <v>382</v>
      </c>
      <c r="AO175" s="5" t="n">
        <v>12676</v>
      </c>
    </row>
    <row r="176" spans="1:46">
      <c r="A176" s="4" t="s">
        <v>547</v>
      </c>
    </row>
    <row r="177" spans="1:46">
      <c r="A177" s="3" t="s">
        <v>485</v>
      </c>
    </row>
    <row r="178" spans="1:46">
      <c r="A178" s="4" t="s">
        <v>382</v>
      </c>
      <c r="AO178" s="5" t="n">
        <v>125000</v>
      </c>
    </row>
    <row r="179" spans="1:46">
      <c r="A179" s="4" t="s">
        <v>548</v>
      </c>
    </row>
    <row r="180" spans="1:46">
      <c r="A180" s="3" t="s">
        <v>485</v>
      </c>
    </row>
    <row r="181" spans="1:46">
      <c r="A181" s="4" t="s">
        <v>382</v>
      </c>
      <c r="AO181" s="6" t="n">
        <v>1500</v>
      </c>
    </row>
    <row r="182" spans="1:46">
      <c r="A182" s="4" t="s">
        <v>549</v>
      </c>
    </row>
    <row r="183" spans="1:46">
      <c r="A183" s="3" t="s">
        <v>485</v>
      </c>
    </row>
    <row r="184" spans="1:46">
      <c r="A184" s="4" t="s">
        <v>486</v>
      </c>
      <c r="W184" s="6" t="n">
        <v>40000</v>
      </c>
    </row>
    <row r="185" spans="1:46">
      <c r="A185" s="4" t="s">
        <v>500</v>
      </c>
      <c r="W185" s="4" t="s">
        <v>506</v>
      </c>
      <c r="AT185" s="4" t="s">
        <v>550</v>
      </c>
    </row>
    <row r="186" spans="1:46">
      <c r="A186" s="4" t="s">
        <v>488</v>
      </c>
      <c r="W186" s="5" t="n">
        <v>400000</v>
      </c>
    </row>
    <row r="187" spans="1:46">
      <c r="A187" s="4" t="s">
        <v>489</v>
      </c>
      <c r="W187" s="7" t="n">
        <v>0.1</v>
      </c>
    </row>
    <row r="188" spans="1:46">
      <c r="A188" s="4" t="s">
        <v>503</v>
      </c>
      <c r="AP188" s="5" t="n">
        <v>33000</v>
      </c>
    </row>
    <row r="189" spans="1:46">
      <c r="A189" s="4" t="s">
        <v>376</v>
      </c>
      <c r="AO189" s="5" t="n">
        <v>3508172</v>
      </c>
    </row>
    <row r="190" spans="1:46">
      <c r="A190" s="4" t="s">
        <v>512</v>
      </c>
      <c r="AO190" s="6" t="n">
        <v>0</v>
      </c>
    </row>
    <row r="191" spans="1:46">
      <c r="A191" s="4" t="s">
        <v>513</v>
      </c>
      <c r="W191" s="4" t="s">
        <v>551</v>
      </c>
    </row>
    <row r="192" spans="1:46">
      <c r="A192" s="4" t="s">
        <v>494</v>
      </c>
      <c r="W192" s="6" t="n">
        <v>40000</v>
      </c>
      <c r="AO192" s="5" t="n">
        <v>22039</v>
      </c>
    </row>
    <row r="193" spans="1:46">
      <c r="A193" s="4" t="s">
        <v>495</v>
      </c>
      <c r="AP193" s="5" t="n">
        <v>15863</v>
      </c>
    </row>
    <row r="194" spans="1:46">
      <c r="A194" s="4" t="s">
        <v>516</v>
      </c>
      <c r="AO194" s="5" t="n">
        <v>22039</v>
      </c>
    </row>
    <row r="195" spans="1:46">
      <c r="A195" s="4" t="s">
        <v>497</v>
      </c>
      <c r="W195" s="6" t="n">
        <v>3249</v>
      </c>
      <c r="X195" s="5" t="n">
        <v>34500</v>
      </c>
    </row>
    <row r="196" spans="1:46">
      <c r="A196" s="4" t="s">
        <v>543</v>
      </c>
      <c r="X196" s="6" t="n">
        <v>34500</v>
      </c>
    </row>
    <row r="197" spans="1:46">
      <c r="A197" s="4" t="s">
        <v>544</v>
      </c>
      <c r="AO197" s="5" t="n">
        <v>44325</v>
      </c>
    </row>
    <row r="198" spans="1:46">
      <c r="A198" s="4" t="s">
        <v>552</v>
      </c>
    </row>
    <row r="199" spans="1:46">
      <c r="A199" s="3" t="s">
        <v>485</v>
      </c>
    </row>
    <row r="200" spans="1:46">
      <c r="A200" s="4" t="s">
        <v>382</v>
      </c>
      <c r="AO200" s="5" t="n">
        <v>3220</v>
      </c>
    </row>
    <row r="201" spans="1:46">
      <c r="A201" s="4" t="s">
        <v>553</v>
      </c>
    </row>
    <row r="202" spans="1:46">
      <c r="A202" s="3" t="s">
        <v>485</v>
      </c>
    </row>
    <row r="203" spans="1:46">
      <c r="A203" s="4" t="s">
        <v>382</v>
      </c>
      <c r="AO203" s="5" t="n">
        <v>40000</v>
      </c>
    </row>
    <row r="204" spans="1:46">
      <c r="A204" s="4" t="s">
        <v>554</v>
      </c>
    </row>
    <row r="205" spans="1:46">
      <c r="A205" s="3" t="s">
        <v>485</v>
      </c>
    </row>
    <row r="206" spans="1:46">
      <c r="A206" s="4" t="s">
        <v>382</v>
      </c>
      <c r="AO206" s="5" t="n">
        <v>1500</v>
      </c>
    </row>
    <row r="207" spans="1:46">
      <c r="A207" s="4" t="s">
        <v>555</v>
      </c>
    </row>
    <row r="208" spans="1:46">
      <c r="A208" s="3" t="s">
        <v>485</v>
      </c>
    </row>
    <row r="209" spans="1:46">
      <c r="A209" s="4" t="s">
        <v>486</v>
      </c>
      <c r="L209" s="6" t="n">
        <v>40000</v>
      </c>
    </row>
    <row r="210" spans="1:46">
      <c r="A210" s="4" t="s">
        <v>503</v>
      </c>
      <c r="AN210" s="5" t="n">
        <v>2998</v>
      </c>
      <c r="AO210" s="5" t="n">
        <v>2249</v>
      </c>
    </row>
    <row r="211" spans="1:46">
      <c r="A211" s="4" t="s">
        <v>512</v>
      </c>
      <c r="AO211" s="5" t="n">
        <v>0</v>
      </c>
    </row>
    <row r="212" spans="1:46">
      <c r="A212" s="4" t="s">
        <v>513</v>
      </c>
      <c r="L212" s="4" t="s">
        <v>556</v>
      </c>
    </row>
    <row r="213" spans="1:46">
      <c r="A213" s="4" t="s">
        <v>493</v>
      </c>
      <c r="L213" s="6" t="n">
        <v>5500</v>
      </c>
    </row>
    <row r="214" spans="1:46">
      <c r="A214" s="4" t="s">
        <v>495</v>
      </c>
      <c r="AN214" s="5" t="n">
        <v>5500</v>
      </c>
    </row>
    <row r="215" spans="1:46">
      <c r="A215" s="4" t="s">
        <v>527</v>
      </c>
      <c r="L215" s="4" t="s">
        <v>557</v>
      </c>
    </row>
    <row r="216" spans="1:46">
      <c r="A216" s="4" t="s">
        <v>558</v>
      </c>
    </row>
    <row r="217" spans="1:46">
      <c r="A217" s="3" t="s">
        <v>485</v>
      </c>
    </row>
    <row r="218" spans="1:46">
      <c r="A218" s="4" t="s">
        <v>494</v>
      </c>
      <c r="AO218" s="5" t="n">
        <v>57346</v>
      </c>
    </row>
    <row r="219" spans="1:46">
      <c r="A219" s="4" t="s">
        <v>495</v>
      </c>
      <c r="AO219" s="5" t="n">
        <v>40000</v>
      </c>
    </row>
    <row r="220" spans="1:46">
      <c r="A220" s="4" t="s">
        <v>516</v>
      </c>
      <c r="AO220" s="6" t="n">
        <v>17346</v>
      </c>
    </row>
    <row r="221" spans="1:46">
      <c r="A221" s="4" t="s">
        <v>559</v>
      </c>
    </row>
    <row r="222" spans="1:46">
      <c r="A222" s="3" t="s">
        <v>485</v>
      </c>
    </row>
    <row r="223" spans="1:46">
      <c r="A223" s="4" t="s">
        <v>486</v>
      </c>
      <c r="AP223" s="6" t="n">
        <v>65000</v>
      </c>
    </row>
    <row r="224" spans="1:46">
      <c r="A224" s="4" t="s">
        <v>500</v>
      </c>
      <c r="AP224" s="4" t="s">
        <v>506</v>
      </c>
    </row>
    <row r="225" spans="1:46">
      <c r="A225" s="4" t="s">
        <v>376</v>
      </c>
      <c r="AO225" s="5" t="n">
        <v>2912</v>
      </c>
    </row>
    <row r="226" spans="1:46">
      <c r="A226" s="4" t="s">
        <v>518</v>
      </c>
      <c r="AO226" s="6" t="n">
        <v>0</v>
      </c>
    </row>
    <row r="227" spans="1:46">
      <c r="A227" s="4" t="s">
        <v>560</v>
      </c>
    </row>
    <row r="228" spans="1:46">
      <c r="A228" s="3" t="s">
        <v>485</v>
      </c>
    </row>
    <row r="229" spans="1:46">
      <c r="A229" s="4" t="s">
        <v>382</v>
      </c>
      <c r="AO229" s="5" t="n">
        <v>7800</v>
      </c>
    </row>
    <row r="230" spans="1:46">
      <c r="A230" s="4" t="s">
        <v>561</v>
      </c>
    </row>
    <row r="231" spans="1:46">
      <c r="A231" s="3" t="s">
        <v>485</v>
      </c>
    </row>
    <row r="232" spans="1:46">
      <c r="A232" s="4" t="s">
        <v>382</v>
      </c>
      <c r="AO232" s="5" t="n">
        <v>65000</v>
      </c>
    </row>
    <row r="233" spans="1:46">
      <c r="A233" s="4" t="s">
        <v>562</v>
      </c>
    </row>
    <row r="234" spans="1:46">
      <c r="A234" s="3" t="s">
        <v>485</v>
      </c>
    </row>
    <row r="235" spans="1:46">
      <c r="A235" s="4" t="s">
        <v>486</v>
      </c>
      <c r="AP235" s="6" t="n">
        <v>58000</v>
      </c>
    </row>
    <row r="236" spans="1:46">
      <c r="A236" s="4" t="s">
        <v>500</v>
      </c>
      <c r="AP236" s="4" t="s">
        <v>506</v>
      </c>
    </row>
    <row r="237" spans="1:46">
      <c r="A237" s="4" t="s">
        <v>503</v>
      </c>
      <c r="AO237" s="6" t="n">
        <v>6959</v>
      </c>
    </row>
    <row r="238" spans="1:46">
      <c r="A238" s="4" t="s">
        <v>376</v>
      </c>
      <c r="AO238" s="5" t="n">
        <v>2598</v>
      </c>
    </row>
    <row r="239" spans="1:46">
      <c r="A239" s="4" t="s">
        <v>518</v>
      </c>
      <c r="AO239" s="6" t="n">
        <v>0</v>
      </c>
    </row>
    <row r="240" spans="1:46">
      <c r="A240" s="4" t="s">
        <v>563</v>
      </c>
      <c r="AP240" s="4" t="s">
        <v>564</v>
      </c>
    </row>
    <row r="241" spans="1:46">
      <c r="A241" s="4" t="s">
        <v>565</v>
      </c>
    </row>
    <row r="242" spans="1:46">
      <c r="A242" s="3" t="s">
        <v>485</v>
      </c>
    </row>
    <row r="243" spans="1:46">
      <c r="A243" s="4" t="s">
        <v>382</v>
      </c>
      <c r="AO243" s="5" t="n">
        <v>6959</v>
      </c>
    </row>
    <row r="244" spans="1:46">
      <c r="A244" s="4" t="s">
        <v>566</v>
      </c>
    </row>
    <row r="245" spans="1:46">
      <c r="A245" s="3" t="s">
        <v>485</v>
      </c>
    </row>
    <row r="246" spans="1:46">
      <c r="A246" s="4" t="s">
        <v>382</v>
      </c>
      <c r="AO246" s="5" t="n">
        <v>58000</v>
      </c>
    </row>
    <row r="247" spans="1:46">
      <c r="A247" s="4" t="s">
        <v>567</v>
      </c>
    </row>
    <row r="248" spans="1:46">
      <c r="A248" s="3" t="s">
        <v>485</v>
      </c>
    </row>
    <row r="249" spans="1:46">
      <c r="A249" s="4" t="s">
        <v>486</v>
      </c>
      <c r="U249" s="6" t="n">
        <v>53000</v>
      </c>
    </row>
    <row r="250" spans="1:46">
      <c r="A250" s="4" t="s">
        <v>500</v>
      </c>
      <c r="U250" s="4" t="s">
        <v>506</v>
      </c>
    </row>
    <row r="251" spans="1:46">
      <c r="A251" s="4" t="s">
        <v>503</v>
      </c>
      <c r="AO251" s="5" t="n">
        <v>3289</v>
      </c>
    </row>
    <row r="252" spans="1:46">
      <c r="A252" s="4" t="s">
        <v>512</v>
      </c>
      <c r="AO252" s="5" t="n">
        <v>0</v>
      </c>
    </row>
    <row r="253" spans="1:46">
      <c r="A253" s="4" t="s">
        <v>513</v>
      </c>
      <c r="U253" s="4" t="s">
        <v>568</v>
      </c>
    </row>
    <row r="254" spans="1:46">
      <c r="A254" s="4" t="s">
        <v>493</v>
      </c>
      <c r="AO254" s="5" t="n">
        <v>53000</v>
      </c>
    </row>
    <row r="255" spans="1:46">
      <c r="A255" s="4" t="s">
        <v>494</v>
      </c>
      <c r="Y255" s="6" t="n">
        <v>3000</v>
      </c>
      <c r="AO255" s="5" t="n">
        <v>53681</v>
      </c>
    </row>
    <row r="256" spans="1:46">
      <c r="A256" s="4" t="s">
        <v>495</v>
      </c>
      <c r="AO256" s="5" t="n">
        <v>53000</v>
      </c>
      <c r="AP256" s="6" t="n">
        <v>3000</v>
      </c>
    </row>
    <row r="257" spans="1:46">
      <c r="A257" s="4" t="s">
        <v>516</v>
      </c>
      <c r="AO257" s="6" t="n">
        <v>681</v>
      </c>
    </row>
    <row r="258" spans="1:46">
      <c r="A258" s="4" t="s">
        <v>527</v>
      </c>
      <c r="U258" s="4" t="s">
        <v>569</v>
      </c>
    </row>
    <row r="259" spans="1:46">
      <c r="A259" s="4" t="s">
        <v>570</v>
      </c>
    </row>
    <row r="260" spans="1:46">
      <c r="A260" s="3" t="s">
        <v>485</v>
      </c>
    </row>
    <row r="261" spans="1:46">
      <c r="A261" s="4" t="s">
        <v>502</v>
      </c>
      <c r="U261" s="10" t="n">
        <v>6e-05</v>
      </c>
    </row>
    <row r="262" spans="1:46">
      <c r="A262" s="4" t="s">
        <v>571</v>
      </c>
    </row>
    <row r="263" spans="1:46">
      <c r="A263" s="3" t="s">
        <v>485</v>
      </c>
    </row>
    <row r="264" spans="1:46">
      <c r="A264" s="4" t="s">
        <v>486</v>
      </c>
      <c r="T264" s="6" t="n">
        <v>48000</v>
      </c>
    </row>
    <row r="265" spans="1:46">
      <c r="A265" s="4" t="s">
        <v>500</v>
      </c>
      <c r="T265" s="4" t="s">
        <v>506</v>
      </c>
    </row>
    <row r="266" spans="1:46">
      <c r="A266" s="4" t="s">
        <v>376</v>
      </c>
      <c r="AO266" s="5" t="n">
        <v>2106210</v>
      </c>
    </row>
    <row r="267" spans="1:46">
      <c r="A267" s="4" t="s">
        <v>512</v>
      </c>
      <c r="AO267" s="6" t="n">
        <v>0</v>
      </c>
    </row>
    <row r="268" spans="1:46">
      <c r="A268" s="4" t="s">
        <v>513</v>
      </c>
      <c r="T268" s="4" t="s">
        <v>572</v>
      </c>
    </row>
    <row r="269" spans="1:46">
      <c r="A269" s="4" t="s">
        <v>493</v>
      </c>
      <c r="AD269" s="6" t="n">
        <v>3000</v>
      </c>
      <c r="AO269" s="5" t="n">
        <v>48000</v>
      </c>
    </row>
    <row r="270" spans="1:46">
      <c r="A270" s="4" t="s">
        <v>494</v>
      </c>
      <c r="AO270" s="5" t="n">
        <v>48844</v>
      </c>
    </row>
    <row r="271" spans="1:46">
      <c r="A271" s="4" t="s">
        <v>495</v>
      </c>
      <c r="AO271" s="5" t="n">
        <v>48000</v>
      </c>
      <c r="AP271" s="5" t="n">
        <v>3000</v>
      </c>
    </row>
    <row r="272" spans="1:46">
      <c r="A272" s="4" t="s">
        <v>516</v>
      </c>
      <c r="AO272" s="5" t="n">
        <v>844</v>
      </c>
    </row>
    <row r="273" spans="1:46">
      <c r="A273" s="4" t="s">
        <v>527</v>
      </c>
      <c r="T273" s="4" t="s">
        <v>573</v>
      </c>
    </row>
    <row r="274" spans="1:46">
      <c r="A274" s="4" t="s">
        <v>574</v>
      </c>
    </row>
    <row r="275" spans="1:46">
      <c r="A275" s="3" t="s">
        <v>485</v>
      </c>
    </row>
    <row r="276" spans="1:46">
      <c r="A276" s="4" t="s">
        <v>575</v>
      </c>
      <c r="AO276" s="6" t="n">
        <v>2880</v>
      </c>
    </row>
    <row r="277" spans="1:46">
      <c r="A277" s="4" t="s">
        <v>576</v>
      </c>
    </row>
    <row r="278" spans="1:46">
      <c r="A278" s="3" t="s">
        <v>485</v>
      </c>
    </row>
    <row r="279" spans="1:46">
      <c r="A279" s="4" t="s">
        <v>382</v>
      </c>
      <c r="AP279" s="5" t="n">
        <v>48000</v>
      </c>
    </row>
    <row r="280" spans="1:46">
      <c r="A280" s="4" t="s">
        <v>577</v>
      </c>
    </row>
    <row r="281" spans="1:46">
      <c r="A281" s="3" t="s">
        <v>485</v>
      </c>
    </row>
    <row r="282" spans="1:46">
      <c r="A282" s="4" t="s">
        <v>502</v>
      </c>
      <c r="T282" s="10" t="n">
        <v>6e-05</v>
      </c>
    </row>
    <row r="283" spans="1:46">
      <c r="A283" s="4" t="s">
        <v>578</v>
      </c>
    </row>
    <row r="284" spans="1:46">
      <c r="A284" s="3" t="s">
        <v>485</v>
      </c>
    </row>
    <row r="285" spans="1:46">
      <c r="A285" s="4" t="s">
        <v>486</v>
      </c>
      <c r="S285" s="6" t="n">
        <v>40000</v>
      </c>
    </row>
    <row r="286" spans="1:46">
      <c r="A286" s="4" t="s">
        <v>500</v>
      </c>
      <c r="S286" s="4" t="s">
        <v>506</v>
      </c>
    </row>
    <row r="287" spans="1:46">
      <c r="A287" s="4" t="s">
        <v>488</v>
      </c>
      <c r="S287" s="5" t="n">
        <v>400000</v>
      </c>
    </row>
    <row r="288" spans="1:46">
      <c r="A288" s="4" t="s">
        <v>489</v>
      </c>
      <c r="S288" s="7" t="n">
        <v>0.1</v>
      </c>
    </row>
    <row r="289" spans="1:46">
      <c r="A289" s="4" t="s">
        <v>376</v>
      </c>
      <c r="AO289" s="5" t="n">
        <v>4964213</v>
      </c>
    </row>
    <row r="290" spans="1:46">
      <c r="A290" s="4" t="s">
        <v>512</v>
      </c>
      <c r="AO290" s="6" t="n">
        <v>0</v>
      </c>
    </row>
    <row r="291" spans="1:46">
      <c r="A291" s="4" t="s">
        <v>494</v>
      </c>
      <c r="I291" s="6" t="n">
        <v>3053</v>
      </c>
    </row>
    <row r="292" spans="1:46">
      <c r="A292" s="4" t="s">
        <v>516</v>
      </c>
      <c r="AN292" s="5" t="n">
        <v>5500</v>
      </c>
      <c r="AO292" s="5" t="n">
        <v>3053</v>
      </c>
    </row>
    <row r="293" spans="1:46">
      <c r="A293" s="4" t="s">
        <v>527</v>
      </c>
      <c r="S293" s="4" t="s">
        <v>579</v>
      </c>
    </row>
    <row r="294" spans="1:46">
      <c r="A294" s="4" t="s">
        <v>497</v>
      </c>
      <c r="S294" s="6" t="n">
        <v>34500</v>
      </c>
    </row>
    <row r="295" spans="1:46">
      <c r="A295" s="4" t="s">
        <v>543</v>
      </c>
      <c r="S295" s="6" t="n">
        <v>34500</v>
      </c>
    </row>
    <row r="296" spans="1:46">
      <c r="A296" s="4" t="s">
        <v>580</v>
      </c>
    </row>
    <row r="297" spans="1:46">
      <c r="A297" s="3" t="s">
        <v>485</v>
      </c>
    </row>
    <row r="298" spans="1:46">
      <c r="A298" s="4" t="s">
        <v>382</v>
      </c>
      <c r="AO298" s="5" t="n">
        <v>3446</v>
      </c>
    </row>
    <row r="299" spans="1:46">
      <c r="A299" s="4" t="s">
        <v>581</v>
      </c>
    </row>
    <row r="300" spans="1:46">
      <c r="A300" s="3" t="s">
        <v>485</v>
      </c>
    </row>
    <row r="301" spans="1:46">
      <c r="A301" s="4" t="s">
        <v>382</v>
      </c>
      <c r="AO301" s="5" t="n">
        <v>40000</v>
      </c>
    </row>
    <row r="302" spans="1:46">
      <c r="A302" s="4" t="s">
        <v>582</v>
      </c>
    </row>
    <row r="303" spans="1:46">
      <c r="A303" s="3" t="s">
        <v>485</v>
      </c>
    </row>
    <row r="304" spans="1:46">
      <c r="A304" s="4" t="s">
        <v>382</v>
      </c>
      <c r="AO304" s="6" t="n">
        <v>1500</v>
      </c>
    </row>
    <row r="305" spans="1:46">
      <c r="A305" s="4" t="s">
        <v>583</v>
      </c>
    </row>
    <row r="306" spans="1:46">
      <c r="A306" s="3" t="s">
        <v>485</v>
      </c>
    </row>
    <row r="307" spans="1:46">
      <c r="A307" s="4" t="s">
        <v>502</v>
      </c>
      <c r="S307" s="10" t="n">
        <v>4e-05</v>
      </c>
    </row>
    <row r="308" spans="1:46">
      <c r="A308" s="4" t="s">
        <v>584</v>
      </c>
    </row>
    <row r="309" spans="1:46">
      <c r="A309" s="3" t="s">
        <v>485</v>
      </c>
    </row>
    <row r="310" spans="1:46">
      <c r="A310" s="4" t="s">
        <v>486</v>
      </c>
      <c r="R310" s="6" t="n">
        <v>43000</v>
      </c>
    </row>
    <row r="311" spans="1:46">
      <c r="A311" s="4" t="s">
        <v>376</v>
      </c>
      <c r="AO311" s="5" t="n">
        <v>3561625</v>
      </c>
    </row>
    <row r="312" spans="1:46">
      <c r="A312" s="4" t="s">
        <v>512</v>
      </c>
      <c r="AO312" s="6" t="n">
        <v>0</v>
      </c>
    </row>
    <row r="313" spans="1:46">
      <c r="A313" s="4" t="s">
        <v>513</v>
      </c>
      <c r="R313" s="4" t="s">
        <v>585</v>
      </c>
    </row>
    <row r="314" spans="1:46">
      <c r="A314" s="4" t="s">
        <v>493</v>
      </c>
      <c r="H314" s="5" t="n">
        <v>20</v>
      </c>
      <c r="K314" s="6" t="n">
        <v>3000</v>
      </c>
    </row>
    <row r="315" spans="1:46">
      <c r="A315" s="4" t="s">
        <v>494</v>
      </c>
      <c r="G315" s="6" t="n">
        <v>40000</v>
      </c>
    </row>
    <row r="316" spans="1:46">
      <c r="A316" s="4" t="s">
        <v>495</v>
      </c>
      <c r="AN316" s="5" t="n">
        <v>3000</v>
      </c>
    </row>
    <row r="317" spans="1:46">
      <c r="A317" s="4" t="s">
        <v>516</v>
      </c>
      <c r="AO317" s="5" t="n">
        <v>40000</v>
      </c>
    </row>
    <row r="318" spans="1:46">
      <c r="A318" s="4" t="s">
        <v>527</v>
      </c>
      <c r="R318" s="4" t="s">
        <v>586</v>
      </c>
    </row>
    <row r="319" spans="1:46">
      <c r="A319" s="4" t="s">
        <v>587</v>
      </c>
    </row>
    <row r="320" spans="1:46">
      <c r="A320" s="3" t="s">
        <v>485</v>
      </c>
    </row>
    <row r="321" spans="1:46">
      <c r="A321" s="4" t="s">
        <v>494</v>
      </c>
      <c r="AO321" s="5" t="n">
        <v>44139</v>
      </c>
    </row>
    <row r="322" spans="1:46">
      <c r="A322" s="4" t="s">
        <v>495</v>
      </c>
      <c r="AO322" s="5" t="n">
        <v>43000</v>
      </c>
    </row>
    <row r="323" spans="1:46">
      <c r="A323" s="4" t="s">
        <v>516</v>
      </c>
      <c r="AO323" s="5" t="n">
        <v>1139</v>
      </c>
    </row>
    <row r="324" spans="1:46">
      <c r="A324" s="4" t="s">
        <v>588</v>
      </c>
    </row>
    <row r="325" spans="1:46">
      <c r="A325" s="3" t="s">
        <v>485</v>
      </c>
    </row>
    <row r="326" spans="1:46">
      <c r="A326" s="4" t="s">
        <v>382</v>
      </c>
      <c r="AO326" s="5" t="n">
        <v>2580</v>
      </c>
    </row>
    <row r="327" spans="1:46">
      <c r="A327" s="4" t="s">
        <v>589</v>
      </c>
    </row>
    <row r="328" spans="1:46">
      <c r="A328" s="3" t="s">
        <v>485</v>
      </c>
    </row>
    <row r="329" spans="1:46">
      <c r="A329" s="4" t="s">
        <v>382</v>
      </c>
      <c r="AO329" s="5" t="n">
        <v>43000</v>
      </c>
    </row>
    <row r="330" spans="1:46">
      <c r="A330" s="4" t="s">
        <v>590</v>
      </c>
    </row>
    <row r="331" spans="1:46">
      <c r="A331" s="3" t="s">
        <v>485</v>
      </c>
    </row>
    <row r="332" spans="1:46">
      <c r="A332" s="4" t="s">
        <v>502</v>
      </c>
      <c r="R332" s="10" t="n">
        <v>6e-05</v>
      </c>
    </row>
    <row r="333" spans="1:46">
      <c r="A333" s="4" t="s">
        <v>591</v>
      </c>
    </row>
    <row r="334" spans="1:46">
      <c r="A334" s="3" t="s">
        <v>485</v>
      </c>
    </row>
    <row r="335" spans="1:46">
      <c r="A335" s="4" t="s">
        <v>486</v>
      </c>
      <c r="O335" s="6" t="n">
        <v>38500</v>
      </c>
    </row>
    <row r="336" spans="1:46">
      <c r="A336" s="4" t="s">
        <v>500</v>
      </c>
      <c r="O336" s="4" t="s">
        <v>501</v>
      </c>
    </row>
    <row r="337" spans="1:46">
      <c r="A337" s="4" t="s">
        <v>503</v>
      </c>
      <c r="AN337" s="5" t="n">
        <v>2094</v>
      </c>
    </row>
    <row r="338" spans="1:46">
      <c r="A338" s="4" t="s">
        <v>512</v>
      </c>
      <c r="AO338" s="6" t="n">
        <v>0</v>
      </c>
    </row>
    <row r="339" spans="1:46">
      <c r="A339" s="4" t="s">
        <v>513</v>
      </c>
      <c r="O339" s="4" t="s">
        <v>592</v>
      </c>
    </row>
    <row r="340" spans="1:46">
      <c r="A340" s="4" t="s">
        <v>494</v>
      </c>
      <c r="I340" s="6" t="n">
        <v>5500</v>
      </c>
      <c r="O340" s="7" t="n">
        <v>0.12</v>
      </c>
    </row>
    <row r="341" spans="1:46">
      <c r="A341" s="4" t="s">
        <v>527</v>
      </c>
      <c r="O341" s="4" t="s">
        <v>593</v>
      </c>
    </row>
    <row r="342" spans="1:46">
      <c r="A342" s="4" t="s">
        <v>594</v>
      </c>
      <c r="O342" s="4" t="s">
        <v>595</v>
      </c>
    </row>
    <row r="343" spans="1:46">
      <c r="A343" s="4" t="s">
        <v>596</v>
      </c>
    </row>
    <row r="344" spans="1:46">
      <c r="A344" s="3" t="s">
        <v>485</v>
      </c>
    </row>
    <row r="345" spans="1:46">
      <c r="A345" s="4" t="s">
        <v>500</v>
      </c>
      <c r="AO345" s="4" t="s">
        <v>597</v>
      </c>
    </row>
    <row r="346" spans="1:46">
      <c r="A346" s="4" t="s">
        <v>493</v>
      </c>
      <c r="AO346" s="6" t="n">
        <v>38500</v>
      </c>
    </row>
    <row r="347" spans="1:46">
      <c r="A347" s="4" t="s">
        <v>495</v>
      </c>
      <c r="AN347" s="5" t="n">
        <v>38500</v>
      </c>
    </row>
    <row r="348" spans="1:46">
      <c r="A348" s="4" t="s">
        <v>516</v>
      </c>
      <c r="AO348" s="6" t="n">
        <v>35386</v>
      </c>
    </row>
    <row r="349" spans="1:46">
      <c r="A349" s="4" t="s">
        <v>598</v>
      </c>
    </row>
    <row r="350" spans="1:46">
      <c r="A350" s="3" t="s">
        <v>485</v>
      </c>
    </row>
    <row r="351" spans="1:46">
      <c r="A351" s="4" t="s">
        <v>502</v>
      </c>
      <c r="O351" s="10" t="n">
        <v>6e-05</v>
      </c>
    </row>
    <row r="352" spans="1:46">
      <c r="A352" s="4" t="s">
        <v>599</v>
      </c>
    </row>
    <row r="353" spans="1:46">
      <c r="A353" s="3" t="s">
        <v>485</v>
      </c>
    </row>
    <row r="354" spans="1:46">
      <c r="A354" s="4" t="s">
        <v>486</v>
      </c>
      <c r="Q354" s="6" t="n">
        <v>53000</v>
      </c>
    </row>
    <row r="355" spans="1:46">
      <c r="A355" s="4" t="s">
        <v>500</v>
      </c>
      <c r="Q355" s="4" t="s">
        <v>506</v>
      </c>
    </row>
    <row r="356" spans="1:46">
      <c r="A356" s="4" t="s">
        <v>376</v>
      </c>
      <c r="AO356" s="5" t="n">
        <v>4620880</v>
      </c>
    </row>
    <row r="357" spans="1:46">
      <c r="A357" s="4" t="s">
        <v>512</v>
      </c>
      <c r="AO357" s="6" t="n">
        <v>0</v>
      </c>
    </row>
    <row r="358" spans="1:46">
      <c r="A358" s="4" t="s">
        <v>513</v>
      </c>
      <c r="Q358" s="4" t="s">
        <v>600</v>
      </c>
    </row>
    <row r="359" spans="1:46">
      <c r="A359" s="4" t="s">
        <v>494</v>
      </c>
      <c r="F359" s="6" t="n">
        <v>50000</v>
      </c>
      <c r="Q359" s="6" t="n">
        <v>3180</v>
      </c>
    </row>
    <row r="360" spans="1:46">
      <c r="A360" s="4" t="s">
        <v>516</v>
      </c>
      <c r="AO360" s="5" t="n">
        <v>50000</v>
      </c>
    </row>
    <row r="361" spans="1:46">
      <c r="A361" s="4" t="s">
        <v>527</v>
      </c>
      <c r="Q361" s="4" t="s">
        <v>601</v>
      </c>
    </row>
    <row r="362" spans="1:46">
      <c r="A362" s="4" t="s">
        <v>602</v>
      </c>
    </row>
    <row r="363" spans="1:46">
      <c r="A363" s="3" t="s">
        <v>485</v>
      </c>
    </row>
    <row r="364" spans="1:46">
      <c r="A364" s="4" t="s">
        <v>494</v>
      </c>
      <c r="AO364" s="5" t="n">
        <v>54404</v>
      </c>
    </row>
    <row r="365" spans="1:46">
      <c r="A365" s="4" t="s">
        <v>603</v>
      </c>
    </row>
    <row r="366" spans="1:46">
      <c r="A366" s="3" t="s">
        <v>485</v>
      </c>
    </row>
    <row r="367" spans="1:46">
      <c r="A367" s="4" t="s">
        <v>382</v>
      </c>
      <c r="AO367" s="5" t="n">
        <v>3180</v>
      </c>
    </row>
    <row r="368" spans="1:46">
      <c r="A368" s="4" t="s">
        <v>604</v>
      </c>
    </row>
    <row r="369" spans="1:46">
      <c r="A369" s="3" t="s">
        <v>485</v>
      </c>
    </row>
    <row r="370" spans="1:46">
      <c r="A370" s="4" t="s">
        <v>382</v>
      </c>
      <c r="AO370" s="6" t="n">
        <v>53000</v>
      </c>
    </row>
    <row r="371" spans="1:46">
      <c r="A371" s="4" t="s">
        <v>605</v>
      </c>
    </row>
    <row r="372" spans="1:46">
      <c r="A372" s="3" t="s">
        <v>485</v>
      </c>
    </row>
    <row r="373" spans="1:46">
      <c r="A373" s="4" t="s">
        <v>502</v>
      </c>
      <c r="Q373" s="10" t="n">
        <v>6e-05</v>
      </c>
    </row>
    <row r="374" spans="1:46">
      <c r="A374" s="4" t="s">
        <v>606</v>
      </c>
    </row>
    <row r="375" spans="1:46">
      <c r="A375" s="3" t="s">
        <v>485</v>
      </c>
    </row>
    <row r="376" spans="1:46">
      <c r="A376" s="4" t="s">
        <v>486</v>
      </c>
      <c r="P376" s="6" t="n">
        <v>33000</v>
      </c>
    </row>
    <row r="377" spans="1:46">
      <c r="A377" s="4" t="s">
        <v>500</v>
      </c>
      <c r="P377" s="4" t="s">
        <v>506</v>
      </c>
    </row>
    <row r="378" spans="1:46">
      <c r="A378" s="4" t="s">
        <v>376</v>
      </c>
      <c r="AO378" s="5" t="n">
        <v>3606186</v>
      </c>
    </row>
    <row r="379" spans="1:46">
      <c r="A379" s="4" t="s">
        <v>512</v>
      </c>
      <c r="AO379" s="6" t="n">
        <v>0</v>
      </c>
    </row>
    <row r="380" spans="1:46">
      <c r="A380" s="4" t="s">
        <v>513</v>
      </c>
      <c r="P380" s="4" t="s">
        <v>607</v>
      </c>
    </row>
    <row r="381" spans="1:46">
      <c r="A381" s="4" t="s">
        <v>527</v>
      </c>
      <c r="P381" s="4" t="s">
        <v>608</v>
      </c>
    </row>
    <row r="382" spans="1:46">
      <c r="A382" s="4" t="s">
        <v>609</v>
      </c>
    </row>
    <row r="383" spans="1:46">
      <c r="A383" s="3" t="s">
        <v>485</v>
      </c>
    </row>
    <row r="384" spans="1:46">
      <c r="A384" s="4" t="s">
        <v>493</v>
      </c>
      <c r="AO384" s="5" t="n">
        <v>33000</v>
      </c>
    </row>
    <row r="385" spans="1:46">
      <c r="A385" s="4" t="s">
        <v>494</v>
      </c>
      <c r="AO385" s="5" t="n">
        <v>34196</v>
      </c>
    </row>
    <row r="386" spans="1:46">
      <c r="A386" s="4" t="s">
        <v>516</v>
      </c>
      <c r="AO386" s="5" t="n">
        <v>1196</v>
      </c>
    </row>
    <row r="387" spans="1:46">
      <c r="A387" s="4" t="s">
        <v>610</v>
      </c>
    </row>
    <row r="388" spans="1:46">
      <c r="A388" s="3" t="s">
        <v>485</v>
      </c>
    </row>
    <row r="389" spans="1:46">
      <c r="A389" s="4" t="s">
        <v>382</v>
      </c>
      <c r="AO389" s="5" t="n">
        <v>1980</v>
      </c>
    </row>
    <row r="390" spans="1:46">
      <c r="A390" s="4" t="s">
        <v>611</v>
      </c>
    </row>
    <row r="391" spans="1:46">
      <c r="A391" s="3" t="s">
        <v>485</v>
      </c>
    </row>
    <row r="392" spans="1:46">
      <c r="A392" s="4" t="s">
        <v>382</v>
      </c>
      <c r="AO392" s="5" t="n">
        <v>33000</v>
      </c>
    </row>
    <row r="393" spans="1:46">
      <c r="A393" s="4" t="s">
        <v>612</v>
      </c>
    </row>
    <row r="394" spans="1:46">
      <c r="A394" s="3" t="s">
        <v>485</v>
      </c>
    </row>
    <row r="395" spans="1:46">
      <c r="A395" s="4" t="s">
        <v>502</v>
      </c>
      <c r="P395" s="10" t="n">
        <v>6e-05</v>
      </c>
    </row>
    <row r="396" spans="1:46">
      <c r="A396" s="4" t="s">
        <v>613</v>
      </c>
    </row>
    <row r="397" spans="1:46">
      <c r="A397" s="3" t="s">
        <v>485</v>
      </c>
    </row>
    <row r="398" spans="1:46">
      <c r="A398" s="4" t="s">
        <v>486</v>
      </c>
      <c r="N398" s="6" t="n">
        <v>38500</v>
      </c>
    </row>
    <row r="399" spans="1:46">
      <c r="A399" s="4" t="s">
        <v>503</v>
      </c>
      <c r="AO399" s="5" t="n">
        <v>2018</v>
      </c>
    </row>
    <row r="400" spans="1:46">
      <c r="A400" s="4" t="s">
        <v>512</v>
      </c>
      <c r="AO400" s="5" t="n">
        <v>0</v>
      </c>
    </row>
    <row r="401" spans="1:46">
      <c r="A401" s="4" t="s">
        <v>513</v>
      </c>
      <c r="N401" s="4" t="s">
        <v>614</v>
      </c>
    </row>
    <row r="402" spans="1:46">
      <c r="A402" s="4" t="s">
        <v>493</v>
      </c>
      <c r="N402" s="6" t="n">
        <v>5500</v>
      </c>
    </row>
    <row r="403" spans="1:46">
      <c r="A403" s="4" t="s">
        <v>494</v>
      </c>
      <c r="N403" s="6" t="n">
        <v>3000</v>
      </c>
    </row>
    <row r="404" spans="1:46">
      <c r="A404" s="4" t="s">
        <v>495</v>
      </c>
      <c r="AN404" s="5" t="n">
        <v>3000</v>
      </c>
      <c r="AO404" s="5" t="n">
        <v>5500</v>
      </c>
    </row>
    <row r="405" spans="1:46">
      <c r="A405" s="4" t="s">
        <v>527</v>
      </c>
      <c r="N405" s="4" t="s">
        <v>615</v>
      </c>
    </row>
    <row r="406" spans="1:46">
      <c r="A406" s="4" t="s">
        <v>616</v>
      </c>
    </row>
    <row r="407" spans="1:46">
      <c r="A407" s="3" t="s">
        <v>485</v>
      </c>
    </row>
    <row r="408" spans="1:46">
      <c r="A408" s="4" t="s">
        <v>494</v>
      </c>
      <c r="AO408" s="5" t="n">
        <v>73256</v>
      </c>
    </row>
    <row r="409" spans="1:46">
      <c r="A409" s="4" t="s">
        <v>495</v>
      </c>
      <c r="AO409" s="5" t="n">
        <v>38500</v>
      </c>
    </row>
    <row r="410" spans="1:46">
      <c r="A410" s="4" t="s">
        <v>516</v>
      </c>
      <c r="AO410" s="5" t="n">
        <v>34756</v>
      </c>
    </row>
    <row r="411" spans="1:46">
      <c r="A411" s="4" t="s">
        <v>617</v>
      </c>
    </row>
    <row r="412" spans="1:46">
      <c r="A412" s="3" t="s">
        <v>485</v>
      </c>
    </row>
    <row r="413" spans="1:46">
      <c r="A413" s="4" t="s">
        <v>502</v>
      </c>
      <c r="N413" s="10" t="n">
        <v>6e-05</v>
      </c>
    </row>
    <row r="414" spans="1:46">
      <c r="A414" s="4" t="s">
        <v>618</v>
      </c>
    </row>
    <row r="415" spans="1:46">
      <c r="A415" s="3" t="s">
        <v>485</v>
      </c>
    </row>
    <row r="416" spans="1:46">
      <c r="A416" s="4" t="s">
        <v>486</v>
      </c>
      <c r="K416" s="6" t="n">
        <v>38000</v>
      </c>
    </row>
    <row r="417" spans="1:46">
      <c r="A417" s="4" t="s">
        <v>503</v>
      </c>
      <c r="AO417" s="5" t="n">
        <v>2024</v>
      </c>
    </row>
    <row r="418" spans="1:46">
      <c r="A418" s="4" t="s">
        <v>512</v>
      </c>
      <c r="AO418" s="5" t="n">
        <v>0</v>
      </c>
    </row>
    <row r="419" spans="1:46">
      <c r="A419" s="4" t="s">
        <v>513</v>
      </c>
      <c r="K419" s="4" t="s">
        <v>619</v>
      </c>
    </row>
    <row r="420" spans="1:46">
      <c r="A420" s="4" t="s">
        <v>493</v>
      </c>
      <c r="K420" s="6" t="n">
        <v>3000</v>
      </c>
    </row>
    <row r="421" spans="1:46">
      <c r="A421" s="4" t="s">
        <v>495</v>
      </c>
      <c r="AO421" s="5" t="n">
        <v>3000</v>
      </c>
    </row>
    <row r="422" spans="1:46">
      <c r="A422" s="4" t="s">
        <v>522</v>
      </c>
      <c r="K422" s="4" t="s">
        <v>620</v>
      </c>
    </row>
    <row r="423" spans="1:46">
      <c r="A423" s="4" t="s">
        <v>527</v>
      </c>
      <c r="K423" s="4" t="s">
        <v>621</v>
      </c>
    </row>
    <row r="424" spans="1:46">
      <c r="A424" s="4" t="s">
        <v>622</v>
      </c>
    </row>
    <row r="425" spans="1:46">
      <c r="A425" s="3" t="s">
        <v>485</v>
      </c>
    </row>
    <row r="426" spans="1:46">
      <c r="A426" s="4" t="s">
        <v>494</v>
      </c>
      <c r="AO426" s="5" t="n">
        <v>40033</v>
      </c>
    </row>
    <row r="427" spans="1:46">
      <c r="A427" s="4" t="s">
        <v>495</v>
      </c>
      <c r="AO427" s="5" t="n">
        <v>38000</v>
      </c>
    </row>
    <row r="428" spans="1:46">
      <c r="A428" s="4" t="s">
        <v>516</v>
      </c>
      <c r="AO428" s="5" t="n">
        <v>2033</v>
      </c>
    </row>
    <row r="429" spans="1:46">
      <c r="A429" s="4" t="s">
        <v>623</v>
      </c>
    </row>
    <row r="430" spans="1:46">
      <c r="A430" s="3" t="s">
        <v>485</v>
      </c>
    </row>
    <row r="431" spans="1:46">
      <c r="A431" s="4" t="s">
        <v>513</v>
      </c>
      <c r="K431" s="4" t="s">
        <v>624</v>
      </c>
    </row>
    <row r="432" spans="1:46">
      <c r="A432" s="4" t="s">
        <v>625</v>
      </c>
    </row>
    <row r="433" spans="1:46">
      <c r="A433" s="3" t="s">
        <v>485</v>
      </c>
    </row>
    <row r="434" spans="1:46">
      <c r="A434" s="4" t="s">
        <v>486</v>
      </c>
      <c r="H434" s="6" t="n">
        <v>45000</v>
      </c>
    </row>
    <row r="435" spans="1:46">
      <c r="A435" s="4" t="s">
        <v>500</v>
      </c>
      <c r="H435" s="4" t="s">
        <v>506</v>
      </c>
    </row>
    <row r="436" spans="1:46">
      <c r="A436" s="4" t="s">
        <v>503</v>
      </c>
      <c r="AO436" s="5" t="n">
        <v>1642</v>
      </c>
    </row>
    <row r="437" spans="1:46">
      <c r="A437" s="4" t="s">
        <v>512</v>
      </c>
      <c r="AO437" s="5" t="n">
        <v>45000</v>
      </c>
    </row>
    <row r="438" spans="1:46">
      <c r="A438" s="4" t="s">
        <v>513</v>
      </c>
      <c r="H438" s="4" t="s">
        <v>626</v>
      </c>
    </row>
    <row r="439" spans="1:46">
      <c r="A439" s="4" t="s">
        <v>493</v>
      </c>
      <c r="H439" s="6" t="n">
        <v>3000</v>
      </c>
    </row>
    <row r="440" spans="1:46">
      <c r="A440" s="4" t="s">
        <v>495</v>
      </c>
      <c r="AO440" s="5" t="n">
        <v>3000</v>
      </c>
    </row>
    <row r="441" spans="1:46">
      <c r="A441" s="4" t="s">
        <v>522</v>
      </c>
      <c r="H441" s="4" t="s">
        <v>620</v>
      </c>
    </row>
    <row r="442" spans="1:46">
      <c r="A442" s="4" t="s">
        <v>527</v>
      </c>
      <c r="H442" s="4" t="s">
        <v>627</v>
      </c>
    </row>
    <row r="443" spans="1:46">
      <c r="A443" s="4" t="s">
        <v>628</v>
      </c>
    </row>
    <row r="444" spans="1:46">
      <c r="A444" s="3" t="s">
        <v>485</v>
      </c>
    </row>
    <row r="445" spans="1:46">
      <c r="A445" s="4" t="s">
        <v>493</v>
      </c>
      <c r="AO445" s="5" t="n">
        <v>45000</v>
      </c>
    </row>
    <row r="446" spans="1:46">
      <c r="A446" s="4" t="s">
        <v>494</v>
      </c>
      <c r="AO446" s="5" t="n">
        <v>47187</v>
      </c>
    </row>
    <row r="447" spans="1:46">
      <c r="A447" s="4" t="s">
        <v>495</v>
      </c>
      <c r="AO447" s="5" t="n">
        <v>6502</v>
      </c>
    </row>
    <row r="448" spans="1:46">
      <c r="A448" s="4" t="s">
        <v>516</v>
      </c>
      <c r="AO448" s="5" t="n">
        <v>2187</v>
      </c>
    </row>
    <row r="449" spans="1:46">
      <c r="A449" s="4" t="s">
        <v>629</v>
      </c>
    </row>
    <row r="450" spans="1:46">
      <c r="A450" s="3" t="s">
        <v>485</v>
      </c>
    </row>
    <row r="451" spans="1:46">
      <c r="A451" s="4" t="s">
        <v>502</v>
      </c>
      <c r="H451" s="10" t="n">
        <v>6e-05</v>
      </c>
    </row>
    <row r="452" spans="1:46">
      <c r="A452" s="4" t="s">
        <v>630</v>
      </c>
    </row>
    <row r="453" spans="1:46">
      <c r="A453" s="3" t="s">
        <v>485</v>
      </c>
    </row>
    <row r="454" spans="1:46">
      <c r="A454" s="4" t="s">
        <v>486</v>
      </c>
      <c r="E454" s="6" t="n">
        <v>53000</v>
      </c>
    </row>
    <row r="455" spans="1:46">
      <c r="A455" s="4" t="s">
        <v>500</v>
      </c>
      <c r="E455" s="4" t="s">
        <v>506</v>
      </c>
    </row>
    <row r="456" spans="1:46">
      <c r="A456" s="4" t="s">
        <v>503</v>
      </c>
      <c r="AO456" s="5" t="n">
        <v>1499</v>
      </c>
    </row>
    <row r="457" spans="1:46">
      <c r="A457" s="4" t="s">
        <v>512</v>
      </c>
      <c r="AO457" s="5" t="n">
        <v>53000</v>
      </c>
    </row>
    <row r="458" spans="1:46">
      <c r="A458" s="4" t="s">
        <v>513</v>
      </c>
      <c r="E458" s="4" t="s">
        <v>631</v>
      </c>
    </row>
    <row r="459" spans="1:46">
      <c r="A459" s="4" t="s">
        <v>493</v>
      </c>
      <c r="E459" s="6" t="n">
        <v>3000</v>
      </c>
    </row>
    <row r="460" spans="1:46">
      <c r="A460" s="4" t="s">
        <v>527</v>
      </c>
      <c r="E460" s="4" t="s">
        <v>632</v>
      </c>
    </row>
    <row r="461" spans="1:46">
      <c r="A461" s="4" t="s">
        <v>633</v>
      </c>
    </row>
    <row r="462" spans="1:46">
      <c r="A462" s="3" t="s">
        <v>485</v>
      </c>
    </row>
    <row r="463" spans="1:46">
      <c r="A463" s="4" t="s">
        <v>493</v>
      </c>
      <c r="AO463" s="5" t="n">
        <v>53000</v>
      </c>
    </row>
    <row r="464" spans="1:46">
      <c r="A464" s="4" t="s">
        <v>494</v>
      </c>
      <c r="AO464" s="5" t="n">
        <v>54969</v>
      </c>
    </row>
    <row r="465" spans="1:46">
      <c r="A465" s="4" t="s">
        <v>495</v>
      </c>
      <c r="AO465" s="5" t="n">
        <v>6502</v>
      </c>
    </row>
    <row r="466" spans="1:46">
      <c r="A466" s="4" t="s">
        <v>516</v>
      </c>
      <c r="AO466" s="5" t="n">
        <v>2187</v>
      </c>
    </row>
    <row r="467" spans="1:46">
      <c r="A467" s="4" t="s">
        <v>634</v>
      </c>
    </row>
    <row r="468" spans="1:46">
      <c r="A468" s="3" t="s">
        <v>485</v>
      </c>
    </row>
    <row r="469" spans="1:46">
      <c r="A469" s="4" t="s">
        <v>502</v>
      </c>
      <c r="E469" s="10" t="n">
        <v>6e-05</v>
      </c>
    </row>
    <row r="470" spans="1:46">
      <c r="A470" s="4" t="s">
        <v>635</v>
      </c>
    </row>
    <row r="471" spans="1:46">
      <c r="A471" s="3" t="s">
        <v>485</v>
      </c>
    </row>
    <row r="472" spans="1:46">
      <c r="A472" s="4" t="s">
        <v>486</v>
      </c>
      <c r="D472" s="6" t="n">
        <v>73000</v>
      </c>
    </row>
    <row r="473" spans="1:46">
      <c r="A473" s="4" t="s">
        <v>500</v>
      </c>
      <c r="D473" s="4" t="s">
        <v>506</v>
      </c>
    </row>
    <row r="474" spans="1:46">
      <c r="A474" s="4" t="s">
        <v>503</v>
      </c>
      <c r="AO474" s="5" t="n">
        <v>1414</v>
      </c>
    </row>
    <row r="475" spans="1:46">
      <c r="A475" s="4" t="s">
        <v>513</v>
      </c>
      <c r="D475" s="4" t="s">
        <v>636</v>
      </c>
    </row>
    <row r="476" spans="1:46">
      <c r="A476" s="4" t="s">
        <v>527</v>
      </c>
      <c r="D476" s="4" t="s">
        <v>637</v>
      </c>
    </row>
    <row r="477" spans="1:46">
      <c r="A477" s="4" t="s">
        <v>638</v>
      </c>
    </row>
    <row r="478" spans="1:46">
      <c r="A478" s="3" t="s">
        <v>485</v>
      </c>
    </row>
    <row r="479" spans="1:46">
      <c r="A479" s="4" t="s">
        <v>512</v>
      </c>
      <c r="AO479" s="5" t="n">
        <v>73000</v>
      </c>
    </row>
    <row r="480" spans="1:46">
      <c r="A480" s="4" t="s">
        <v>493</v>
      </c>
      <c r="AO480" s="5" t="n">
        <v>73000</v>
      </c>
    </row>
    <row r="481" spans="1:46">
      <c r="A481" s="4" t="s">
        <v>494</v>
      </c>
      <c r="AO481" s="5" t="n">
        <v>73529</v>
      </c>
    </row>
    <row r="482" spans="1:46">
      <c r="A482" s="4" t="s">
        <v>495</v>
      </c>
      <c r="AO482" s="5" t="n">
        <v>6091</v>
      </c>
    </row>
    <row r="483" spans="1:46">
      <c r="A483" s="4" t="s">
        <v>516</v>
      </c>
      <c r="AO483" s="5" t="n">
        <v>529</v>
      </c>
    </row>
    <row r="484" spans="1:46">
      <c r="A484" s="4" t="s">
        <v>639</v>
      </c>
    </row>
    <row r="485" spans="1:46">
      <c r="A485" s="3" t="s">
        <v>485</v>
      </c>
    </row>
    <row r="486" spans="1:46">
      <c r="A486" s="4" t="s">
        <v>500</v>
      </c>
      <c r="D486" s="4" t="s">
        <v>640</v>
      </c>
    </row>
    <row r="487" spans="1:46">
      <c r="A487" s="4" t="s">
        <v>641</v>
      </c>
    </row>
    <row r="488" spans="1:46">
      <c r="A488" s="3" t="s">
        <v>485</v>
      </c>
    </row>
    <row r="489" spans="1:46">
      <c r="A489" s="4" t="s">
        <v>486</v>
      </c>
      <c r="C489" s="6" t="n">
        <v>256000</v>
      </c>
      <c r="AO489" s="5" t="n">
        <v>256000</v>
      </c>
    </row>
    <row r="490" spans="1:46">
      <c r="A490" s="4" t="s">
        <v>500</v>
      </c>
      <c r="C490" s="4" t="s">
        <v>506</v>
      </c>
    </row>
    <row r="491" spans="1:46">
      <c r="A491" s="4" t="s">
        <v>503</v>
      </c>
      <c r="AO491" s="5" t="n">
        <v>3367</v>
      </c>
    </row>
    <row r="492" spans="1:46">
      <c r="A492" s="4" t="s">
        <v>513</v>
      </c>
      <c r="C492" s="4" t="s">
        <v>642</v>
      </c>
    </row>
    <row r="493" spans="1:46">
      <c r="A493" s="4" t="s">
        <v>493</v>
      </c>
      <c r="C493" s="6" t="n">
        <v>6000</v>
      </c>
    </row>
    <row r="494" spans="1:46">
      <c r="A494" s="4" t="s">
        <v>527</v>
      </c>
      <c r="C494" s="4" t="s">
        <v>643</v>
      </c>
    </row>
    <row r="495" spans="1:46">
      <c r="A495" s="4" t="s">
        <v>644</v>
      </c>
    </row>
    <row r="496" spans="1:46">
      <c r="A496" s="3" t="s">
        <v>485</v>
      </c>
    </row>
    <row r="497" spans="1:46">
      <c r="A497" s="4" t="s">
        <v>493</v>
      </c>
      <c r="AO497" s="5" t="n">
        <v>256000</v>
      </c>
    </row>
    <row r="498" spans="1:46">
      <c r="A498" s="4" t="s">
        <v>494</v>
      </c>
      <c r="AO498" s="5" t="n">
        <v>271694</v>
      </c>
    </row>
    <row r="499" spans="1:46">
      <c r="A499" s="4" t="s">
        <v>495</v>
      </c>
      <c r="AO499" s="5" t="n">
        <v>7784</v>
      </c>
    </row>
    <row r="500" spans="1:46">
      <c r="A500" s="4" t="s">
        <v>516</v>
      </c>
      <c r="AO500" s="5" t="n">
        <v>15694</v>
      </c>
    </row>
    <row r="501" spans="1:46">
      <c r="A501" s="4" t="s">
        <v>645</v>
      </c>
    </row>
    <row r="502" spans="1:46">
      <c r="A502" s="3" t="s">
        <v>485</v>
      </c>
    </row>
    <row r="503" spans="1:46">
      <c r="A503" s="4" t="s">
        <v>486</v>
      </c>
      <c r="B503" s="6" t="n">
        <v>256000</v>
      </c>
    </row>
    <row r="504" spans="1:46">
      <c r="A504" s="4" t="s">
        <v>500</v>
      </c>
      <c r="B504" s="4" t="s">
        <v>506</v>
      </c>
    </row>
    <row r="505" spans="1:46">
      <c r="A505" s="4" t="s">
        <v>503</v>
      </c>
      <c r="AO505" s="5" t="n">
        <v>1</v>
      </c>
    </row>
    <row r="506" spans="1:46">
      <c r="A506" s="4" t="s">
        <v>512</v>
      </c>
      <c r="AO506" s="5" t="n">
        <v>256000</v>
      </c>
    </row>
    <row r="507" spans="1:46">
      <c r="A507" s="4" t="s">
        <v>513</v>
      </c>
      <c r="B507" s="4" t="s">
        <v>646</v>
      </c>
    </row>
    <row r="508" spans="1:46">
      <c r="A508" s="4" t="s">
        <v>493</v>
      </c>
      <c r="B508" s="6" t="n">
        <v>6000</v>
      </c>
    </row>
    <row r="509" spans="1:46">
      <c r="A509" s="4" t="s">
        <v>527</v>
      </c>
      <c r="B509" s="4" t="s">
        <v>647</v>
      </c>
    </row>
    <row r="510" spans="1:46">
      <c r="A510" s="4" t="s">
        <v>648</v>
      </c>
    </row>
    <row r="511" spans="1:46">
      <c r="A511" s="3" t="s">
        <v>485</v>
      </c>
    </row>
    <row r="512" spans="1:46">
      <c r="A512" s="4" t="s">
        <v>493</v>
      </c>
      <c r="AO512" s="5" t="n">
        <v>256000</v>
      </c>
    </row>
    <row r="513" spans="1:46">
      <c r="A513" s="4" t="s">
        <v>494</v>
      </c>
      <c r="AO513" s="5" t="n">
        <v>277476</v>
      </c>
    </row>
    <row r="514" spans="1:46">
      <c r="A514" s="4" t="s">
        <v>495</v>
      </c>
      <c r="AO514" s="5" t="n">
        <v>8393</v>
      </c>
    </row>
    <row r="515" spans="1:46">
      <c r="A515" s="4" t="s">
        <v>516</v>
      </c>
      <c r="AO515" s="5" t="n">
        <v>21476</v>
      </c>
    </row>
    <row r="516" spans="1:46">
      <c r="A516" s="4" t="s">
        <v>649</v>
      </c>
    </row>
    <row r="517" spans="1:46">
      <c r="A517" s="3" t="s">
        <v>485</v>
      </c>
    </row>
    <row r="518" spans="1:46">
      <c r="A518" s="4" t="s">
        <v>650</v>
      </c>
      <c r="AO518" s="5" t="n">
        <v>10236</v>
      </c>
      <c r="AP518" s="5" t="n">
        <v>27764</v>
      </c>
    </row>
    <row r="519" spans="1:46">
      <c r="A519" s="4" t="s">
        <v>651</v>
      </c>
    </row>
    <row r="520" spans="1:46">
      <c r="A520" s="3" t="s">
        <v>485</v>
      </c>
    </row>
    <row r="521" spans="1:46">
      <c r="A521" s="4" t="s">
        <v>650</v>
      </c>
      <c r="AO521" s="5" t="n">
        <v>40000</v>
      </c>
    </row>
    <row r="522" spans="1:46">
      <c r="A522" s="4" t="s">
        <v>652</v>
      </c>
    </row>
    <row r="523" spans="1:46">
      <c r="A523" s="3" t="s">
        <v>485</v>
      </c>
    </row>
    <row r="524" spans="1:46">
      <c r="A524" s="4" t="s">
        <v>650</v>
      </c>
      <c r="AO524" s="5" t="n">
        <v>38500</v>
      </c>
    </row>
    <row r="525" spans="1:46">
      <c r="A525" s="4" t="s">
        <v>653</v>
      </c>
    </row>
    <row r="526" spans="1:46">
      <c r="A526" s="3" t="s">
        <v>485</v>
      </c>
    </row>
    <row r="527" spans="1:46">
      <c r="A527" s="4" t="s">
        <v>650</v>
      </c>
      <c r="AO527" s="5" t="n">
        <v>38500</v>
      </c>
    </row>
    <row r="528" spans="1:46">
      <c r="A528" s="4" t="s">
        <v>654</v>
      </c>
    </row>
    <row r="529" spans="1:46">
      <c r="A529" s="3" t="s">
        <v>485</v>
      </c>
    </row>
    <row r="530" spans="1:46">
      <c r="A530" s="4" t="s">
        <v>650</v>
      </c>
      <c r="AO530" s="5" t="n">
        <v>38000</v>
      </c>
    </row>
    <row r="531" spans="1:46">
      <c r="A531" s="4" t="s">
        <v>655</v>
      </c>
    </row>
    <row r="532" spans="1:46">
      <c r="A532" s="3" t="s">
        <v>485</v>
      </c>
    </row>
    <row r="533" spans="1:46">
      <c r="A533" s="4" t="s">
        <v>650</v>
      </c>
      <c r="AO533" s="5" t="n">
        <v>58</v>
      </c>
      <c r="AP533" s="5" t="n">
        <v>2236</v>
      </c>
    </row>
    <row r="534" spans="1:46">
      <c r="A534" s="4" t="s">
        <v>656</v>
      </c>
    </row>
    <row r="535" spans="1:46">
      <c r="A535" s="3" t="s">
        <v>485</v>
      </c>
    </row>
    <row r="536" spans="1:46">
      <c r="A536" s="4" t="s">
        <v>650</v>
      </c>
      <c r="AO536" s="5" t="n">
        <v>2249</v>
      </c>
    </row>
    <row r="537" spans="1:46">
      <c r="A537" s="4" t="s">
        <v>657</v>
      </c>
    </row>
    <row r="538" spans="1:46">
      <c r="A538" s="3" t="s">
        <v>485</v>
      </c>
    </row>
    <row r="539" spans="1:46">
      <c r="A539" s="4" t="s">
        <v>650</v>
      </c>
      <c r="AO539" s="5" t="n">
        <v>2094</v>
      </c>
    </row>
    <row r="540" spans="1:46">
      <c r="A540" s="4" t="s">
        <v>658</v>
      </c>
    </row>
    <row r="541" spans="1:46">
      <c r="A541" s="3" t="s">
        <v>485</v>
      </c>
    </row>
    <row r="542" spans="1:46">
      <c r="A542" s="4" t="s">
        <v>650</v>
      </c>
      <c r="AO542" s="5" t="n">
        <v>2018</v>
      </c>
    </row>
    <row r="543" spans="1:46">
      <c r="A543" s="4" t="s">
        <v>659</v>
      </c>
    </row>
    <row r="544" spans="1:46">
      <c r="A544" s="3" t="s">
        <v>485</v>
      </c>
    </row>
    <row r="545" spans="1:46">
      <c r="A545" s="4" t="s">
        <v>650</v>
      </c>
      <c r="AO545" s="5" t="n">
        <v>2024</v>
      </c>
    </row>
    <row r="546" spans="1:46">
      <c r="A546" s="4" t="s">
        <v>660</v>
      </c>
    </row>
    <row r="547" spans="1:46">
      <c r="A547" s="3" t="s">
        <v>485</v>
      </c>
    </row>
    <row r="548" spans="1:46">
      <c r="A548" s="4" t="s">
        <v>650</v>
      </c>
      <c r="AO548" s="5" t="n">
        <v>16072</v>
      </c>
    </row>
    <row r="549" spans="1:46">
      <c r="A549" s="4" t="s">
        <v>661</v>
      </c>
    </row>
    <row r="550" spans="1:46">
      <c r="A550" s="3" t="s">
        <v>485</v>
      </c>
    </row>
    <row r="551" spans="1:46">
      <c r="A551" s="4" t="s">
        <v>650</v>
      </c>
      <c r="AO551" s="5" t="n">
        <v>21124</v>
      </c>
    </row>
    <row r="552" spans="1:46">
      <c r="A552" s="4" t="s">
        <v>662</v>
      </c>
    </row>
    <row r="553" spans="1:46">
      <c r="A553" s="3" t="s">
        <v>485</v>
      </c>
    </row>
    <row r="554" spans="1:46">
      <c r="A554" s="4" t="s">
        <v>650</v>
      </c>
      <c r="AO554" s="5" t="n">
        <v>13272</v>
      </c>
    </row>
    <row r="555" spans="1:46">
      <c r="A555" s="4" t="s">
        <v>663</v>
      </c>
    </row>
    <row r="556" spans="1:46">
      <c r="A556" s="3" t="s">
        <v>485</v>
      </c>
    </row>
    <row r="557" spans="1:46">
      <c r="A557" s="4" t="s">
        <v>650</v>
      </c>
      <c r="AO557" s="5" t="n">
        <v>13348</v>
      </c>
    </row>
    <row r="558" spans="1:46">
      <c r="A558" s="4" t="s">
        <v>664</v>
      </c>
    </row>
    <row r="559" spans="1:46">
      <c r="A559" s="3" t="s">
        <v>485</v>
      </c>
    </row>
    <row r="560" spans="1:46">
      <c r="A560" s="4" t="s">
        <v>650</v>
      </c>
      <c r="AO560" s="5" t="n">
        <v>19937</v>
      </c>
    </row>
    <row r="561" spans="1:46">
      <c r="A561" s="4" t="s">
        <v>665</v>
      </c>
    </row>
    <row r="562" spans="1:46">
      <c r="A562" s="3" t="s">
        <v>485</v>
      </c>
    </row>
    <row r="563" spans="1:46">
      <c r="A563" s="4" t="s">
        <v>493</v>
      </c>
      <c r="S563" s="6" t="n">
        <v>4000</v>
      </c>
    </row>
    <row r="564" spans="1:46">
      <c r="A564" s="4" t="s">
        <v>495</v>
      </c>
      <c r="AO564" s="5" t="n">
        <v>4000</v>
      </c>
    </row>
    <row r="565" spans="1:46">
      <c r="A565" s="4" t="s">
        <v>666</v>
      </c>
    </row>
    <row r="566" spans="1:46">
      <c r="A566" s="3" t="s">
        <v>485</v>
      </c>
    </row>
    <row r="567" spans="1:46">
      <c r="A567" s="4" t="s">
        <v>494</v>
      </c>
      <c r="M567" s="6" t="n">
        <v>50000</v>
      </c>
    </row>
    <row r="568" spans="1:46">
      <c r="A568" s="4" t="s">
        <v>516</v>
      </c>
      <c r="AO568" s="5" t="n">
        <v>50000</v>
      </c>
    </row>
    <row r="569" spans="1:46">
      <c r="A569" s="4" t="s">
        <v>667</v>
      </c>
    </row>
    <row r="570" spans="1:46">
      <c r="A570" s="3" t="s">
        <v>485</v>
      </c>
    </row>
    <row r="571" spans="1:46">
      <c r="A571" s="4" t="s">
        <v>494</v>
      </c>
      <c r="J571" s="6" t="n">
        <v>45000</v>
      </c>
      <c r="T571" s="6" t="n">
        <v>53000</v>
      </c>
    </row>
    <row r="572" spans="1:46">
      <c r="A572" s="4" t="s">
        <v>495</v>
      </c>
      <c r="AO572" s="6" t="n">
        <v>53000</v>
      </c>
      <c r="AP572" s="6" t="n">
        <v>1404</v>
      </c>
    </row>
    <row r="573" spans="1:46">
      <c r="A573" s="4" t="s">
        <v>516</v>
      </c>
      <c r="J573" s="6" t="n">
        <v>45000</v>
      </c>
    </row>
    <row r="574" spans="1:46">
      <c r="A574" s="4" t="s">
        <v>668</v>
      </c>
    </row>
    <row r="575" spans="1:46">
      <c r="A575" s="3" t="s">
        <v>485</v>
      </c>
    </row>
    <row r="576" spans="1:46">
      <c r="A576" s="4" t="s">
        <v>494</v>
      </c>
      <c r="R576" s="6" t="n">
        <v>3000</v>
      </c>
      <c r="U576" s="6" t="n">
        <v>2675</v>
      </c>
    </row>
    <row r="577" spans="1:46">
      <c r="A577" s="4" t="s">
        <v>495</v>
      </c>
      <c r="AN577" s="6" t="n">
        <v>3000</v>
      </c>
    </row>
    <row r="578" spans="1:46">
      <c r="A578" s="4" t="s">
        <v>669</v>
      </c>
    </row>
    <row r="579" spans="1:46">
      <c r="A579" s="3" t="s">
        <v>485</v>
      </c>
    </row>
    <row r="580" spans="1:46">
      <c r="A580" s="4" t="s">
        <v>486</v>
      </c>
      <c r="AG580" s="6" t="n">
        <v>52000</v>
      </c>
    </row>
    <row r="581" spans="1:46">
      <c r="A581" s="4" t="s">
        <v>500</v>
      </c>
      <c r="AG581" s="4" t="s">
        <v>670</v>
      </c>
    </row>
    <row r="582" spans="1:46">
      <c r="A582" s="4" t="s">
        <v>376</v>
      </c>
      <c r="AO582" s="5" t="n">
        <v>1401224</v>
      </c>
    </row>
    <row r="583" spans="1:46">
      <c r="A583" s="4" t="s">
        <v>382</v>
      </c>
      <c r="AO583" s="6" t="n">
        <v>74104</v>
      </c>
    </row>
    <row r="584" spans="1:46">
      <c r="A584" s="4" t="s">
        <v>492</v>
      </c>
      <c r="AO584" s="5" t="n">
        <v>-26924</v>
      </c>
    </row>
    <row r="585" spans="1:46">
      <c r="A585" s="4" t="s">
        <v>493</v>
      </c>
      <c r="AG585" s="6" t="n">
        <v>22280</v>
      </c>
    </row>
    <row r="586" spans="1:46">
      <c r="A586" s="4" t="s">
        <v>671</v>
      </c>
      <c r="AG586" s="5" t="n">
        <v>50000</v>
      </c>
    </row>
    <row r="587" spans="1:46">
      <c r="A587" s="4" t="s">
        <v>672</v>
      </c>
      <c r="AG587" s="6" t="n">
        <v>2000</v>
      </c>
    </row>
    <row r="588" spans="1:46">
      <c r="A588" s="4" t="s">
        <v>522</v>
      </c>
      <c r="AG588" s="4" t="s">
        <v>673</v>
      </c>
    </row>
    <row r="589" spans="1:46">
      <c r="A589" s="4" t="s">
        <v>515</v>
      </c>
      <c r="AG589" s="7" t="n">
        <v>451.75</v>
      </c>
    </row>
    <row r="590" spans="1:46">
      <c r="A590" s="4" t="s">
        <v>674</v>
      </c>
      <c r="AG590" s="4" t="s">
        <v>675</v>
      </c>
    </row>
    <row r="591" spans="1:46">
      <c r="A591" s="4" t="s">
        <v>676</v>
      </c>
      <c r="AR591" s="6" t="n">
        <v>22280</v>
      </c>
    </row>
    <row r="592" spans="1:46">
      <c r="A592" s="4" t="s">
        <v>518</v>
      </c>
      <c r="AO592" s="5" t="n">
        <v>0</v>
      </c>
    </row>
    <row r="593" spans="1:46">
      <c r="A593" s="4" t="s">
        <v>677</v>
      </c>
    </row>
    <row r="594" spans="1:46">
      <c r="A594" s="3" t="s">
        <v>485</v>
      </c>
    </row>
    <row r="595" spans="1:46">
      <c r="A595" s="4" t="s">
        <v>518</v>
      </c>
      <c r="AO59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78</v>
      </c>
      <c r="B1" s="2" t="s">
        <v>2</v>
      </c>
      <c r="C1" s="2" t="s">
        <v>449</v>
      </c>
      <c r="D1" s="2" t="s">
        <v>38</v>
      </c>
    </row>
    <row r="2" spans="1:4">
      <c r="A2" s="3" t="s">
        <v>679</v>
      </c>
    </row>
    <row r="3" spans="1:4">
      <c r="A3" s="4" t="s">
        <v>680</v>
      </c>
      <c r="B3" s="6" t="n">
        <v>846166</v>
      </c>
      <c r="D3" s="6" t="n">
        <v>763506</v>
      </c>
    </row>
    <row r="4" spans="1:4">
      <c r="A4" s="4" t="s">
        <v>681</v>
      </c>
      <c r="B4" s="5" t="n">
        <v>-646888</v>
      </c>
      <c r="C4" s="6" t="n">
        <v>-3000</v>
      </c>
      <c r="D4" s="5" t="n">
        <v>-91646</v>
      </c>
    </row>
    <row r="5" spans="1:4">
      <c r="A5" s="4" t="s">
        <v>682</v>
      </c>
      <c r="B5" s="5" t="n">
        <v>199278</v>
      </c>
      <c r="D5" s="5" t="n">
        <v>671860</v>
      </c>
    </row>
    <row r="6" spans="1:4">
      <c r="A6" s="4" t="s">
        <v>683</v>
      </c>
      <c r="B6" s="6" t="n">
        <v>199278</v>
      </c>
      <c r="D6" s="5" t="n">
        <v>548860</v>
      </c>
    </row>
    <row r="7" spans="1:4">
      <c r="A7" s="4" t="s">
        <v>684</v>
      </c>
      <c r="D7" s="6" t="n">
        <v>12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85</v>
      </c>
      <c r="B1" s="2" t="s">
        <v>2</v>
      </c>
      <c r="C1" s="2" t="s">
        <v>449</v>
      </c>
      <c r="D1" s="2" t="s">
        <v>38</v>
      </c>
    </row>
    <row r="2" spans="1:4">
      <c r="A2" s="3" t="s">
        <v>686</v>
      </c>
    </row>
    <row r="3" spans="1:4">
      <c r="A3" s="4" t="s">
        <v>687</v>
      </c>
      <c r="B3" s="6" t="n">
        <v>846166</v>
      </c>
    </row>
    <row r="4" spans="1:4">
      <c r="A4" s="4" t="s">
        <v>688</v>
      </c>
      <c r="B4" s="5" t="n">
        <v>0</v>
      </c>
    </row>
    <row r="5" spans="1:4">
      <c r="A5" s="4" t="s">
        <v>689</v>
      </c>
      <c r="B5" s="5" t="n">
        <v>0</v>
      </c>
    </row>
    <row r="6" spans="1:4">
      <c r="A6" s="4" t="s">
        <v>690</v>
      </c>
      <c r="B6" s="5" t="n">
        <v>0</v>
      </c>
    </row>
    <row r="7" spans="1:4">
      <c r="A7" s="4" t="s">
        <v>691</v>
      </c>
      <c r="B7" s="5" t="n">
        <v>0</v>
      </c>
    </row>
    <row r="8" spans="1:4">
      <c r="A8" s="4" t="s">
        <v>692</v>
      </c>
      <c r="B8" s="5" t="n">
        <v>0</v>
      </c>
    </row>
    <row r="9" spans="1:4">
      <c r="A9" s="4" t="s">
        <v>112</v>
      </c>
      <c r="B9" s="5" t="n">
        <v>846166</v>
      </c>
    </row>
    <row r="10" spans="1:4">
      <c r="A10" s="4" t="s">
        <v>681</v>
      </c>
      <c r="B10" s="5" t="n">
        <v>-646888</v>
      </c>
      <c r="C10" s="6" t="n">
        <v>-3000</v>
      </c>
      <c r="D10" s="6" t="n">
        <v>-91646</v>
      </c>
    </row>
    <row r="11" spans="1:4">
      <c r="A11" s="4" t="s">
        <v>693</v>
      </c>
      <c r="B11" s="6" t="n">
        <v>1992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1</v>
      </c>
    </row>
    <row r="2" spans="1:2">
      <c r="B2" s="2" t="s">
        <v>434</v>
      </c>
    </row>
    <row r="3" spans="1:2">
      <c r="A3" s="3" t="s">
        <v>695</v>
      </c>
    </row>
    <row r="4" spans="1:2">
      <c r="A4" s="4" t="s">
        <v>696</v>
      </c>
      <c r="B4" s="6" t="n">
        <v>0</v>
      </c>
    </row>
    <row r="5" spans="1:2">
      <c r="A5" s="4" t="s">
        <v>697</v>
      </c>
      <c r="B5" s="5" t="n">
        <v>-689469</v>
      </c>
    </row>
    <row r="6" spans="1:2">
      <c r="A6" s="4" t="s">
        <v>698</v>
      </c>
      <c r="B6" s="5" t="n">
        <v>-191827</v>
      </c>
    </row>
    <row r="7" spans="1:2">
      <c r="A7" s="4" t="s">
        <v>699</v>
      </c>
      <c r="B7" s="5" t="n">
        <v>709431</v>
      </c>
    </row>
    <row r="8" spans="1:2">
      <c r="A8" s="4" t="s">
        <v>696</v>
      </c>
      <c r="B8" s="5" t="n">
        <v>1488423</v>
      </c>
    </row>
    <row r="9" spans="1:2">
      <c r="A9" s="4" t="s">
        <v>700</v>
      </c>
    </row>
    <row r="10" spans="1:2">
      <c r="A10" s="3" t="s">
        <v>695</v>
      </c>
    </row>
    <row r="11" spans="1:2">
      <c r="A11" s="4" t="s">
        <v>701</v>
      </c>
      <c r="B11" s="5" t="n">
        <v>1472320</v>
      </c>
    </row>
    <row r="12" spans="1:2">
      <c r="A12" s="4" t="s">
        <v>702</v>
      </c>
    </row>
    <row r="13" spans="1:2">
      <c r="A13" s="3" t="s">
        <v>695</v>
      </c>
    </row>
    <row r="14" spans="1:2">
      <c r="A14" s="4" t="s">
        <v>701</v>
      </c>
      <c r="B14" s="6" t="n">
        <v>1879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72"/>
    <col customWidth="1" max="4" min="4" width="14"/>
    <col customWidth="1" max="5" min="5" width="14"/>
  </cols>
  <sheetData>
    <row r="1" spans="1:5">
      <c r="A1" s="1" t="s">
        <v>703</v>
      </c>
      <c r="B1" s="2" t="s">
        <v>367</v>
      </c>
      <c r="C1" s="2" t="s">
        <v>2</v>
      </c>
      <c r="D1" s="2" t="s">
        <v>38</v>
      </c>
      <c r="E1" s="2" t="s">
        <v>300</v>
      </c>
    </row>
    <row r="2" spans="1:5">
      <c r="A2" s="3" t="s">
        <v>704</v>
      </c>
    </row>
    <row r="3" spans="1:5">
      <c r="A3" s="4" t="s">
        <v>705</v>
      </c>
      <c r="C3" s="5" t="n">
        <v>500000000</v>
      </c>
      <c r="D3" s="5" t="n">
        <v>500000000</v>
      </c>
      <c r="E3" s="5" t="n">
        <v>500000000</v>
      </c>
    </row>
    <row r="4" spans="1:5">
      <c r="A4" s="4" t="s">
        <v>306</v>
      </c>
      <c r="C4" s="7" t="n">
        <v>0.01</v>
      </c>
      <c r="D4" s="7" t="n">
        <v>0.01</v>
      </c>
      <c r="E4" s="7" t="n">
        <v>0.01</v>
      </c>
    </row>
    <row r="5" spans="1:5">
      <c r="A5" s="4" t="s">
        <v>706</v>
      </c>
      <c r="C5" s="5" t="n">
        <v>81268443</v>
      </c>
      <c r="D5" s="5" t="n">
        <v>31598236</v>
      </c>
    </row>
    <row r="6" spans="1:5">
      <c r="A6" s="4" t="s">
        <v>707</v>
      </c>
      <c r="C6" s="5" t="n">
        <v>81268443</v>
      </c>
      <c r="D6" s="5" t="n">
        <v>31598236</v>
      </c>
    </row>
    <row r="7" spans="1:5">
      <c r="A7" s="4" t="s">
        <v>372</v>
      </c>
      <c r="C7" s="5" t="n">
        <v>300000</v>
      </c>
      <c r="D7" s="5" t="n">
        <v>6149420</v>
      </c>
    </row>
    <row r="8" spans="1:5">
      <c r="A8" s="4" t="s">
        <v>373</v>
      </c>
      <c r="C8" s="6" t="n">
        <v>22005</v>
      </c>
      <c r="D8" s="6" t="n">
        <v>455537</v>
      </c>
    </row>
    <row r="9" spans="1:5">
      <c r="A9" s="4" t="s">
        <v>376</v>
      </c>
      <c r="C9" s="5" t="n">
        <v>38179083</v>
      </c>
      <c r="D9" s="5" t="n">
        <v>4913511</v>
      </c>
    </row>
    <row r="10" spans="1:5">
      <c r="A10" s="4" t="s">
        <v>708</v>
      </c>
      <c r="C10" s="6" t="n">
        <v>-161458</v>
      </c>
      <c r="D10" s="6" t="n">
        <v>0</v>
      </c>
    </row>
    <row r="11" spans="1:5">
      <c r="A11" s="4" t="s">
        <v>709</v>
      </c>
      <c r="C11" s="6" t="n">
        <v>-26924</v>
      </c>
      <c r="D11" s="5" t="n">
        <v>0</v>
      </c>
    </row>
    <row r="12" spans="1:5">
      <c r="A12" s="4" t="s">
        <v>710</v>
      </c>
      <c r="C12" s="5" t="n">
        <v>700000</v>
      </c>
    </row>
    <row r="13" spans="1:5">
      <c r="A13" s="4" t="s">
        <v>711</v>
      </c>
      <c r="C13" s="6" t="n">
        <v>7000</v>
      </c>
    </row>
    <row r="14" spans="1:5">
      <c r="A14" s="4" t="s">
        <v>712</v>
      </c>
      <c r="C14" s="5" t="n">
        <v>6975000</v>
      </c>
    </row>
    <row r="15" spans="1:5">
      <c r="A15" s="4" t="s">
        <v>713</v>
      </c>
      <c r="C15" s="6" t="n">
        <v>273300</v>
      </c>
      <c r="D15" s="5" t="n">
        <v>156435</v>
      </c>
    </row>
    <row r="16" spans="1:5">
      <c r="A16" s="4" t="s">
        <v>714</v>
      </c>
      <c r="C16" s="5" t="n">
        <v>69750</v>
      </c>
    </row>
    <row r="17" spans="1:5">
      <c r="A17" s="4" t="s">
        <v>715</v>
      </c>
      <c r="C17" s="5" t="n">
        <v>212187</v>
      </c>
    </row>
    <row r="18" spans="1:5">
      <c r="A18" s="4" t="s">
        <v>716</v>
      </c>
      <c r="C18" s="5" t="n">
        <v>881296</v>
      </c>
      <c r="D18" s="5" t="n">
        <v>0</v>
      </c>
    </row>
    <row r="19" spans="1:5">
      <c r="A19" s="4" t="s">
        <v>494</v>
      </c>
      <c r="C19" s="5" t="n">
        <v>225393</v>
      </c>
      <c r="D19" s="5" t="n">
        <v>0</v>
      </c>
    </row>
    <row r="20" spans="1:5">
      <c r="A20" s="4" t="s">
        <v>717</v>
      </c>
      <c r="C20" s="6" t="n">
        <v>34500</v>
      </c>
      <c r="D20" s="5" t="n">
        <v>74095</v>
      </c>
    </row>
    <row r="21" spans="1:5">
      <c r="A21" s="4" t="s">
        <v>490</v>
      </c>
      <c r="C21" s="5" t="n">
        <v>1000000</v>
      </c>
    </row>
    <row r="22" spans="1:5">
      <c r="A22" s="4" t="s">
        <v>491</v>
      </c>
      <c r="C22" s="6" t="n">
        <v>35149</v>
      </c>
      <c r="D22" s="5" t="n">
        <v>0</v>
      </c>
    </row>
    <row r="23" spans="1:5">
      <c r="A23" s="4" t="s">
        <v>718</v>
      </c>
      <c r="C23" s="5" t="n">
        <v>-35532</v>
      </c>
    </row>
    <row r="24" spans="1:5">
      <c r="A24" s="4" t="s">
        <v>719</v>
      </c>
      <c r="C24" s="6" t="n">
        <v>9018</v>
      </c>
      <c r="D24" s="5" t="n">
        <v>9000</v>
      </c>
    </row>
    <row r="25" spans="1:5">
      <c r="A25" s="4" t="s">
        <v>378</v>
      </c>
      <c r="D25" s="6" t="n">
        <v>75000</v>
      </c>
    </row>
    <row r="26" spans="1:5">
      <c r="A26" s="4" t="s">
        <v>720</v>
      </c>
      <c r="C26" s="5" t="n">
        <v>100000000</v>
      </c>
      <c r="D26" s="5" t="n">
        <v>100000000</v>
      </c>
      <c r="E26" s="5" t="n">
        <v>10000000</v>
      </c>
    </row>
    <row r="27" spans="1:5">
      <c r="A27" s="4" t="s">
        <v>308</v>
      </c>
      <c r="C27" s="7" t="n">
        <v>0.01</v>
      </c>
      <c r="D27" s="7" t="n">
        <v>0.01</v>
      </c>
      <c r="E27" s="7" t="n">
        <v>0.01</v>
      </c>
    </row>
    <row r="28" spans="1:5">
      <c r="A28" s="4" t="s">
        <v>375</v>
      </c>
      <c r="C28" s="6" t="n">
        <v>627479</v>
      </c>
      <c r="D28" s="6" t="n">
        <v>0</v>
      </c>
    </row>
    <row r="29" spans="1:5">
      <c r="A29" s="4" t="s">
        <v>498</v>
      </c>
    </row>
    <row r="30" spans="1:5">
      <c r="A30" s="3" t="s">
        <v>704</v>
      </c>
    </row>
    <row r="31" spans="1:5">
      <c r="A31" s="4" t="s">
        <v>382</v>
      </c>
      <c r="C31" s="5" t="n">
        <v>788937</v>
      </c>
    </row>
    <row r="32" spans="1:5">
      <c r="A32" s="4" t="s">
        <v>381</v>
      </c>
    </row>
    <row r="33" spans="1:5">
      <c r="A33" s="3" t="s">
        <v>704</v>
      </c>
    </row>
    <row r="34" spans="1:5">
      <c r="A34" s="4" t="s">
        <v>382</v>
      </c>
      <c r="C34" s="5" t="n">
        <v>627479</v>
      </c>
    </row>
    <row r="35" spans="1:5">
      <c r="A35" s="4" t="s">
        <v>375</v>
      </c>
      <c r="C35" s="6" t="n">
        <v>137759</v>
      </c>
    </row>
    <row r="36" spans="1:5">
      <c r="A36" s="4" t="s">
        <v>331</v>
      </c>
    </row>
    <row r="37" spans="1:5">
      <c r="A37" s="3" t="s">
        <v>704</v>
      </c>
    </row>
    <row r="38" spans="1:5">
      <c r="A38" s="4" t="s">
        <v>376</v>
      </c>
      <c r="C38" s="5" t="n">
        <v>1401224</v>
      </c>
    </row>
    <row r="39" spans="1:5">
      <c r="A39" s="4" t="s">
        <v>382</v>
      </c>
      <c r="C39" s="6" t="n">
        <v>74104</v>
      </c>
    </row>
    <row r="40" spans="1:5">
      <c r="A40" s="4" t="s">
        <v>709</v>
      </c>
      <c r="C40" s="5" t="n">
        <v>-26924</v>
      </c>
    </row>
    <row r="41" spans="1:5">
      <c r="A41" s="4" t="s">
        <v>380</v>
      </c>
    </row>
    <row r="42" spans="1:5">
      <c r="A42" s="3" t="s">
        <v>704</v>
      </c>
    </row>
    <row r="43" spans="1:5">
      <c r="A43" s="4" t="s">
        <v>376</v>
      </c>
      <c r="D43" s="5" t="n">
        <v>453402</v>
      </c>
    </row>
    <row r="44" spans="1:5">
      <c r="A44" s="4" t="s">
        <v>382</v>
      </c>
      <c r="B44" s="6" t="n">
        <v>96000</v>
      </c>
    </row>
    <row r="45" spans="1:5">
      <c r="A45" s="4" t="s">
        <v>712</v>
      </c>
      <c r="D45" s="5" t="n">
        <v>1604431</v>
      </c>
    </row>
    <row r="46" spans="1:5">
      <c r="A46" s="4" t="s">
        <v>375</v>
      </c>
      <c r="C46" s="5" t="n">
        <v>174813</v>
      </c>
    </row>
    <row r="47" spans="1:5">
      <c r="A47" s="4" t="s">
        <v>721</v>
      </c>
    </row>
    <row r="48" spans="1:5">
      <c r="A48" s="3" t="s">
        <v>704</v>
      </c>
    </row>
    <row r="49" spans="1:5">
      <c r="A49" s="4" t="s">
        <v>373</v>
      </c>
      <c r="C49" s="5" t="n">
        <v>22005</v>
      </c>
      <c r="D49" s="6" t="n">
        <v>455537</v>
      </c>
    </row>
    <row r="50" spans="1:5">
      <c r="A50" s="4" t="s">
        <v>387</v>
      </c>
    </row>
    <row r="51" spans="1:5">
      <c r="A51" s="3" t="s">
        <v>704</v>
      </c>
    </row>
    <row r="52" spans="1:5">
      <c r="A52" s="4" t="s">
        <v>375</v>
      </c>
      <c r="C52" s="5" t="n">
        <v>71279</v>
      </c>
    </row>
    <row r="53" spans="1:5">
      <c r="A53" s="4" t="s">
        <v>388</v>
      </c>
    </row>
    <row r="54" spans="1:5">
      <c r="A54" s="3" t="s">
        <v>704</v>
      </c>
    </row>
    <row r="55" spans="1:5">
      <c r="A55" s="4" t="s">
        <v>375</v>
      </c>
      <c r="C55" s="6" t="n">
        <v>9721</v>
      </c>
    </row>
    <row r="56" spans="1:5">
      <c r="A56" s="4" t="s">
        <v>407</v>
      </c>
    </row>
    <row r="57" spans="1:5">
      <c r="A57" s="3" t="s">
        <v>704</v>
      </c>
    </row>
    <row r="58" spans="1:5">
      <c r="A58" s="4" t="s">
        <v>306</v>
      </c>
      <c r="C58" s="7" t="n">
        <v>0.01</v>
      </c>
    </row>
    <row r="59" spans="1:5">
      <c r="A59" s="4" t="s">
        <v>330</v>
      </c>
    </row>
    <row r="60" spans="1:5">
      <c r="A60" s="3" t="s">
        <v>704</v>
      </c>
    </row>
    <row r="61" spans="1:5">
      <c r="A61" s="4" t="s">
        <v>490</v>
      </c>
      <c r="C61" s="5" t="n">
        <v>3514900</v>
      </c>
    </row>
    <row r="62" spans="1:5">
      <c r="A62" s="4" t="s">
        <v>491</v>
      </c>
      <c r="C62" s="6" t="n">
        <v>35149</v>
      </c>
    </row>
    <row r="63" spans="1:5">
      <c r="A63" s="4" t="s">
        <v>101</v>
      </c>
    </row>
    <row r="64" spans="1:5">
      <c r="A64" s="3" t="s">
        <v>704</v>
      </c>
    </row>
    <row r="65" spans="1:5">
      <c r="A65" s="4" t="s">
        <v>720</v>
      </c>
      <c r="C65" s="5" t="n">
        <v>26227</v>
      </c>
      <c r="D65" s="5" t="n">
        <v>0</v>
      </c>
    </row>
    <row r="66" spans="1:5">
      <c r="A66" s="4" t="s">
        <v>722</v>
      </c>
      <c r="C66" s="4" t="s">
        <v>501</v>
      </c>
    </row>
    <row r="67" spans="1:5">
      <c r="A67" s="4" t="s">
        <v>308</v>
      </c>
      <c r="C67" s="7" t="n">
        <v>0.01</v>
      </c>
    </row>
    <row r="68" spans="1:5">
      <c r="A68" s="4" t="s">
        <v>723</v>
      </c>
      <c r="C68" s="6" t="n">
        <v>25</v>
      </c>
    </row>
    <row r="69" spans="1:5">
      <c r="A69" s="4" t="s">
        <v>724</v>
      </c>
      <c r="C69" s="4" t="s">
        <v>725</v>
      </c>
    </row>
    <row r="70" spans="1:5">
      <c r="A70" s="4" t="s">
        <v>403</v>
      </c>
      <c r="C70" s="7" t="n">
        <v>34.73</v>
      </c>
    </row>
    <row r="71" spans="1:5">
      <c r="A71" s="4" t="s">
        <v>385</v>
      </c>
      <c r="C71" s="5" t="n">
        <v>262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6</v>
      </c>
      <c r="B1" s="2" t="s">
        <v>1</v>
      </c>
    </row>
    <row r="2" spans="1:3">
      <c r="B2" s="2" t="s">
        <v>419</v>
      </c>
    </row>
    <row r="3" spans="1:3">
      <c r="A3" s="3" t="s">
        <v>420</v>
      </c>
    </row>
    <row r="4" spans="1:3">
      <c r="A4" s="4" t="s">
        <v>421</v>
      </c>
      <c r="B4" s="5" t="n">
        <v>26227</v>
      </c>
    </row>
    <row r="5" spans="1:3">
      <c r="A5" s="4" t="s">
        <v>422</v>
      </c>
      <c r="B5" s="6" t="n">
        <v>910837</v>
      </c>
    </row>
    <row r="6" spans="1:3">
      <c r="A6" s="4" t="s">
        <v>423</v>
      </c>
      <c r="B6" s="5" t="n">
        <v>655661</v>
      </c>
    </row>
    <row r="7" spans="1:3">
      <c r="A7" s="4" t="s">
        <v>424</v>
      </c>
      <c r="B7" s="6" t="n">
        <v>-255176</v>
      </c>
    </row>
    <row r="8" spans="1:3">
      <c r="A8" s="4" t="s">
        <v>407</v>
      </c>
    </row>
    <row r="9" spans="1:3">
      <c r="A9" s="3" t="s">
        <v>420</v>
      </c>
    </row>
    <row r="10" spans="1:3">
      <c r="A10" s="4" t="s">
        <v>421</v>
      </c>
      <c r="B10" s="5" t="n">
        <v>1200</v>
      </c>
    </row>
    <row r="11" spans="1:3">
      <c r="A11" s="4" t="s">
        <v>422</v>
      </c>
      <c r="B11" s="6" t="n">
        <v>41675</v>
      </c>
    </row>
    <row r="12" spans="1:3">
      <c r="A12" s="4" t="s">
        <v>423</v>
      </c>
      <c r="B12" s="5" t="n">
        <v>30000</v>
      </c>
    </row>
    <row r="13" spans="1:3">
      <c r="A13" s="4" t="s">
        <v>424</v>
      </c>
      <c r="B13" s="6" t="n">
        <v>-11675</v>
      </c>
    </row>
    <row r="14" spans="1:3">
      <c r="A14" s="4" t="s">
        <v>417</v>
      </c>
    </row>
    <row r="15" spans="1:3">
      <c r="A15" s="3" t="s">
        <v>420</v>
      </c>
    </row>
    <row r="16" spans="1:3">
      <c r="A16" s="4" t="s">
        <v>421</v>
      </c>
      <c r="B16" s="5" t="n">
        <v>2000</v>
      </c>
    </row>
    <row r="17" spans="1:3">
      <c r="A17" s="4" t="s">
        <v>422</v>
      </c>
      <c r="B17" s="6" t="n">
        <v>69458</v>
      </c>
    </row>
    <row r="18" spans="1:3">
      <c r="A18" s="4" t="s">
        <v>423</v>
      </c>
      <c r="B18" s="5" t="n">
        <v>50000</v>
      </c>
    </row>
    <row r="19" spans="1:3">
      <c r="A19" s="4" t="s">
        <v>424</v>
      </c>
      <c r="B19" s="6" t="n">
        <v>-19458</v>
      </c>
    </row>
    <row r="20" spans="1:3">
      <c r="A20" s="4" t="s">
        <v>398</v>
      </c>
    </row>
    <row r="21" spans="1:3">
      <c r="A21" s="3" t="s">
        <v>420</v>
      </c>
    </row>
    <row r="22" spans="1:3">
      <c r="A22" s="4" t="s">
        <v>421</v>
      </c>
      <c r="B22" s="5" t="n">
        <v>2000</v>
      </c>
    </row>
    <row r="23" spans="1:3">
      <c r="A23" s="4" t="s">
        <v>422</v>
      </c>
      <c r="B23" s="6" t="n">
        <v>69458</v>
      </c>
    </row>
    <row r="24" spans="1:3">
      <c r="A24" s="4" t="s">
        <v>423</v>
      </c>
      <c r="B24" s="5" t="n">
        <v>50000</v>
      </c>
    </row>
    <row r="25" spans="1:3">
      <c r="A25" s="4" t="s">
        <v>424</v>
      </c>
      <c r="B25" s="6" t="n">
        <v>-19458</v>
      </c>
    </row>
    <row r="26" spans="1:3">
      <c r="A26" s="4" t="s">
        <v>425</v>
      </c>
    </row>
    <row r="27" spans="1:3">
      <c r="A27" s="3" t="s">
        <v>420</v>
      </c>
    </row>
    <row r="28" spans="1:3">
      <c r="A28" s="4" t="s">
        <v>421</v>
      </c>
      <c r="B28" s="5" t="n">
        <v>2884</v>
      </c>
    </row>
    <row r="29" spans="1:3">
      <c r="A29" s="4" t="s">
        <v>422</v>
      </c>
      <c r="B29" s="6" t="n">
        <v>100158</v>
      </c>
    </row>
    <row r="30" spans="1:3">
      <c r="A30" s="4" t="s">
        <v>423</v>
      </c>
      <c r="B30" s="5" t="n">
        <v>72089</v>
      </c>
    </row>
    <row r="31" spans="1:3">
      <c r="A31" s="4" t="s">
        <v>424</v>
      </c>
      <c r="B31" s="6" t="n">
        <v>-28069</v>
      </c>
    </row>
    <row r="32" spans="1:3">
      <c r="A32" s="4" t="s">
        <v>426</v>
      </c>
    </row>
    <row r="33" spans="1:3">
      <c r="A33" s="3" t="s">
        <v>420</v>
      </c>
    </row>
    <row r="34" spans="1:3">
      <c r="A34" s="4" t="s">
        <v>421</v>
      </c>
      <c r="B34" s="5" t="n">
        <v>2400</v>
      </c>
    </row>
    <row r="35" spans="1:3">
      <c r="A35" s="4" t="s">
        <v>422</v>
      </c>
      <c r="B35" s="6" t="n">
        <v>83350</v>
      </c>
    </row>
    <row r="36" spans="1:3">
      <c r="A36" s="4" t="s">
        <v>423</v>
      </c>
      <c r="B36" s="5" t="n">
        <v>60000</v>
      </c>
    </row>
    <row r="37" spans="1:3">
      <c r="A37" s="4" t="s">
        <v>424</v>
      </c>
      <c r="B37" s="6" t="n">
        <v>-23350</v>
      </c>
    </row>
    <row r="38" spans="1:3">
      <c r="A38" s="4" t="s">
        <v>427</v>
      </c>
    </row>
    <row r="39" spans="1:3">
      <c r="A39" s="3" t="s">
        <v>420</v>
      </c>
    </row>
    <row r="40" spans="1:3">
      <c r="A40" s="4" t="s">
        <v>421</v>
      </c>
      <c r="B40" s="5" t="n">
        <v>12503</v>
      </c>
    </row>
    <row r="41" spans="1:3">
      <c r="A41" s="4" t="s">
        <v>422</v>
      </c>
      <c r="B41" s="6" t="n">
        <v>434216</v>
      </c>
    </row>
    <row r="42" spans="1:3">
      <c r="A42" s="4" t="s">
        <v>423</v>
      </c>
      <c r="B42" s="5" t="n">
        <v>312572</v>
      </c>
      <c r="C42" s="4" t="s">
        <v>428</v>
      </c>
    </row>
    <row r="43" spans="1:3">
      <c r="A43" s="4" t="s">
        <v>424</v>
      </c>
      <c r="B43" s="6" t="n">
        <v>-121644</v>
      </c>
    </row>
    <row r="44" spans="1:3">
      <c r="A44" s="4" t="s">
        <v>429</v>
      </c>
    </row>
    <row r="45" spans="1:3">
      <c r="A45" s="3" t="s">
        <v>420</v>
      </c>
    </row>
    <row r="46" spans="1:3">
      <c r="A46" s="4" t="s">
        <v>421</v>
      </c>
      <c r="B46" s="5" t="n">
        <v>3240</v>
      </c>
    </row>
    <row r="47" spans="1:3">
      <c r="A47" s="4" t="s">
        <v>422</v>
      </c>
      <c r="B47" s="6" t="n">
        <v>112522</v>
      </c>
    </row>
    <row r="48" spans="1:3">
      <c r="A48" s="4" t="s">
        <v>423</v>
      </c>
      <c r="B48" s="5" t="n">
        <v>81000</v>
      </c>
      <c r="C48" s="4" t="s">
        <v>430</v>
      </c>
    </row>
    <row r="49" spans="1:3">
      <c r="A49" s="4" t="s">
        <v>424</v>
      </c>
      <c r="B49" s="6" t="n">
        <v>-31522</v>
      </c>
    </row>
    <row r="50" spans="1:3"/>
    <row r="51" spans="1:3">
      <c r="A51" s="4" t="s">
        <v>428</v>
      </c>
      <c r="B51" s="4" t="s">
        <v>431</v>
      </c>
    </row>
    <row r="52" spans="1:3">
      <c r="A52" s="4" t="s">
        <v>430</v>
      </c>
      <c r="B52" s="4" t="s">
        <v>432</v>
      </c>
    </row>
  </sheetData>
  <mergeCells count="6">
    <mergeCell ref="A1:A2"/>
    <mergeCell ref="B1:C1"/>
    <mergeCell ref="B2:C2"/>
    <mergeCell ref="A50:C50"/>
    <mergeCell ref="B51:C51"/>
    <mergeCell ref="B52:C5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8</v>
      </c>
    </row>
    <row r="3" spans="1:3">
      <c r="A3" s="3" t="s">
        <v>728</v>
      </c>
    </row>
    <row r="4" spans="1:3">
      <c r="A4" s="4" t="s">
        <v>729</v>
      </c>
      <c r="B4" s="6" t="n">
        <v>0</v>
      </c>
      <c r="C4" s="6" t="n">
        <v>0</v>
      </c>
    </row>
    <row r="5" spans="1:3">
      <c r="A5" s="4" t="s">
        <v>730</v>
      </c>
      <c r="B5" s="5" t="n">
        <v>234192</v>
      </c>
      <c r="C5" s="5" t="n">
        <v>455537</v>
      </c>
    </row>
    <row r="6" spans="1:3">
      <c r="A6" s="4" t="s">
        <v>731</v>
      </c>
    </row>
    <row r="7" spans="1:3">
      <c r="A7" s="3" t="s">
        <v>728</v>
      </c>
    </row>
    <row r="8" spans="1:3">
      <c r="A8" s="4" t="s">
        <v>730</v>
      </c>
      <c r="B8" s="6" t="n">
        <v>0</v>
      </c>
      <c r="C8"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32</v>
      </c>
      <c r="B1" s="2" t="s">
        <v>301</v>
      </c>
      <c r="C1" s="2" t="s">
        <v>2</v>
      </c>
      <c r="D1" s="2" t="s">
        <v>38</v>
      </c>
    </row>
    <row r="2" spans="1:4">
      <c r="A2" s="3" t="s">
        <v>733</v>
      </c>
    </row>
    <row r="3" spans="1:4">
      <c r="A3" s="4" t="s">
        <v>734</v>
      </c>
      <c r="B3" s="5" t="n">
        <v>67879</v>
      </c>
      <c r="C3" s="5" t="n">
        <v>67879</v>
      </c>
    </row>
    <row r="4" spans="1:4">
      <c r="A4" s="4" t="s">
        <v>735</v>
      </c>
      <c r="B4" s="7" t="n">
        <v>21.4</v>
      </c>
      <c r="C4" s="7" t="n">
        <v>21.4</v>
      </c>
    </row>
    <row r="5" spans="1:4">
      <c r="A5" s="4" t="s">
        <v>736</v>
      </c>
      <c r="B5" s="4" t="s">
        <v>737</v>
      </c>
      <c r="C5" s="4" t="s">
        <v>738</v>
      </c>
      <c r="D5" s="4" t="s">
        <v>739</v>
      </c>
    </row>
    <row r="6" spans="1:4">
      <c r="A6" s="4" t="s">
        <v>740</v>
      </c>
      <c r="B6" s="6" t="n">
        <v>0</v>
      </c>
      <c r="C6" s="6" t="n">
        <v>0</v>
      </c>
    </row>
    <row r="7" spans="1:4">
      <c r="A7" s="4" t="s">
        <v>741</v>
      </c>
      <c r="C7" s="5" t="n">
        <v>67879</v>
      </c>
      <c r="D7" s="5" t="n">
        <v>67879</v>
      </c>
    </row>
    <row r="8" spans="1:4">
      <c r="A8" s="4" t="s">
        <v>742</v>
      </c>
      <c r="C8" s="7" t="n">
        <v>21.4</v>
      </c>
      <c r="D8" s="7" t="n">
        <v>21.4</v>
      </c>
    </row>
    <row r="9" spans="1:4">
      <c r="A9" s="4" t="s">
        <v>743</v>
      </c>
      <c r="C9" s="4" t="s">
        <v>738</v>
      </c>
      <c r="D9" s="4" t="s">
        <v>739</v>
      </c>
    </row>
    <row r="10" spans="1:4">
      <c r="A10" s="4" t="s">
        <v>744</v>
      </c>
      <c r="D10" s="6" t="n">
        <v>0</v>
      </c>
    </row>
    <row r="11" spans="1:4">
      <c r="A11" s="4" t="s">
        <v>745</v>
      </c>
      <c r="C11" s="5" t="n">
        <v>0</v>
      </c>
      <c r="D11" s="5" t="n">
        <v>0</v>
      </c>
    </row>
    <row r="12" spans="1:4">
      <c r="A12" s="4" t="s">
        <v>746</v>
      </c>
      <c r="C12" s="6" t="n">
        <v>0</v>
      </c>
      <c r="D12" s="6" t="n">
        <v>0</v>
      </c>
    </row>
    <row r="13" spans="1:4">
      <c r="A13" s="4" t="s">
        <v>747</v>
      </c>
      <c r="C13" s="5" t="n">
        <v>0</v>
      </c>
      <c r="D13" s="5" t="n">
        <v>0</v>
      </c>
    </row>
    <row r="14" spans="1:4">
      <c r="A14" s="4" t="s">
        <v>748</v>
      </c>
      <c r="C14" s="6" t="n">
        <v>0</v>
      </c>
      <c r="D14" s="6" t="n">
        <v>0</v>
      </c>
    </row>
    <row r="15" spans="1:4">
      <c r="A15" s="4" t="s">
        <v>734</v>
      </c>
      <c r="C15" s="5" t="n">
        <v>67879</v>
      </c>
      <c r="D15" s="5" t="n">
        <v>67879</v>
      </c>
    </row>
    <row r="16" spans="1:4">
      <c r="A16" s="4" t="s">
        <v>735</v>
      </c>
      <c r="C16" s="7" t="n">
        <v>21.4</v>
      </c>
      <c r="D16" s="7" t="n">
        <v>2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9</v>
      </c>
      <c r="B1" s="2" t="s">
        <v>300</v>
      </c>
      <c r="C1" s="2" t="s">
        <v>750</v>
      </c>
      <c r="D1" s="2" t="s">
        <v>2</v>
      </c>
      <c r="E1" s="2" t="s">
        <v>38</v>
      </c>
    </row>
    <row r="2" spans="1:5">
      <c r="A2" s="3" t="s">
        <v>751</v>
      </c>
    </row>
    <row r="3" spans="1:5">
      <c r="A3" s="4" t="s">
        <v>302</v>
      </c>
      <c r="B3" s="4" t="s">
        <v>303</v>
      </c>
      <c r="E3" s="4" t="s">
        <v>303</v>
      </c>
    </row>
    <row r="4" spans="1:5">
      <c r="A4" s="4" t="s">
        <v>752</v>
      </c>
      <c r="D4" s="5" t="n">
        <v>400000</v>
      </c>
      <c r="E4" s="5" t="n">
        <v>1025000</v>
      </c>
    </row>
    <row r="5" spans="1:5">
      <c r="A5" s="4" t="s">
        <v>753</v>
      </c>
      <c r="D5" s="4" t="s">
        <v>341</v>
      </c>
      <c r="E5" s="4" t="s">
        <v>341</v>
      </c>
    </row>
    <row r="6" spans="1:5">
      <c r="A6" s="4" t="s">
        <v>489</v>
      </c>
      <c r="D6" s="7" t="n">
        <v>0.1</v>
      </c>
      <c r="E6" s="7" t="n">
        <v>0.1</v>
      </c>
    </row>
    <row r="7" spans="1:5">
      <c r="A7" s="4" t="s">
        <v>754</v>
      </c>
      <c r="D7" s="6" t="n">
        <v>34500</v>
      </c>
      <c r="E7" s="6" t="n">
        <v>74095</v>
      </c>
    </row>
    <row r="8" spans="1:5">
      <c r="A8" s="4" t="s">
        <v>755</v>
      </c>
      <c r="C8" s="5" t="n">
        <v>1000000</v>
      </c>
      <c r="D8" s="5" t="n">
        <v>6659382</v>
      </c>
    </row>
    <row r="9" spans="1:5">
      <c r="A9" s="4" t="s">
        <v>323</v>
      </c>
      <c r="D9" s="5" t="n">
        <v>-3514900</v>
      </c>
    </row>
    <row r="10" spans="1:5">
      <c r="A10" s="4" t="s">
        <v>322</v>
      </c>
      <c r="D10" s="5" t="n">
        <v>1000000</v>
      </c>
    </row>
    <row r="11" spans="1:5">
      <c r="A11" s="4" t="s">
        <v>330</v>
      </c>
    </row>
    <row r="12" spans="1:5">
      <c r="A12" s="3" t="s">
        <v>751</v>
      </c>
    </row>
    <row r="13" spans="1:5">
      <c r="A13" s="4" t="s">
        <v>323</v>
      </c>
      <c r="D13" s="5" t="n">
        <v>312500</v>
      </c>
    </row>
    <row r="14" spans="1:5">
      <c r="A14" s="4" t="s">
        <v>322</v>
      </c>
      <c r="D14" s="5" t="n">
        <v>3514900</v>
      </c>
    </row>
    <row r="15" spans="1:5">
      <c r="A15" s="4" t="s">
        <v>756</v>
      </c>
    </row>
    <row r="16" spans="1:5">
      <c r="A16" s="3" t="s">
        <v>751</v>
      </c>
    </row>
    <row r="17" spans="1:5">
      <c r="A17" s="4" t="s">
        <v>489</v>
      </c>
      <c r="D17" s="10" t="n">
        <v>0.008580000000000001</v>
      </c>
    </row>
    <row r="18" spans="1:5">
      <c r="A18" s="4" t="s">
        <v>755</v>
      </c>
      <c r="D18" s="5" t="n">
        <v>1425000</v>
      </c>
    </row>
    <row r="19" spans="1:5">
      <c r="A19" s="4" t="s">
        <v>757</v>
      </c>
    </row>
    <row r="20" spans="1:5">
      <c r="A20" s="3" t="s">
        <v>751</v>
      </c>
    </row>
    <row r="21" spans="1:5">
      <c r="A21" s="4" t="s">
        <v>323</v>
      </c>
      <c r="D21" s="5" t="n">
        <v>625000</v>
      </c>
    </row>
    <row r="22" spans="1:5">
      <c r="A22" s="4" t="s">
        <v>322</v>
      </c>
      <c r="D22" s="5" t="n">
        <v>3514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7"/>
  </cols>
  <sheetData>
    <row r="1" spans="1:5">
      <c r="A1" s="1" t="s">
        <v>758</v>
      </c>
      <c r="B1" s="2" t="s">
        <v>301</v>
      </c>
      <c r="C1" s="2" t="s">
        <v>750</v>
      </c>
      <c r="D1" s="2" t="s">
        <v>2</v>
      </c>
      <c r="E1" s="2" t="s">
        <v>38</v>
      </c>
    </row>
    <row r="2" spans="1:5">
      <c r="A2" s="3" t="s">
        <v>759</v>
      </c>
    </row>
    <row r="3" spans="1:5">
      <c r="A3" s="4" t="s">
        <v>760</v>
      </c>
      <c r="B3" s="5" t="n">
        <v>142653</v>
      </c>
      <c r="C3" s="5" t="n">
        <v>1800000</v>
      </c>
      <c r="D3" s="5" t="n">
        <v>1167653</v>
      </c>
    </row>
    <row r="4" spans="1:5">
      <c r="A4" s="4" t="s">
        <v>761</v>
      </c>
      <c r="B4" s="7" t="n">
        <v>17.42</v>
      </c>
      <c r="D4" s="10" t="n">
        <v>0.008580000000000001</v>
      </c>
      <c r="E4" s="7" t="n">
        <v>2.18</v>
      </c>
    </row>
    <row r="5" spans="1:5">
      <c r="A5" s="4" t="s">
        <v>762</v>
      </c>
      <c r="B5" s="4" t="s">
        <v>763</v>
      </c>
      <c r="E5" s="4" t="s">
        <v>764</v>
      </c>
    </row>
    <row r="6" spans="1:5">
      <c r="A6" s="4" t="s">
        <v>765</v>
      </c>
      <c r="D6" s="5" t="n">
        <v>1800000</v>
      </c>
      <c r="E6" s="5" t="n">
        <v>1167653</v>
      </c>
    </row>
    <row r="7" spans="1:5">
      <c r="A7" s="4" t="s">
        <v>766</v>
      </c>
      <c r="D7" s="10" t="n">
        <v>0.008580000000000001</v>
      </c>
    </row>
    <row r="8" spans="1:5">
      <c r="A8" s="4" t="s">
        <v>767</v>
      </c>
      <c r="D8" s="4" t="s">
        <v>768</v>
      </c>
    </row>
    <row r="9" spans="1:5">
      <c r="A9" s="4" t="s">
        <v>769</v>
      </c>
      <c r="D9" s="5" t="n">
        <v>400000</v>
      </c>
      <c r="E9" s="5" t="n">
        <v>1025000</v>
      </c>
    </row>
    <row r="10" spans="1:5">
      <c r="A10" s="4" t="s">
        <v>770</v>
      </c>
      <c r="D10" s="10" t="n">
        <v>0.008580000000000001</v>
      </c>
      <c r="E10" s="7" t="n">
        <v>0.1</v>
      </c>
    </row>
    <row r="11" spans="1:5">
      <c r="A11" s="4" t="s">
        <v>771</v>
      </c>
      <c r="D11" s="4" t="s">
        <v>772</v>
      </c>
      <c r="E11" s="4" t="s">
        <v>773</v>
      </c>
    </row>
    <row r="12" spans="1:5">
      <c r="A12" s="4" t="s">
        <v>774</v>
      </c>
      <c r="C12" s="5" t="n">
        <v>1000000</v>
      </c>
      <c r="D12" s="5" t="n">
        <v>6659382</v>
      </c>
    </row>
    <row r="13" spans="1:5">
      <c r="A13" s="4" t="s">
        <v>775</v>
      </c>
      <c r="D13" s="10" t="n">
        <v>0.008580000000000001</v>
      </c>
    </row>
    <row r="14" spans="1:5">
      <c r="A14" s="4" t="s">
        <v>776</v>
      </c>
      <c r="D14" s="4" t="s">
        <v>777</v>
      </c>
    </row>
    <row r="15" spans="1:5">
      <c r="A15" s="4" t="s">
        <v>778</v>
      </c>
      <c r="D15" s="5" t="n">
        <v>-3514900</v>
      </c>
    </row>
    <row r="16" spans="1:5">
      <c r="A16" s="4" t="s">
        <v>779</v>
      </c>
      <c r="D16" s="10" t="n">
        <v>0.008580000000000001</v>
      </c>
    </row>
    <row r="17" spans="1:5">
      <c r="A17" s="4" t="s">
        <v>780</v>
      </c>
      <c r="D17" s="4" t="s">
        <v>777</v>
      </c>
    </row>
    <row r="18" spans="1:5">
      <c r="A18" s="4" t="s">
        <v>781</v>
      </c>
      <c r="D18" s="5" t="n">
        <v>-2769482</v>
      </c>
    </row>
    <row r="19" spans="1:5">
      <c r="A19" s="4" t="s">
        <v>782</v>
      </c>
      <c r="D19" s="10" t="n">
        <v>0.008580000000000001</v>
      </c>
    </row>
    <row r="20" spans="1:5">
      <c r="A20" s="4" t="s">
        <v>783</v>
      </c>
      <c r="D20" s="4" t="s">
        <v>777</v>
      </c>
    </row>
    <row r="21" spans="1:5">
      <c r="A21" s="4" t="s">
        <v>784</v>
      </c>
      <c r="D21" s="5" t="n">
        <v>-142653</v>
      </c>
      <c r="E21" s="5" t="n">
        <v>0</v>
      </c>
    </row>
    <row r="22" spans="1:5">
      <c r="A22" s="4" t="s">
        <v>785</v>
      </c>
      <c r="D22" s="7" t="n">
        <v>17.42</v>
      </c>
      <c r="E22" s="6" t="n">
        <v>0</v>
      </c>
    </row>
    <row r="23" spans="1:5">
      <c r="A23" s="4" t="s">
        <v>760</v>
      </c>
      <c r="D23" s="5" t="n">
        <v>1800000</v>
      </c>
      <c r="E23" s="5" t="n">
        <v>11676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79"/>
    <col customWidth="1" max="2" min="2" width="69"/>
    <col customWidth="1" max="3" min="3" width="55"/>
    <col customWidth="1" max="4" min="4" width="34"/>
    <col customWidth="1" max="5" min="5" width="50"/>
    <col customWidth="1" max="6" min="6" width="25"/>
    <col customWidth="1" max="7" min="7" width="80"/>
    <col customWidth="1" max="8" min="8" width="61"/>
    <col customWidth="1" max="9" min="9" width="36"/>
    <col customWidth="1" max="10" min="10" width="23"/>
    <col customWidth="1" max="11" min="11" width="27"/>
    <col customWidth="1" max="12" min="12" width="22"/>
    <col customWidth="1" max="13" min="13" width="50"/>
    <col customWidth="1" max="14" min="14" width="26"/>
    <col customWidth="1" max="15" min="15" width="12"/>
  </cols>
  <sheetData>
    <row r="1" spans="1:15">
      <c r="A1" s="1" t="s">
        <v>98</v>
      </c>
      <c r="B1" s="2" t="s">
        <v>99</v>
      </c>
      <c r="C1" s="2" t="s">
        <v>100</v>
      </c>
      <c r="D1" s="2" t="s">
        <v>101</v>
      </c>
      <c r="E1" s="2" t="s">
        <v>102</v>
      </c>
      <c r="F1" s="2" t="s">
        <v>103</v>
      </c>
      <c r="G1" s="2" t="s">
        <v>104</v>
      </c>
      <c r="H1" s="2" t="s">
        <v>105</v>
      </c>
      <c r="I1" s="2" t="s">
        <v>106</v>
      </c>
      <c r="J1" s="2" t="s">
        <v>107</v>
      </c>
      <c r="K1" s="2" t="s">
        <v>108</v>
      </c>
      <c r="L1" s="2" t="s">
        <v>109</v>
      </c>
      <c r="M1" s="2" t="s">
        <v>110</v>
      </c>
      <c r="N1" s="2" t="s">
        <v>111</v>
      </c>
      <c r="O1" s="2" t="s">
        <v>112</v>
      </c>
    </row>
    <row r="2" spans="1:15">
      <c r="A2" s="4" t="s">
        <v>113</v>
      </c>
      <c r="F2" s="6" t="n">
        <v>189309</v>
      </c>
      <c r="I2" s="6" t="n">
        <v>4659713</v>
      </c>
      <c r="J2" s="6" t="n">
        <v>39886</v>
      </c>
      <c r="K2" s="6" t="n">
        <v>-6276159</v>
      </c>
      <c r="O2" s="6" t="n">
        <v>-1387251</v>
      </c>
    </row>
    <row r="3" spans="1:15">
      <c r="A3" s="4" t="s">
        <v>114</v>
      </c>
      <c r="F3" s="5" t="n">
        <v>18930874</v>
      </c>
    </row>
    <row r="4" spans="1:15">
      <c r="A4" s="4" t="s">
        <v>115</v>
      </c>
      <c r="F4" s="6" t="n">
        <v>61494</v>
      </c>
      <c r="I4" s="5" t="n">
        <v>396743</v>
      </c>
      <c r="J4" s="5" t="n">
        <v>-2700</v>
      </c>
      <c r="O4" s="6" t="n">
        <v>455537</v>
      </c>
    </row>
    <row r="5" spans="1:15">
      <c r="A5" s="4" t="s">
        <v>116</v>
      </c>
      <c r="F5" s="5" t="n">
        <v>6149420</v>
      </c>
      <c r="O5" s="5" t="n">
        <v>6149420</v>
      </c>
    </row>
    <row r="6" spans="1:15">
      <c r="A6" s="4" t="s">
        <v>117</v>
      </c>
      <c r="G6" s="6" t="n">
        <v>74095</v>
      </c>
      <c r="M6" s="6" t="n">
        <v>74095</v>
      </c>
    </row>
    <row r="7" spans="1:15">
      <c r="A7" s="4" t="s">
        <v>118</v>
      </c>
      <c r="F7" s="6" t="n">
        <v>65179</v>
      </c>
      <c r="I7" s="5" t="n">
        <v>544658</v>
      </c>
      <c r="O7" s="6" t="n">
        <v>609837</v>
      </c>
    </row>
    <row r="8" spans="1:15">
      <c r="A8" s="4" t="s">
        <v>119</v>
      </c>
      <c r="F8" s="5" t="n">
        <v>6517942</v>
      </c>
    </row>
    <row r="9" spans="1:15">
      <c r="A9" s="4" t="s">
        <v>120</v>
      </c>
      <c r="O9" s="5" t="n">
        <v>0</v>
      </c>
    </row>
    <row r="10" spans="1:15">
      <c r="A10" s="4" t="s">
        <v>121</v>
      </c>
      <c r="O10" s="5" t="n">
        <v>0</v>
      </c>
    </row>
    <row r="11" spans="1:15">
      <c r="A11" s="4" t="s">
        <v>122</v>
      </c>
      <c r="I11" s="5" t="n">
        <v>9000</v>
      </c>
      <c r="O11" s="5" t="n">
        <v>9000</v>
      </c>
    </row>
    <row r="12" spans="1:15">
      <c r="A12" s="4" t="s">
        <v>123</v>
      </c>
      <c r="O12" s="5" t="n">
        <v>0</v>
      </c>
    </row>
    <row r="13" spans="1:15">
      <c r="A13" s="4" t="s">
        <v>95</v>
      </c>
      <c r="K13" s="5" t="n">
        <v>-1415153</v>
      </c>
      <c r="O13" s="5" t="n">
        <v>-1415153</v>
      </c>
    </row>
    <row r="14" spans="1:15">
      <c r="A14" s="4" t="s">
        <v>124</v>
      </c>
      <c r="F14" s="6" t="n">
        <v>315982</v>
      </c>
      <c r="I14" s="5" t="n">
        <v>5684208</v>
      </c>
      <c r="J14" s="5" t="n">
        <v>37186</v>
      </c>
      <c r="K14" s="5" t="n">
        <v>-7691312</v>
      </c>
      <c r="O14" s="6" t="n">
        <v>-1653936</v>
      </c>
    </row>
    <row r="15" spans="1:15">
      <c r="A15" s="4" t="s">
        <v>125</v>
      </c>
      <c r="F15" s="5" t="n">
        <v>31598236</v>
      </c>
      <c r="O15" s="5" t="n">
        <v>31598236</v>
      </c>
    </row>
    <row r="16" spans="1:15">
      <c r="A16" s="4" t="s">
        <v>115</v>
      </c>
      <c r="F16" s="6" t="n">
        <v>3000</v>
      </c>
      <c r="I16" s="5" t="n">
        <v>19005</v>
      </c>
      <c r="O16" s="6" t="n">
        <v>22005</v>
      </c>
    </row>
    <row r="17" spans="1:15">
      <c r="A17" s="4" t="s">
        <v>116</v>
      </c>
      <c r="F17" s="5" t="n">
        <v>300000</v>
      </c>
      <c r="O17" s="5" t="n">
        <v>300000</v>
      </c>
    </row>
    <row r="18" spans="1:15">
      <c r="A18" s="4" t="s">
        <v>126</v>
      </c>
      <c r="F18" s="6" t="n">
        <v>-7000</v>
      </c>
      <c r="I18" s="5" t="n">
        <v>7000</v>
      </c>
    </row>
    <row r="19" spans="1:15">
      <c r="A19" s="4" t="s">
        <v>127</v>
      </c>
      <c r="F19" s="5" t="n">
        <v>-700000</v>
      </c>
    </row>
    <row r="20" spans="1:15">
      <c r="A20" s="4" t="s">
        <v>128</v>
      </c>
      <c r="F20" s="6" t="n">
        <v>69750</v>
      </c>
      <c r="I20" s="5" t="n">
        <v>-69750</v>
      </c>
    </row>
    <row r="21" spans="1:15">
      <c r="A21" s="4" t="s">
        <v>129</v>
      </c>
      <c r="F21" s="5" t="n">
        <v>6975000</v>
      </c>
      <c r="O21" s="5" t="n">
        <v>6975000</v>
      </c>
    </row>
    <row r="22" spans="1:15">
      <c r="A22" s="4" t="s">
        <v>130</v>
      </c>
      <c r="I22" s="5" t="n">
        <v>212187</v>
      </c>
      <c r="O22" s="6" t="n">
        <v>212187</v>
      </c>
    </row>
    <row r="23" spans="1:15">
      <c r="A23" s="4" t="s">
        <v>117</v>
      </c>
      <c r="G23" s="6" t="n">
        <v>34500</v>
      </c>
      <c r="M23" s="6" t="n">
        <v>34500</v>
      </c>
    </row>
    <row r="24" spans="1:15">
      <c r="A24" s="4" t="s">
        <v>118</v>
      </c>
      <c r="B24" s="6" t="n">
        <v>910575</v>
      </c>
      <c r="C24" s="6" t="n">
        <v>262</v>
      </c>
      <c r="D24" s="6" t="n">
        <v>910837</v>
      </c>
      <c r="E24" s="6" t="n">
        <v>381791</v>
      </c>
      <c r="H24" s="6" t="n">
        <v>407146</v>
      </c>
      <c r="N24" s="6" t="n">
        <v>788937</v>
      </c>
    </row>
    <row r="25" spans="1:15">
      <c r="A25" s="4" t="s">
        <v>119</v>
      </c>
      <c r="C25" s="5" t="n">
        <v>26227</v>
      </c>
      <c r="E25" s="5" t="n">
        <v>38179083</v>
      </c>
    </row>
    <row r="26" spans="1:15">
      <c r="A26" s="4" t="s">
        <v>131</v>
      </c>
      <c r="F26" s="6" t="n">
        <v>14012</v>
      </c>
      <c r="I26" s="5" t="n">
        <v>87016</v>
      </c>
      <c r="O26" s="5" t="n">
        <v>101028</v>
      </c>
    </row>
    <row r="27" spans="1:15">
      <c r="A27" s="4" t="s">
        <v>132</v>
      </c>
      <c r="F27" s="5" t="n">
        <v>1401224</v>
      </c>
    </row>
    <row r="28" spans="1:15">
      <c r="A28" s="4" t="s">
        <v>120</v>
      </c>
      <c r="I28" s="5" t="n">
        <v>881296</v>
      </c>
      <c r="O28" s="5" t="n">
        <v>881296</v>
      </c>
    </row>
    <row r="29" spans="1:15">
      <c r="A29" s="4" t="s">
        <v>121</v>
      </c>
      <c r="I29" s="5" t="n">
        <v>225393</v>
      </c>
      <c r="O29" s="5" t="n">
        <v>225393</v>
      </c>
    </row>
    <row r="30" spans="1:15">
      <c r="A30" s="4" t="s">
        <v>122</v>
      </c>
      <c r="I30" s="5" t="n">
        <v>9018</v>
      </c>
      <c r="O30" s="5" t="n">
        <v>9018</v>
      </c>
    </row>
    <row r="31" spans="1:15">
      <c r="A31" s="4" t="s">
        <v>123</v>
      </c>
      <c r="F31" s="6" t="n">
        <v>35149</v>
      </c>
      <c r="I31" s="5" t="n">
        <v>-35149</v>
      </c>
      <c r="O31" s="6" t="n">
        <v>35149</v>
      </c>
    </row>
    <row r="32" spans="1:15">
      <c r="A32" s="4" t="s">
        <v>133</v>
      </c>
      <c r="F32" s="5" t="n">
        <v>3514900</v>
      </c>
      <c r="O32" s="5" t="n">
        <v>1000000</v>
      </c>
    </row>
    <row r="33" spans="1:15">
      <c r="A33" s="4" t="s">
        <v>134</v>
      </c>
      <c r="I33" s="5" t="n">
        <v>35532</v>
      </c>
      <c r="O33" s="6" t="n">
        <v>35532</v>
      </c>
    </row>
    <row r="34" spans="1:15">
      <c r="A34" s="4" t="s">
        <v>95</v>
      </c>
      <c r="K34" s="5" t="n">
        <v>-3885262</v>
      </c>
      <c r="O34" s="5" t="n">
        <v>-3885262</v>
      </c>
    </row>
    <row r="35" spans="1:15">
      <c r="A35" s="4" t="s">
        <v>135</v>
      </c>
      <c r="F35" s="6" t="n">
        <v>812684</v>
      </c>
      <c r="I35" s="6" t="n">
        <v>8407977</v>
      </c>
      <c r="J35" s="6" t="n">
        <v>37186</v>
      </c>
      <c r="K35" s="6" t="n">
        <v>-11576574</v>
      </c>
      <c r="L35" s="6" t="n">
        <v>262</v>
      </c>
      <c r="O35" s="6" t="n">
        <v>-2318465</v>
      </c>
    </row>
    <row r="36" spans="1:15">
      <c r="A36" s="4" t="s">
        <v>136</v>
      </c>
      <c r="F36" s="5" t="n">
        <v>81268443</v>
      </c>
      <c r="L36" s="5" t="n">
        <v>26227</v>
      </c>
      <c r="O36" s="5" t="n">
        <v>812684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786</v>
      </c>
      <c r="B1" s="2" t="s">
        <v>1</v>
      </c>
    </row>
    <row r="2" spans="1:2">
      <c r="B2" s="2" t="s">
        <v>434</v>
      </c>
    </row>
    <row r="3" spans="1:2">
      <c r="A3" s="3" t="s">
        <v>211</v>
      </c>
    </row>
    <row r="4" spans="1:2">
      <c r="A4" s="4" t="s">
        <v>787</v>
      </c>
      <c r="B4" s="6" t="n">
        <v>25000</v>
      </c>
    </row>
    <row r="5" spans="1:2">
      <c r="A5" s="4" t="s">
        <v>788</v>
      </c>
      <c r="B5" s="4" t="s">
        <v>501</v>
      </c>
    </row>
    <row r="6" spans="1:2">
      <c r="A6" s="4" t="s">
        <v>789</v>
      </c>
      <c r="B6" s="6" t="n">
        <v>3500</v>
      </c>
    </row>
    <row r="7" spans="1:2">
      <c r="A7" s="4" t="s">
        <v>790</v>
      </c>
      <c r="B7" s="6" t="n">
        <v>21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791</v>
      </c>
      <c r="B1" s="2" t="s">
        <v>434</v>
      </c>
    </row>
    <row r="2" spans="1:2">
      <c r="A2" s="3" t="s">
        <v>215</v>
      </c>
    </row>
    <row r="3" spans="1:2">
      <c r="A3" s="4" t="s">
        <v>792</v>
      </c>
      <c r="B3" s="6" t="n">
        <v>56966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8</v>
      </c>
    </row>
    <row r="3" spans="1:3">
      <c r="A3" s="3" t="s">
        <v>794</v>
      </c>
    </row>
    <row r="4" spans="1:3">
      <c r="A4" s="4" t="s">
        <v>795</v>
      </c>
      <c r="B4" s="6" t="n">
        <v>6410915</v>
      </c>
      <c r="C4" s="6" t="n">
        <v>2769250</v>
      </c>
    </row>
    <row r="5" spans="1:3">
      <c r="A5" s="4" t="s">
        <v>796</v>
      </c>
      <c r="B5" s="4" t="s">
        <v>797</v>
      </c>
      <c r="C5" s="4" t="s">
        <v>797</v>
      </c>
    </row>
    <row r="6" spans="1:3">
      <c r="A6" s="4" t="s">
        <v>798</v>
      </c>
      <c r="B6" s="6" t="n">
        <v>1346292</v>
      </c>
      <c r="C6" s="6" t="n">
        <v>581543</v>
      </c>
    </row>
    <row r="7" spans="1:3">
      <c r="A7" s="4" t="s">
        <v>799</v>
      </c>
      <c r="B7" s="5" t="n">
        <v>-1346292</v>
      </c>
      <c r="C7" s="5" t="n">
        <v>-581543</v>
      </c>
    </row>
    <row r="8" spans="1:3">
      <c r="A8" s="4" t="s">
        <v>800</v>
      </c>
      <c r="B8" s="5" t="n">
        <v>0</v>
      </c>
      <c r="C8" s="5" t="n">
        <v>0</v>
      </c>
    </row>
    <row r="9" spans="1:3">
      <c r="A9" s="4" t="s">
        <v>801</v>
      </c>
      <c r="B9" s="5" t="n">
        <v>1346292</v>
      </c>
      <c r="C9" s="5" t="n">
        <v>581543</v>
      </c>
    </row>
    <row r="10" spans="1:3">
      <c r="A10" s="4" t="s">
        <v>802</v>
      </c>
      <c r="B10" s="5" t="n">
        <v>-1346292</v>
      </c>
      <c r="C10" s="5" t="n">
        <v>-581543</v>
      </c>
    </row>
    <row r="11" spans="1:3">
      <c r="A11" s="4" t="s">
        <v>803</v>
      </c>
      <c r="B11" s="6" t="n">
        <v>0</v>
      </c>
      <c r="C11"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8</v>
      </c>
    </row>
    <row r="2" spans="1:3">
      <c r="A2" s="3" t="s">
        <v>805</v>
      </c>
    </row>
    <row r="3" spans="1:3">
      <c r="A3" s="4" t="s">
        <v>49</v>
      </c>
      <c r="B3" s="6" t="n">
        <v>1488423</v>
      </c>
      <c r="C3" s="6" t="n">
        <v>0</v>
      </c>
    </row>
    <row r="4" spans="1:3">
      <c r="A4" s="4" t="s">
        <v>806</v>
      </c>
    </row>
    <row r="5" spans="1:3">
      <c r="A5" s="3" t="s">
        <v>805</v>
      </c>
    </row>
    <row r="6" spans="1:3">
      <c r="A6" s="4" t="s">
        <v>49</v>
      </c>
      <c r="B6" s="5" t="n">
        <v>1488423</v>
      </c>
      <c r="C6" s="5" t="n">
        <v>0</v>
      </c>
    </row>
    <row r="7" spans="1:3">
      <c r="A7" s="4" t="s">
        <v>807</v>
      </c>
    </row>
    <row r="8" spans="1:3">
      <c r="A8" s="3" t="s">
        <v>805</v>
      </c>
    </row>
    <row r="9" spans="1:3">
      <c r="A9" s="4" t="s">
        <v>49</v>
      </c>
      <c r="B9" s="5" t="n">
        <v>0</v>
      </c>
      <c r="C9" s="5" t="n">
        <v>0</v>
      </c>
    </row>
    <row r="10" spans="1:3">
      <c r="A10" s="4" t="s">
        <v>808</v>
      </c>
    </row>
    <row r="11" spans="1:3">
      <c r="A11" s="3" t="s">
        <v>805</v>
      </c>
    </row>
    <row r="12" spans="1:3">
      <c r="A12" s="4" t="s">
        <v>49</v>
      </c>
      <c r="B12" s="6" t="n">
        <v>0</v>
      </c>
      <c r="C1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3"/>
    <col customWidth="1" max="5" min="5" width="14"/>
    <col customWidth="1" max="6" min="6" width="14"/>
    <col customWidth="1" max="7" min="7" width="80"/>
    <col customWidth="1" max="8" min="8" width="14"/>
    <col customWidth="1" max="9" min="9" width="14"/>
  </cols>
  <sheetData>
    <row r="1" spans="1:9">
      <c r="A1" s="1" t="s">
        <v>809</v>
      </c>
      <c r="B1" s="2" t="s">
        <v>810</v>
      </c>
      <c r="C1" s="2" t="s">
        <v>811</v>
      </c>
      <c r="D1" s="2" t="s">
        <v>812</v>
      </c>
      <c r="E1" s="2" t="s">
        <v>813</v>
      </c>
      <c r="F1" s="2" t="s">
        <v>814</v>
      </c>
      <c r="G1" s="2" t="s">
        <v>815</v>
      </c>
      <c r="H1" s="2" t="s">
        <v>2</v>
      </c>
      <c r="I1" s="2" t="s">
        <v>38</v>
      </c>
    </row>
    <row r="2" spans="1:9">
      <c r="A2" s="3" t="s">
        <v>816</v>
      </c>
    </row>
    <row r="3" spans="1:9">
      <c r="A3" s="4" t="s">
        <v>376</v>
      </c>
      <c r="H3" s="5" t="n">
        <v>38179083</v>
      </c>
      <c r="I3" s="5" t="n">
        <v>4913511</v>
      </c>
    </row>
    <row r="4" spans="1:9">
      <c r="A4" s="4" t="s">
        <v>817</v>
      </c>
      <c r="G4" s="4" t="s">
        <v>818</v>
      </c>
    </row>
    <row r="5" spans="1:9">
      <c r="A5" s="4" t="s">
        <v>819</v>
      </c>
      <c r="D5" s="6" t="n">
        <v>241828</v>
      </c>
      <c r="G5" s="6" t="n">
        <v>177270</v>
      </c>
    </row>
    <row r="6" spans="1:9">
      <c r="A6" s="4" t="s">
        <v>820</v>
      </c>
      <c r="E6" s="6" t="n">
        <v>75000</v>
      </c>
      <c r="F6" s="6" t="n">
        <v>48500</v>
      </c>
    </row>
    <row r="7" spans="1:9">
      <c r="A7" s="4" t="s">
        <v>821</v>
      </c>
      <c r="H7" s="6" t="n">
        <v>75000</v>
      </c>
    </row>
    <row r="8" spans="1:9">
      <c r="A8" s="4" t="s">
        <v>822</v>
      </c>
      <c r="H8" s="5" t="n">
        <v>266319</v>
      </c>
    </row>
    <row r="9" spans="1:9">
      <c r="A9" s="4" t="s">
        <v>709</v>
      </c>
      <c r="H9" s="6" t="n">
        <v>-26924</v>
      </c>
      <c r="I9" s="6" t="n">
        <v>0</v>
      </c>
    </row>
    <row r="10" spans="1:9">
      <c r="A10" s="4" t="s">
        <v>823</v>
      </c>
    </row>
    <row r="11" spans="1:9">
      <c r="A11" s="3" t="s">
        <v>816</v>
      </c>
    </row>
    <row r="12" spans="1:9">
      <c r="A12" s="4" t="s">
        <v>376</v>
      </c>
      <c r="H12" s="5" t="n">
        <v>1401224</v>
      </c>
    </row>
    <row r="13" spans="1:9">
      <c r="A13" s="4" t="s">
        <v>382</v>
      </c>
      <c r="H13" s="7" t="n">
        <v>84073.48</v>
      </c>
    </row>
    <row r="14" spans="1:9">
      <c r="A14" s="4" t="s">
        <v>824</v>
      </c>
    </row>
    <row r="15" spans="1:9">
      <c r="A15" s="3" t="s">
        <v>816</v>
      </c>
    </row>
    <row r="16" spans="1:9">
      <c r="A16" s="4" t="s">
        <v>819</v>
      </c>
      <c r="C16" s="6" t="n">
        <v>44365</v>
      </c>
    </row>
    <row r="17" spans="1:9">
      <c r="A17" s="4" t="s">
        <v>825</v>
      </c>
      <c r="C17" s="5" t="n">
        <v>44365</v>
      </c>
    </row>
    <row r="18" spans="1:9">
      <c r="A18" s="4" t="s">
        <v>826</v>
      </c>
      <c r="C18" s="6" t="n">
        <v>11001</v>
      </c>
    </row>
    <row r="19" spans="1:9">
      <c r="A19" s="4" t="s">
        <v>827</v>
      </c>
      <c r="B19" s="6" t="n">
        <v>5000</v>
      </c>
    </row>
    <row r="20" spans="1:9">
      <c r="A20" s="4" t="s">
        <v>709</v>
      </c>
      <c r="B20" s="6" t="n">
        <v>503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8</v>
      </c>
      <c r="B1" s="2" t="s">
        <v>2</v>
      </c>
      <c r="C1" s="2" t="s">
        <v>38</v>
      </c>
      <c r="D1" s="2" t="s">
        <v>301</v>
      </c>
    </row>
    <row r="2" spans="1:4">
      <c r="A2" s="3" t="s">
        <v>227</v>
      </c>
    </row>
    <row r="3" spans="1:4">
      <c r="A3" s="4" t="s">
        <v>829</v>
      </c>
      <c r="B3" s="6" t="n">
        <v>83245</v>
      </c>
      <c r="C3" s="6" t="n">
        <v>1304</v>
      </c>
      <c r="D3" s="6" t="n">
        <v>0</v>
      </c>
    </row>
    <row r="4" spans="1:4">
      <c r="A4" s="4" t="s">
        <v>830</v>
      </c>
      <c r="B4" s="6" t="n">
        <v>2419285</v>
      </c>
      <c r="C4" s="6" t="n">
        <v>15347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31</v>
      </c>
      <c r="B1" s="2" t="s">
        <v>832</v>
      </c>
      <c r="C1" s="2" t="s">
        <v>833</v>
      </c>
      <c r="D1" s="2" t="s">
        <v>834</v>
      </c>
      <c r="E1" s="2" t="s">
        <v>835</v>
      </c>
      <c r="F1" s="2" t="s">
        <v>836</v>
      </c>
      <c r="G1" s="2" t="s">
        <v>837</v>
      </c>
      <c r="H1" s="2" t="s">
        <v>838</v>
      </c>
      <c r="I1" s="2" t="s">
        <v>362</v>
      </c>
      <c r="J1" s="2" t="s">
        <v>2</v>
      </c>
      <c r="K1" s="2" t="s">
        <v>38</v>
      </c>
      <c r="L1" s="2" t="s">
        <v>839</v>
      </c>
      <c r="M1" s="2" t="s">
        <v>483</v>
      </c>
      <c r="N1" s="2" t="s">
        <v>453</v>
      </c>
    </row>
    <row r="2" spans="1:14">
      <c r="A2" s="3" t="s">
        <v>840</v>
      </c>
    </row>
    <row r="3" spans="1:14">
      <c r="A3" s="4" t="s">
        <v>841</v>
      </c>
      <c r="J3" s="5" t="n">
        <v>300000</v>
      </c>
      <c r="K3" s="5" t="n">
        <v>6149420</v>
      </c>
    </row>
    <row r="4" spans="1:14">
      <c r="A4" s="4" t="s">
        <v>842</v>
      </c>
      <c r="J4" s="6" t="n">
        <v>22005</v>
      </c>
      <c r="K4" s="6" t="n">
        <v>455537</v>
      </c>
    </row>
    <row r="5" spans="1:14">
      <c r="A5" s="4" t="s">
        <v>322</v>
      </c>
      <c r="J5" s="5" t="n">
        <v>1000000</v>
      </c>
    </row>
    <row r="6" spans="1:14">
      <c r="A6" s="4" t="s">
        <v>843</v>
      </c>
      <c r="M6" s="6" t="n">
        <v>256000</v>
      </c>
      <c r="N6" s="6" t="n">
        <v>45000</v>
      </c>
    </row>
    <row r="7" spans="1:14">
      <c r="A7" s="4" t="s">
        <v>844</v>
      </c>
      <c r="J7" s="5" t="n">
        <v>38179083</v>
      </c>
      <c r="K7" s="5" t="n">
        <v>4913511</v>
      </c>
    </row>
    <row r="8" spans="1:14">
      <c r="A8" s="4" t="s">
        <v>845</v>
      </c>
      <c r="J8" s="6" t="n">
        <v>0</v>
      </c>
      <c r="K8" s="6" t="n">
        <v>0</v>
      </c>
    </row>
    <row r="9" spans="1:14">
      <c r="A9" s="4" t="s">
        <v>846</v>
      </c>
    </row>
    <row r="10" spans="1:14">
      <c r="A10" s="3" t="s">
        <v>840</v>
      </c>
    </row>
    <row r="11" spans="1:14">
      <c r="A11" s="4" t="s">
        <v>841</v>
      </c>
      <c r="H11" s="5" t="n">
        <v>200000</v>
      </c>
    </row>
    <row r="12" spans="1:14">
      <c r="A12" s="4" t="s">
        <v>842</v>
      </c>
      <c r="H12" s="6" t="n">
        <v>8000</v>
      </c>
    </row>
    <row r="13" spans="1:14">
      <c r="A13" s="4" t="s">
        <v>847</v>
      </c>
      <c r="B13" s="7" t="n">
        <v>71494.52</v>
      </c>
    </row>
    <row r="14" spans="1:14">
      <c r="A14" s="4" t="s">
        <v>844</v>
      </c>
      <c r="C14" s="5" t="n">
        <v>4098556</v>
      </c>
    </row>
    <row r="15" spans="1:14">
      <c r="A15" s="4" t="s">
        <v>407</v>
      </c>
    </row>
    <row r="16" spans="1:14">
      <c r="A16" s="3" t="s">
        <v>840</v>
      </c>
    </row>
    <row r="17" spans="1:14">
      <c r="A17" s="4" t="s">
        <v>841</v>
      </c>
      <c r="I17" s="5" t="n">
        <v>100000</v>
      </c>
    </row>
    <row r="18" spans="1:14">
      <c r="A18" s="4" t="s">
        <v>842</v>
      </c>
      <c r="I18" s="6" t="n">
        <v>12850</v>
      </c>
    </row>
    <row r="19" spans="1:14">
      <c r="A19" s="4" t="s">
        <v>330</v>
      </c>
    </row>
    <row r="20" spans="1:14">
      <c r="A20" s="3" t="s">
        <v>840</v>
      </c>
    </row>
    <row r="21" spans="1:14">
      <c r="A21" s="4" t="s">
        <v>322</v>
      </c>
      <c r="J21" s="5" t="n">
        <v>3514900</v>
      </c>
    </row>
    <row r="22" spans="1:14">
      <c r="A22" s="4" t="s">
        <v>848</v>
      </c>
    </row>
    <row r="23" spans="1:14">
      <c r="A23" s="3" t="s">
        <v>840</v>
      </c>
    </row>
    <row r="24" spans="1:14">
      <c r="A24" s="4" t="s">
        <v>322</v>
      </c>
      <c r="F24" s="5" t="n">
        <v>4098556</v>
      </c>
      <c r="G24" s="5" t="n">
        <v>1000000</v>
      </c>
    </row>
    <row r="25" spans="1:14">
      <c r="A25" s="4" t="s">
        <v>849</v>
      </c>
    </row>
    <row r="26" spans="1:14">
      <c r="A26" s="3" t="s">
        <v>840</v>
      </c>
    </row>
    <row r="27" spans="1:14">
      <c r="A27" s="4" t="s">
        <v>322</v>
      </c>
      <c r="C27" s="5" t="n">
        <v>2901444</v>
      </c>
    </row>
    <row r="28" spans="1:14">
      <c r="A28" s="4" t="s">
        <v>850</v>
      </c>
    </row>
    <row r="29" spans="1:14">
      <c r="A29" s="3" t="s">
        <v>840</v>
      </c>
    </row>
    <row r="30" spans="1:14">
      <c r="A30" s="4" t="s">
        <v>851</v>
      </c>
      <c r="L30" s="5" t="n">
        <v>8500000</v>
      </c>
    </row>
    <row r="31" spans="1:14">
      <c r="A31" s="4" t="s">
        <v>852</v>
      </c>
      <c r="D31" s="5" t="n">
        <v>1000000</v>
      </c>
    </row>
    <row r="32" spans="1:14">
      <c r="A32" s="4" t="s">
        <v>845</v>
      </c>
      <c r="D32" s="7" t="n">
        <v>0.05</v>
      </c>
    </row>
    <row r="33" spans="1:14">
      <c r="A33" s="4" t="s">
        <v>853</v>
      </c>
      <c r="D33" s="4" t="s">
        <v>339</v>
      </c>
    </row>
    <row r="34" spans="1:14">
      <c r="A34" s="4" t="s">
        <v>854</v>
      </c>
    </row>
    <row r="35" spans="1:14">
      <c r="A35" s="3" t="s">
        <v>840</v>
      </c>
    </row>
    <row r="36" spans="1:14">
      <c r="A36" s="4" t="s">
        <v>852</v>
      </c>
      <c r="D36" s="5" t="n">
        <v>1500000</v>
      </c>
    </row>
    <row r="37" spans="1:14">
      <c r="A37" s="4" t="s">
        <v>845</v>
      </c>
      <c r="D37" s="7" t="n">
        <v>0.05</v>
      </c>
    </row>
    <row r="38" spans="1:14">
      <c r="A38" s="4" t="s">
        <v>853</v>
      </c>
      <c r="D38" s="4" t="s">
        <v>339</v>
      </c>
    </row>
    <row r="39" spans="1:14">
      <c r="A39" s="4" t="s">
        <v>855</v>
      </c>
    </row>
    <row r="40" spans="1:14">
      <c r="A40" s="3" t="s">
        <v>840</v>
      </c>
    </row>
    <row r="41" spans="1:14">
      <c r="A41" s="4" t="s">
        <v>856</v>
      </c>
      <c r="E41" s="6" t="n">
        <v>1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7</v>
      </c>
      <c r="B1" s="2" t="s">
        <v>1</v>
      </c>
    </row>
    <row r="2" spans="1:3">
      <c r="B2" s="2" t="s">
        <v>2</v>
      </c>
      <c r="C2" s="2" t="s">
        <v>38</v>
      </c>
    </row>
    <row r="3" spans="1:3">
      <c r="A3" s="3" t="s">
        <v>138</v>
      </c>
    </row>
    <row r="4" spans="1:3">
      <c r="A4" s="4" t="s">
        <v>95</v>
      </c>
      <c r="B4" s="6" t="n">
        <v>-3885262</v>
      </c>
      <c r="C4" s="6" t="n">
        <v>-1415153</v>
      </c>
    </row>
    <row r="5" spans="1:3">
      <c r="A5" s="3" t="s">
        <v>139</v>
      </c>
    </row>
    <row r="6" spans="1:3">
      <c r="A6" s="4" t="s">
        <v>140</v>
      </c>
      <c r="B6" s="5" t="n">
        <v>161458</v>
      </c>
      <c r="C6" s="5" t="n">
        <v>0</v>
      </c>
    </row>
    <row r="7" spans="1:3">
      <c r="A7" s="4" t="s">
        <v>86</v>
      </c>
      <c r="B7" s="5" t="n">
        <v>255176</v>
      </c>
      <c r="C7" s="5" t="n">
        <v>0</v>
      </c>
    </row>
    <row r="8" spans="1:3">
      <c r="A8" s="4" t="s">
        <v>88</v>
      </c>
      <c r="B8" s="5" t="n">
        <v>-70000</v>
      </c>
      <c r="C8" s="5" t="n">
        <v>0</v>
      </c>
    </row>
    <row r="9" spans="1:3">
      <c r="A9" s="4" t="s">
        <v>90</v>
      </c>
      <c r="B9" s="5" t="n">
        <v>26924</v>
      </c>
      <c r="C9" s="5" t="n">
        <v>0</v>
      </c>
    </row>
    <row r="10" spans="1:3">
      <c r="A10" s="4" t="s">
        <v>141</v>
      </c>
      <c r="B10" s="5" t="n">
        <v>-251536</v>
      </c>
      <c r="C10" s="5" t="n">
        <v>29023</v>
      </c>
    </row>
    <row r="11" spans="1:3">
      <c r="A11" s="4" t="s">
        <v>89</v>
      </c>
      <c r="B11" s="5" t="n">
        <v>709431</v>
      </c>
      <c r="C11" s="5" t="n">
        <v>0</v>
      </c>
    </row>
    <row r="12" spans="1:3">
      <c r="A12" s="4" t="s">
        <v>142</v>
      </c>
      <c r="B12" s="5" t="n">
        <v>572895</v>
      </c>
      <c r="C12" s="5" t="n">
        <v>0</v>
      </c>
    </row>
    <row r="13" spans="1:3">
      <c r="A13" s="4" t="s">
        <v>143</v>
      </c>
      <c r="B13" s="5" t="n">
        <v>848845</v>
      </c>
      <c r="C13" s="5" t="n">
        <v>13449</v>
      </c>
    </row>
    <row r="14" spans="1:3">
      <c r="A14" s="4" t="s">
        <v>144</v>
      </c>
      <c r="B14" s="5" t="n">
        <v>234192</v>
      </c>
      <c r="C14" s="5" t="n">
        <v>455537</v>
      </c>
    </row>
    <row r="15" spans="1:3">
      <c r="A15" s="4" t="s">
        <v>122</v>
      </c>
      <c r="B15" s="5" t="n">
        <v>9018</v>
      </c>
      <c r="C15" s="5" t="n">
        <v>9000</v>
      </c>
    </row>
    <row r="16" spans="1:3">
      <c r="A16" s="3" t="s">
        <v>145</v>
      </c>
    </row>
    <row r="17" spans="1:3">
      <c r="A17" s="4" t="s">
        <v>41</v>
      </c>
      <c r="B17" s="5" t="n">
        <v>2500</v>
      </c>
      <c r="C17" s="5" t="n">
        <v>27500</v>
      </c>
    </row>
    <row r="18" spans="1:3">
      <c r="A18" s="4" t="s">
        <v>146</v>
      </c>
      <c r="B18" s="5" t="n">
        <v>216704</v>
      </c>
      <c r="C18" s="5" t="n">
        <v>452487</v>
      </c>
    </row>
    <row r="19" spans="1:3">
      <c r="A19" s="4" t="s">
        <v>147</v>
      </c>
      <c r="B19" s="5" t="n">
        <v>308154</v>
      </c>
      <c r="C19" s="5" t="n">
        <v>125627</v>
      </c>
    </row>
    <row r="20" spans="1:3">
      <c r="A20" s="4" t="s">
        <v>47</v>
      </c>
      <c r="B20" s="5" t="n">
        <v>-4543</v>
      </c>
      <c r="C20" s="5" t="n">
        <v>45882</v>
      </c>
    </row>
    <row r="21" spans="1:3">
      <c r="A21" s="4" t="s">
        <v>48</v>
      </c>
      <c r="B21" s="5" t="n">
        <v>81575</v>
      </c>
      <c r="C21" s="5" t="n">
        <v>9716</v>
      </c>
    </row>
    <row r="22" spans="1:3">
      <c r="A22" s="4" t="s">
        <v>148</v>
      </c>
      <c r="B22" s="5" t="n">
        <v>-784469</v>
      </c>
      <c r="C22" s="5" t="n">
        <v>-246932</v>
      </c>
    </row>
    <row r="23" spans="1:3">
      <c r="A23" s="3" t="s">
        <v>149</v>
      </c>
    </row>
    <row r="24" spans="1:3">
      <c r="A24" s="4" t="s">
        <v>150</v>
      </c>
      <c r="B24" s="5" t="n">
        <v>-7854</v>
      </c>
      <c r="C24" s="5" t="n">
        <v>0</v>
      </c>
    </row>
    <row r="25" spans="1:3">
      <c r="A25" s="4" t="s">
        <v>151</v>
      </c>
      <c r="B25" s="5" t="n">
        <v>-7854</v>
      </c>
      <c r="C25" s="5" t="n">
        <v>0</v>
      </c>
    </row>
    <row r="26" spans="1:3">
      <c r="A26" s="3" t="s">
        <v>152</v>
      </c>
    </row>
    <row r="27" spans="1:3">
      <c r="A27" s="4" t="s">
        <v>153</v>
      </c>
      <c r="B27" s="5" t="n">
        <v>1048500</v>
      </c>
      <c r="C27" s="5" t="n">
        <v>276000</v>
      </c>
    </row>
    <row r="28" spans="1:3">
      <c r="A28" s="4" t="s">
        <v>154</v>
      </c>
      <c r="B28" s="5" t="n">
        <v>-174236</v>
      </c>
      <c r="C28" s="5" t="n">
        <v>-27764</v>
      </c>
    </row>
    <row r="29" spans="1:3">
      <c r="A29" s="4" t="s">
        <v>155</v>
      </c>
      <c r="B29" s="5" t="n">
        <v>874264</v>
      </c>
      <c r="C29" s="5" t="n">
        <v>248236</v>
      </c>
    </row>
    <row r="30" spans="1:3">
      <c r="A30" s="4" t="s">
        <v>156</v>
      </c>
      <c r="B30" s="5" t="n">
        <v>81941</v>
      </c>
      <c r="C30" s="5" t="n">
        <v>1304</v>
      </c>
    </row>
    <row r="31" spans="1:3">
      <c r="A31" s="4" t="s">
        <v>157</v>
      </c>
      <c r="B31" s="5" t="n">
        <v>1304</v>
      </c>
      <c r="C31" s="5" t="n">
        <v>0</v>
      </c>
    </row>
    <row r="32" spans="1:3">
      <c r="A32" s="4" t="s">
        <v>158</v>
      </c>
      <c r="B32" s="5" t="n">
        <v>83245</v>
      </c>
      <c r="C32" s="5" t="n">
        <v>1304</v>
      </c>
    </row>
    <row r="33" spans="1:3">
      <c r="A33" s="3" t="s">
        <v>159</v>
      </c>
    </row>
    <row r="34" spans="1:3">
      <c r="A34" s="4" t="s">
        <v>160</v>
      </c>
      <c r="B34" s="5" t="n">
        <v>86241</v>
      </c>
      <c r="C34" s="5" t="n">
        <v>2236</v>
      </c>
    </row>
    <row r="35" spans="1:3">
      <c r="A35" s="4" t="s">
        <v>161</v>
      </c>
      <c r="B35" s="5" t="n">
        <v>0</v>
      </c>
      <c r="C35" s="5" t="n">
        <v>0</v>
      </c>
    </row>
    <row r="36" spans="1:3">
      <c r="A36" s="3" t="s">
        <v>162</v>
      </c>
    </row>
    <row r="37" spans="1:3">
      <c r="A37" s="4" t="s">
        <v>163</v>
      </c>
      <c r="B37" s="5" t="n">
        <v>0</v>
      </c>
      <c r="C37" s="5" t="n">
        <v>424377</v>
      </c>
    </row>
    <row r="38" spans="1:3">
      <c r="A38" s="4" t="s">
        <v>164</v>
      </c>
      <c r="B38" s="5" t="n">
        <v>9721</v>
      </c>
      <c r="C38" s="5" t="n">
        <v>30000</v>
      </c>
    </row>
    <row r="39" spans="1:3">
      <c r="A39" s="4" t="s">
        <v>165</v>
      </c>
      <c r="B39" s="5" t="n">
        <v>7000</v>
      </c>
      <c r="C39" s="5" t="n">
        <v>0</v>
      </c>
    </row>
    <row r="40" spans="1:3">
      <c r="A40" s="4" t="s">
        <v>166</v>
      </c>
      <c r="B40" s="5" t="n">
        <v>627479</v>
      </c>
      <c r="C40" s="5" t="n">
        <v>0</v>
      </c>
    </row>
    <row r="41" spans="1:3">
      <c r="A41" s="4" t="s">
        <v>167</v>
      </c>
      <c r="B41" s="5" t="n">
        <v>74104</v>
      </c>
      <c r="C41" s="5" t="n">
        <v>0</v>
      </c>
    </row>
    <row r="42" spans="1:3">
      <c r="A42" s="4" t="s">
        <v>168</v>
      </c>
      <c r="B42" s="5" t="n">
        <v>655661</v>
      </c>
      <c r="C42" s="5" t="n">
        <v>0</v>
      </c>
    </row>
    <row r="43" spans="1:3">
      <c r="A43" s="4" t="s">
        <v>169</v>
      </c>
      <c r="B43" s="5" t="n">
        <v>0</v>
      </c>
      <c r="C43" s="5" t="n">
        <v>156436</v>
      </c>
    </row>
    <row r="44" spans="1:3">
      <c r="A44" s="4" t="s">
        <v>170</v>
      </c>
      <c r="B44" s="5" t="n">
        <v>34500</v>
      </c>
      <c r="C44" s="5" t="n">
        <v>74095</v>
      </c>
    </row>
    <row r="45" spans="1:3">
      <c r="A45" s="4" t="s">
        <v>171</v>
      </c>
      <c r="B45" s="5" t="n">
        <v>1087000</v>
      </c>
      <c r="C45" s="5" t="n">
        <v>0</v>
      </c>
    </row>
    <row r="46" spans="1:3">
      <c r="A46" s="4" t="s">
        <v>172</v>
      </c>
      <c r="B46" s="5" t="n">
        <v>225393</v>
      </c>
      <c r="C46" s="5" t="n">
        <v>0</v>
      </c>
    </row>
    <row r="47" spans="1:3">
      <c r="A47" s="4" t="s">
        <v>173</v>
      </c>
      <c r="B47" s="5" t="n">
        <v>881296</v>
      </c>
      <c r="C47" s="5" t="n">
        <v>0</v>
      </c>
    </row>
    <row r="48" spans="1:3">
      <c r="A48" s="4" t="s">
        <v>174</v>
      </c>
      <c r="B48" s="5" t="n">
        <v>35149</v>
      </c>
      <c r="C48" s="5" t="n">
        <v>0</v>
      </c>
    </row>
    <row r="49" spans="1:3">
      <c r="A49" s="4" t="s">
        <v>175</v>
      </c>
      <c r="B49" s="6" t="n">
        <v>35532</v>
      </c>
      <c r="C49" s="6" t="n">
        <v>12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08:14:06Z</dcterms:created>
  <dcterms:modified xmlns:dcterms="http://purl.org/dc/terms/" xmlns:xsi="http://www.w3.org/2001/XMLSchema-instance" xsi:type="dcterms:W3CDTF">2020-04-01T08:14:06Z</dcterms:modified>
</cp:coreProperties>
</file>